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 of Cash " sheetId="4" state="visible" r:id="rId4"/>
    <sheet xmlns:r="http://schemas.openxmlformats.org/officeDocument/2006/relationships" name="Consolidated Statement of Cas_2" sheetId="5" state="visible" r:id="rId5"/>
    <sheet xmlns:r="http://schemas.openxmlformats.org/officeDocument/2006/relationships" name="Consolidated Statement of Chang" sheetId="6" state="visible" r:id="rId6"/>
    <sheet xmlns:r="http://schemas.openxmlformats.org/officeDocument/2006/relationships" name="Nature of present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hange in estimate" sheetId="10" state="visible" r:id="rId10"/>
    <sheet xmlns:r="http://schemas.openxmlformats.org/officeDocument/2006/relationships" name="Deposits and prepaid expenses" sheetId="11" state="visible" r:id="rId11"/>
    <sheet xmlns:r="http://schemas.openxmlformats.org/officeDocument/2006/relationships" name="Digital assets" sheetId="12" state="visible" r:id="rId12"/>
    <sheet xmlns:r="http://schemas.openxmlformats.org/officeDocument/2006/relationships" name="Plant and equipment" sheetId="13" state="visible" r:id="rId13"/>
    <sheet xmlns:r="http://schemas.openxmlformats.org/officeDocument/2006/relationships" name="Accounts payable and accrued li" sheetId="14" state="visible" r:id="rId14"/>
    <sheet xmlns:r="http://schemas.openxmlformats.org/officeDocument/2006/relationships" name="Loans payable and other liabili" sheetId="15" state="visible" r:id="rId15"/>
    <sheet xmlns:r="http://schemas.openxmlformats.org/officeDocument/2006/relationships" name="Earnings per share" sheetId="16" state="visible" r:id="rId16"/>
    <sheet xmlns:r="http://schemas.openxmlformats.org/officeDocument/2006/relationships" name="Warrant liability"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Capital Management" sheetId="20" state="visible" r:id="rId20"/>
    <sheet xmlns:r="http://schemas.openxmlformats.org/officeDocument/2006/relationships" name="Financial instruments and risk " sheetId="21" state="visible" r:id="rId21"/>
    <sheet xmlns:r="http://schemas.openxmlformats.org/officeDocument/2006/relationships" name="Digital assets and risk managem" sheetId="22" state="visible" r:id="rId22"/>
    <sheet xmlns:r="http://schemas.openxmlformats.org/officeDocument/2006/relationships" name="Revenue" sheetId="23" state="visible" r:id="rId23"/>
    <sheet xmlns:r="http://schemas.openxmlformats.org/officeDocument/2006/relationships" name="Costs of revenue" sheetId="24" state="visible" r:id="rId24"/>
    <sheet xmlns:r="http://schemas.openxmlformats.org/officeDocument/2006/relationships" name="General and administrative expe" sheetId="25" state="visible" r:id="rId25"/>
    <sheet xmlns:r="http://schemas.openxmlformats.org/officeDocument/2006/relationships" name="Supplementary cash flow informa" sheetId="26" state="visible" r:id="rId26"/>
    <sheet xmlns:r="http://schemas.openxmlformats.org/officeDocument/2006/relationships" name="Income taxes" sheetId="27" state="visible" r:id="rId27"/>
    <sheet xmlns:r="http://schemas.openxmlformats.org/officeDocument/2006/relationships" name="Contingencies" sheetId="28" state="visible" r:id="rId28"/>
    <sheet xmlns:r="http://schemas.openxmlformats.org/officeDocument/2006/relationships" name="Subsequent event" sheetId="29" state="visible" r:id="rId29"/>
    <sheet xmlns:r="http://schemas.openxmlformats.org/officeDocument/2006/relationships" name="Basis of presentation (Policies" sheetId="30" state="visible" r:id="rId30"/>
    <sheet xmlns:r="http://schemas.openxmlformats.org/officeDocument/2006/relationships" name="Significant accounting polici_2" sheetId="31" state="visible" r:id="rId31"/>
    <sheet xmlns:r="http://schemas.openxmlformats.org/officeDocument/2006/relationships" name="Basis of presentation (Tables)" sheetId="32" state="visible" r:id="rId32"/>
    <sheet xmlns:r="http://schemas.openxmlformats.org/officeDocument/2006/relationships" name="Significant accounting polici_3" sheetId="33" state="visible" r:id="rId33"/>
    <sheet xmlns:r="http://schemas.openxmlformats.org/officeDocument/2006/relationships" name="Change in estimate (Tables)" sheetId="34" state="visible" r:id="rId34"/>
    <sheet xmlns:r="http://schemas.openxmlformats.org/officeDocument/2006/relationships" name="Deposits and prepaid expenses (" sheetId="35" state="visible" r:id="rId35"/>
    <sheet xmlns:r="http://schemas.openxmlformats.org/officeDocument/2006/relationships" name="Digital assets (Tables)" sheetId="36" state="visible" r:id="rId36"/>
    <sheet xmlns:r="http://schemas.openxmlformats.org/officeDocument/2006/relationships" name="Plant and equipment (Tables)" sheetId="37" state="visible" r:id="rId37"/>
    <sheet xmlns:r="http://schemas.openxmlformats.org/officeDocument/2006/relationships" name="Accounts payable and accrued _2" sheetId="38" state="visible" r:id="rId38"/>
    <sheet xmlns:r="http://schemas.openxmlformats.org/officeDocument/2006/relationships" name="Loans payable and other liabi_2" sheetId="39" state="visible" r:id="rId39"/>
    <sheet xmlns:r="http://schemas.openxmlformats.org/officeDocument/2006/relationships" name="Earnings per share (Tables)" sheetId="40" state="visible" r:id="rId40"/>
    <sheet xmlns:r="http://schemas.openxmlformats.org/officeDocument/2006/relationships" name="Warrant liability (Tables)" sheetId="41" state="visible" r:id="rId41"/>
    <sheet xmlns:r="http://schemas.openxmlformats.org/officeDocument/2006/relationships" name="Equity (Tables)" sheetId="42" state="visible" r:id="rId42"/>
    <sheet xmlns:r="http://schemas.openxmlformats.org/officeDocument/2006/relationships" name="Related party transactions (Tab" sheetId="43" state="visible" r:id="rId43"/>
    <sheet xmlns:r="http://schemas.openxmlformats.org/officeDocument/2006/relationships" name="Financial instruments and ris_2" sheetId="44" state="visible" r:id="rId44"/>
    <sheet xmlns:r="http://schemas.openxmlformats.org/officeDocument/2006/relationships" name="Digital assets and risk manag_2" sheetId="45" state="visible" r:id="rId45"/>
    <sheet xmlns:r="http://schemas.openxmlformats.org/officeDocument/2006/relationships" name="Revenue (Tables)" sheetId="46" state="visible" r:id="rId46"/>
    <sheet xmlns:r="http://schemas.openxmlformats.org/officeDocument/2006/relationships" name="Costs of revenue (Tables)" sheetId="47" state="visible" r:id="rId47"/>
    <sheet xmlns:r="http://schemas.openxmlformats.org/officeDocument/2006/relationships" name="General and administrative ex_2" sheetId="48" state="visible" r:id="rId48"/>
    <sheet xmlns:r="http://schemas.openxmlformats.org/officeDocument/2006/relationships" name="Supplementary cash flow infor_2" sheetId="49" state="visible" r:id="rId49"/>
    <sheet xmlns:r="http://schemas.openxmlformats.org/officeDocument/2006/relationships" name="Income taxes (Tables)" sheetId="50" state="visible" r:id="rId50"/>
    <sheet xmlns:r="http://schemas.openxmlformats.org/officeDocument/2006/relationships" name="Basis of presentation (Detail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Change in estimate (Details)" sheetId="57" state="visible" r:id="rId57"/>
    <sheet xmlns:r="http://schemas.openxmlformats.org/officeDocument/2006/relationships" name="Deposits and prepaid expenses_2" sheetId="58" state="visible" r:id="rId58"/>
    <sheet xmlns:r="http://schemas.openxmlformats.org/officeDocument/2006/relationships" name="Digital assets, details of bitc" sheetId="59" state="visible" r:id="rId59"/>
    <sheet xmlns:r="http://schemas.openxmlformats.org/officeDocument/2006/relationships" name="Digital assets, bitcoin mined a" sheetId="60" state="visible" r:id="rId60"/>
    <sheet xmlns:r="http://schemas.openxmlformats.org/officeDocument/2006/relationships" name="Digital assets, lending arrange" sheetId="61" state="visible" r:id="rId61"/>
    <sheet xmlns:r="http://schemas.openxmlformats.org/officeDocument/2006/relationships" name="Plant and equipment, Cost and A" sheetId="62" state="visible" r:id="rId62"/>
    <sheet xmlns:r="http://schemas.openxmlformats.org/officeDocument/2006/relationships" name="Plant and equipment, Significan" sheetId="63" state="visible" r:id="rId63"/>
    <sheet xmlns:r="http://schemas.openxmlformats.org/officeDocument/2006/relationships" name="Accounts payable and accrued _3" sheetId="64" state="visible" r:id="rId64"/>
    <sheet xmlns:r="http://schemas.openxmlformats.org/officeDocument/2006/relationships" name="Loans payable and other liabi_3" sheetId="65" state="visible" r:id="rId65"/>
    <sheet xmlns:r="http://schemas.openxmlformats.org/officeDocument/2006/relationships" name="Loans payable and other liabi_4" sheetId="66" state="visible" r:id="rId66"/>
    <sheet xmlns:r="http://schemas.openxmlformats.org/officeDocument/2006/relationships" name="Loans payable and other liabi_5" sheetId="67" state="visible" r:id="rId67"/>
    <sheet xmlns:r="http://schemas.openxmlformats.org/officeDocument/2006/relationships" name="Loans payable and other liabi_6" sheetId="68" state="visible" r:id="rId68"/>
    <sheet xmlns:r="http://schemas.openxmlformats.org/officeDocument/2006/relationships" name="Earnings per share (Details)" sheetId="69" state="visible" r:id="rId69"/>
    <sheet xmlns:r="http://schemas.openxmlformats.org/officeDocument/2006/relationships" name="Warrant liability, Issuance of " sheetId="70" state="visible" r:id="rId70"/>
    <sheet xmlns:r="http://schemas.openxmlformats.org/officeDocument/2006/relationships" name="Warrant liability, Change in Wa" sheetId="71" state="visible" r:id="rId71"/>
    <sheet xmlns:r="http://schemas.openxmlformats.org/officeDocument/2006/relationships" name="Warrant liability, Black-Schole" sheetId="72" state="visible" r:id="rId72"/>
    <sheet xmlns:r="http://schemas.openxmlformats.org/officeDocument/2006/relationships" name="Equity, Changes in Share Capita" sheetId="73" state="visible" r:id="rId73"/>
    <sheet xmlns:r="http://schemas.openxmlformats.org/officeDocument/2006/relationships" name="Equity, Issuance of Equity Secu" sheetId="74" state="visible" r:id="rId74"/>
    <sheet xmlns:r="http://schemas.openxmlformats.org/officeDocument/2006/relationships" name="Equity, Change in Warrants (Det" sheetId="75" state="visible" r:id="rId75"/>
    <sheet xmlns:r="http://schemas.openxmlformats.org/officeDocument/2006/relationships" name="Equity, Warrants Issued and Out" sheetId="76" state="visible" r:id="rId76"/>
    <sheet xmlns:r="http://schemas.openxmlformats.org/officeDocument/2006/relationships" name="Equity, Stock Option Activity (" sheetId="77" state="visible" r:id="rId77"/>
    <sheet xmlns:r="http://schemas.openxmlformats.org/officeDocument/2006/relationships" name="Equity, Stock Options Outstandi" sheetId="78" state="visible" r:id="rId78"/>
    <sheet xmlns:r="http://schemas.openxmlformats.org/officeDocument/2006/relationships" name="Equity, RSUs and DSUs (Details)" sheetId="79" state="visible" r:id="rId79"/>
    <sheet xmlns:r="http://schemas.openxmlformats.org/officeDocument/2006/relationships" name="Related party transactions (Det" sheetId="80" state="visible" r:id="rId80"/>
    <sheet xmlns:r="http://schemas.openxmlformats.org/officeDocument/2006/relationships" name="Financial instruments and ris_3" sheetId="81" state="visible" r:id="rId81"/>
    <sheet xmlns:r="http://schemas.openxmlformats.org/officeDocument/2006/relationships" name="Digital assets and risk manag_3" sheetId="82" state="visible" r:id="rId82"/>
    <sheet xmlns:r="http://schemas.openxmlformats.org/officeDocument/2006/relationships" name="Digital assets and risk manag_4" sheetId="83" state="visible" r:id="rId83"/>
    <sheet xmlns:r="http://schemas.openxmlformats.org/officeDocument/2006/relationships" name="Digital assets and risk manag_5" sheetId="84" state="visible" r:id="rId84"/>
    <sheet xmlns:r="http://schemas.openxmlformats.org/officeDocument/2006/relationships" name="Revenue (Details)" sheetId="85" state="visible" r:id="rId85"/>
    <sheet xmlns:r="http://schemas.openxmlformats.org/officeDocument/2006/relationships" name="Costs of revenue (Details)" sheetId="86" state="visible" r:id="rId86"/>
    <sheet xmlns:r="http://schemas.openxmlformats.org/officeDocument/2006/relationships" name="General and administrative ex_3" sheetId="87" state="visible" r:id="rId87"/>
    <sheet xmlns:r="http://schemas.openxmlformats.org/officeDocument/2006/relationships" name="Supplementary cash flow infor_3" sheetId="88" state="visible" r:id="rId88"/>
    <sheet xmlns:r="http://schemas.openxmlformats.org/officeDocument/2006/relationships" name="Income taxes, Recognized Profit" sheetId="89" state="visible" r:id="rId89"/>
    <sheet xmlns:r="http://schemas.openxmlformats.org/officeDocument/2006/relationships" name="Income taxes, Components of Inc" sheetId="90" state="visible" r:id="rId90"/>
    <sheet xmlns:r="http://schemas.openxmlformats.org/officeDocument/2006/relationships" name="Income taxes, Calculated Taxes " sheetId="91" state="visible" r:id="rId91"/>
    <sheet xmlns:r="http://schemas.openxmlformats.org/officeDocument/2006/relationships" name="Income taxes, Components of Oth" sheetId="92" state="visible" r:id="rId92"/>
    <sheet xmlns:r="http://schemas.openxmlformats.org/officeDocument/2006/relationships" name="Income taxes, Net Deferred Tax " sheetId="93" state="visible" r:id="rId93"/>
    <sheet xmlns:r="http://schemas.openxmlformats.org/officeDocument/2006/relationships" name="Income taxes, Movement on Net D" sheetId="94" state="visible" r:id="rId94"/>
    <sheet xmlns:r="http://schemas.openxmlformats.org/officeDocument/2006/relationships" name="Subsequent event (Details)"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Entity File Number</t>
        </is>
      </c>
      <c r="B12" s="4" t="inlineStr">
        <is>
          <t>001-40487</t>
        </is>
      </c>
    </row>
    <row r="13">
      <c r="A13" s="4" t="inlineStr">
        <is>
          <t>Entity Registrant Name</t>
        </is>
      </c>
      <c r="B13" s="4" t="inlineStr">
        <is>
          <t>HUT 8 MINING CORP.</t>
        </is>
      </c>
    </row>
    <row r="14">
      <c r="A14" s="4" t="inlineStr">
        <is>
          <t>Entity Central Index Key</t>
        </is>
      </c>
      <c r="B14" s="4" t="inlineStr">
        <is>
          <t>0001731805</t>
        </is>
      </c>
    </row>
    <row r="15">
      <c r="A15" s="4" t="inlineStr">
        <is>
          <t>Entity Incorporation, State or Country Code</t>
        </is>
      </c>
      <c r="B15" s="4" t="inlineStr">
        <is>
          <t>A1</t>
        </is>
      </c>
    </row>
    <row r="16">
      <c r="A16" s="4" t="inlineStr">
        <is>
          <t>Entity Primary SIC Number</t>
        </is>
      </c>
      <c r="B16" s="4" t="inlineStr">
        <is>
          <t>7374</t>
        </is>
      </c>
    </row>
    <row r="17">
      <c r="A17" s="4" t="inlineStr">
        <is>
          <t>Entity Address, Address Line One</t>
        </is>
      </c>
      <c r="B17" s="4" t="inlineStr">
        <is>
          <t>130 King Street West, Suite 1800</t>
        </is>
      </c>
    </row>
    <row r="18">
      <c r="A18" s="4" t="inlineStr">
        <is>
          <t>Entity Address, City or Town</t>
        </is>
      </c>
      <c r="B18" s="4" t="inlineStr">
        <is>
          <t>Toronto</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M5X 1E3</t>
        </is>
      </c>
    </row>
    <row r="22">
      <c r="A22" s="4" t="inlineStr">
        <is>
          <t>City Area Code</t>
        </is>
      </c>
      <c r="B22" s="4" t="inlineStr">
        <is>
          <t>647</t>
        </is>
      </c>
    </row>
    <row r="23">
      <c r="A23" s="4" t="inlineStr">
        <is>
          <t>Local Phone Number</t>
        </is>
      </c>
      <c r="B23" s="4" t="inlineStr">
        <is>
          <t>256-1992</t>
        </is>
      </c>
    </row>
    <row r="24">
      <c r="A24" s="4" t="inlineStr">
        <is>
          <t>Title of 12(b) Security</t>
        </is>
      </c>
      <c r="B24" s="4" t="inlineStr">
        <is>
          <t>Common Shares, no par value</t>
        </is>
      </c>
    </row>
    <row r="25">
      <c r="A25" s="4" t="inlineStr">
        <is>
          <t>Trading Symbol</t>
        </is>
      </c>
      <c r="B25" s="4" t="inlineStr">
        <is>
          <t>HUT</t>
        </is>
      </c>
    </row>
    <row r="26">
      <c r="A26" s="4" t="inlineStr">
        <is>
          <t>Security Exchange Name</t>
        </is>
      </c>
      <c r="B26" s="4" t="inlineStr">
        <is>
          <t>NASDAQ</t>
        </is>
      </c>
    </row>
    <row r="27">
      <c r="A27" s="4" t="inlineStr">
        <is>
          <t>Annual Information Form</t>
        </is>
      </c>
      <c r="B27" s="4" t="inlineStr">
        <is>
          <t>true</t>
        </is>
      </c>
    </row>
    <row r="28">
      <c r="A28" s="4" t="inlineStr">
        <is>
          <t>Audited Annual Financial Statements</t>
        </is>
      </c>
      <c r="B28" s="4" t="inlineStr">
        <is>
          <t>true</t>
        </is>
      </c>
    </row>
    <row r="29">
      <c r="A29" s="4" t="inlineStr">
        <is>
          <t>Entity Common Stock, Shares Outstanding</t>
        </is>
      </c>
      <c r="B29" s="5" t="n">
        <v>169590061</v>
      </c>
    </row>
    <row r="30">
      <c r="A30" s="4" t="inlineStr">
        <is>
          <t>Entity Current Reporting Status</t>
        </is>
      </c>
      <c r="B30" s="4" t="inlineStr">
        <is>
          <t>Yes</t>
        </is>
      </c>
    </row>
    <row r="31">
      <c r="A31" s="4" t="inlineStr">
        <is>
          <t>Entity Interactive Data Current</t>
        </is>
      </c>
      <c r="B31" s="4" t="inlineStr">
        <is>
          <t>Yes</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Auditor Name</t>
        </is>
      </c>
      <c r="B35" s="4" t="inlineStr">
        <is>
          <t>Raymond Chabot Grant Thornton S.E.N.C.R.L.</t>
        </is>
      </c>
    </row>
    <row r="36">
      <c r="A36" s="4" t="inlineStr">
        <is>
          <t>Auditor Location</t>
        </is>
      </c>
      <c r="B36" s="4" t="inlineStr">
        <is>
          <t>Montréal, Canada</t>
        </is>
      </c>
    </row>
    <row r="37">
      <c r="A37" s="4" t="inlineStr">
        <is>
          <t>Auditor Firm ID</t>
        </is>
      </c>
      <c r="B37" s="4" t="inlineStr">
        <is>
          <t>1232</t>
        </is>
      </c>
    </row>
    <row r="38">
      <c r="A38" s="4" t="inlineStr">
        <is>
          <t>Business Contact [Member]</t>
        </is>
      </c>
    </row>
    <row r="39">
      <c r="A39" s="3" t="inlineStr">
        <is>
          <t>Entity Addresses [Line Items]</t>
        </is>
      </c>
    </row>
    <row r="40">
      <c r="A40" s="4" t="inlineStr">
        <is>
          <t>Contact Personnel Name</t>
        </is>
      </c>
      <c r="B40" s="4" t="inlineStr">
        <is>
          <t>Puglisi &amp; Associates</t>
        </is>
      </c>
    </row>
    <row r="41">
      <c r="A41" s="4" t="inlineStr">
        <is>
          <t>Entity Address, Address Line One</t>
        </is>
      </c>
      <c r="B41" s="4" t="inlineStr">
        <is>
          <t>850 Library Avenue, Suite 204</t>
        </is>
      </c>
    </row>
    <row r="42">
      <c r="A42" s="4" t="inlineStr">
        <is>
          <t>Entity Address, City or Town</t>
        </is>
      </c>
      <c r="B42" s="4" t="inlineStr">
        <is>
          <t>Newark</t>
        </is>
      </c>
    </row>
    <row r="43">
      <c r="A43" s="4" t="inlineStr">
        <is>
          <t>Entity Address, State or Province</t>
        </is>
      </c>
      <c r="B43" s="4" t="inlineStr">
        <is>
          <t>DE</t>
        </is>
      </c>
    </row>
    <row r="44">
      <c r="A44" s="4" t="inlineStr">
        <is>
          <t>Entity Address, Postal Zip Code</t>
        </is>
      </c>
      <c r="B44" s="4" t="inlineStr">
        <is>
          <t>19711</t>
        </is>
      </c>
    </row>
    <row r="45">
      <c r="A45" s="4" t="inlineStr">
        <is>
          <t>City Area Code</t>
        </is>
      </c>
      <c r="B45" s="4" t="inlineStr">
        <is>
          <t>302</t>
        </is>
      </c>
    </row>
    <row r="46">
      <c r="A46" s="4" t="inlineStr">
        <is>
          <t>Local Phone Number</t>
        </is>
      </c>
      <c r="B46"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hange in estimate</t>
        </is>
      </c>
      <c r="B1" s="2" t="inlineStr">
        <is>
          <t>12 Months Ended</t>
        </is>
      </c>
    </row>
    <row r="2">
      <c r="B2" s="2" t="inlineStr">
        <is>
          <t>Dec. 31, 2021</t>
        </is>
      </c>
    </row>
    <row r="3">
      <c r="A3" s="3" t="inlineStr">
        <is>
          <t>Change in estimate [Abstract]</t>
        </is>
      </c>
    </row>
    <row r="4">
      <c r="A4" s="4" t="inlineStr">
        <is>
          <t>Change in estimate</t>
        </is>
      </c>
      <c r="B4" s="4" t="inlineStr">
        <is>
          <t>4.
Change in estimate Plant and equipment During the year ended December 31, 2021, Management performed an operational efficiency review of its mining equipment, which resulted in changes
in the expected useful life of its Infrastructure assets. Previously estimated with a 4-year useful life, the Infrastructure assets are
now estimated to have a useful life of 10 years from the date put into service. The result is a change in estimate and applied
prospectively. Notwithstanding any future addition to the Infrastructure assets, the effect of the change in useful life on actual and expected depreciation expense, effective the year ended December 31, 2021, is as follows:
(in thousands)
2021
2022
2023
2024
2025
2026
2027
2028
2029
(Decrease) increase in depreciation expense
(9,826
)
(4,672
)
2,204
2,688
2,688
2,688
2,686
1,394
149 Change in tax position During the year ended December 31, 2021, Management determined that the tax treatment for the digital asset revaluation should be accounted for as
capital gain in nature. Previously, the Company accounted for the revaluation as part of business income for tax purposes. The result is a change in estimate and applied prospectively. The Company recorded an income tax recovery of $7,213,097 to other comprehensive income and $2,136,463
was recorded to profit and loss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prepaid expenses</t>
        </is>
      </c>
      <c r="B1" s="2" t="inlineStr">
        <is>
          <t>12 Months Ended</t>
        </is>
      </c>
    </row>
    <row r="2">
      <c r="B2" s="2" t="inlineStr">
        <is>
          <t>Dec. 31, 2021</t>
        </is>
      </c>
    </row>
    <row r="3">
      <c r="A3" s="3" t="inlineStr">
        <is>
          <t>Deposits and prepaid expenses [Abstract]</t>
        </is>
      </c>
    </row>
    <row r="4">
      <c r="A4" s="4" t="inlineStr">
        <is>
          <t>Deposits and prepaid expenses</t>
        </is>
      </c>
      <c r="B4" s="4" t="inlineStr">
        <is>
          <t xml:space="preserve">5.
Deposits and prepaid expenses The components of deposits and prepaid expenses are as follows:
December 31, 2021
December 31, 2020
Current
Prepaid insurance
$
1,580,298
$
92,014
Prepaid electricity
1,308,297
-
Miscellaneous deposits
470,764
-
Total current deposits and prepaid expenses
$
3,359,359
$
92,014
Non-current
Deposits for plant and equipment purchase
$
110,760,561
$
1,205,122
Deposits related to power purchase agreement
20,000,000
-
Deposits related to operating site development
18,609,383
-
Deposits related to electricity supply under electricity supply agreement (v)
6,252,735
5,952,735
Other
880,252
201,189
Total non-current deposits
$
156,502,931
$
7,359,0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1</t>
        </is>
      </c>
    </row>
    <row r="3">
      <c r="A3" s="3" t="inlineStr">
        <is>
          <t>Digital assets [Abstract]</t>
        </is>
      </c>
    </row>
    <row r="4">
      <c r="A4" s="4" t="inlineStr">
        <is>
          <t>Digital assets</t>
        </is>
      </c>
      <c r="B4" s="4" t="inlineStr">
        <is>
          <t>6.
Digital Assets The Company’s Bitcoin are either held in custody, subject to lending arrangements or pledged as collateral. The details of the Bitcoin are as follows:
Amount
Number of digital assets
As at
December 31, 2021
December 31, 2020
December 31, 2021
December 31, 2020
Digital assets - held in custody
$
206,531,160
$
75,505,472
3,518
2,046
Digital assets loaned or pledged
Lending arrangements (i)
117,414,635
-
2,000
-
Pledged as collateral (ii)
-
26,456,199
-
716
Total digital assets
$
323,945,795
$
101,961,671
5,518
2,762
(i)
Bitcoin subject to lending arrangements.
(ii)
As of December 31, 2020, the Company had pledged 716 Bitcoin as collateral for a loan. This loan has been subsequently repaid in 2021 and all Bitcoin pledged as collateral has been returned to
the Company. Below is the Company’s bitcoin mined and transacted:
Amount
Number of Bitcoin
Total digital assets, December 31, 2019
$
27,310,725
2,923
Bitcoin mined
38,962,425
2,798
Bitcoin traded for cash
(41,526,945
)
(2,955
)
Bitcoin paid for services
(43,485
)
(4
)
Gain on disposition of digital assets
2,815,342
-
Revaluation of digital assets
74,443,609
-
Total digital assets, December 31, 2020
$
101,961,671
2,762
Bitcoin mined
165,397,736
2,786
Bitcoin traded for cash
(1,291,060
)
(30
)
Gain on disposition of digital assets
182,213
-
Revaluation of digital assets
57,695,235
-
Total digital assets, December 31, 2021
$
323,945,795
5,518 During the year ended ended December 31, 2021, the Company traded Bitcoin for cash totaling $1,291,060 (2020 - $41,526,945) with a cost of $1,108,847 (2020 - $38,755,088), which
resulted in a realized gain on use of $182,213 (2020 - $2,815,342). Digital assets held are revalued each reporting period based on the fair market value of the price of Bitcoin on the reporting date. As of
December 31, 2021, the price of Bitcoin was $58,707 (US$46,306), resulting in a revaluation gain for the year ended December 31, 2021, of $57,859,417, net of
tax recovery of $164,182. This gain was recorded to other comprehensive income. As of December 31, 2020, the price of bitcoin was $36,925 (US$29,002) resulting in a
revaluation gain of $74,443,609. Of this gain, $13,713,962 was recorded as a gain in the net income, which offset the revaluation losses recorded in prior years, and the remaining $60,729,647 was recorded to other comprehensive income net of taxes of $15,048,707. Digital Assets – lending arrangements The Company has entered into arrangements with third parties whereby, from time to time, the Company may lend a portion of its digital assets for
a period of time (the “Lending Arrangements”). The third parties must return the same amount and type of digital assets upon expiry of the lending period or upon exercise of a call option by the Company. In return for access to certain of the
Company’s digital assets, the third parties must pay a borrow fee to the Company. As of December 31, 2021, the Company has Lending Arrangements with Genesis Global Capital LLC (“Genesis”) and Galaxy Digital LLC (“Galaxy”). The
Lending Arrangements with Genesis and Galaxy are subject to a borrow fee, unsecured, due on demand and repayable in the same amount and type of digital assets. As of December 31, 2021, there are 1,000 Bitcoin (December 31, 2020 - nil nil As of December 31, 2021, the Company determined the fair value of the digital assets loaned under the Lending Arrangements was $117,414,635 (December 31, 2020 - $ nil During the year ended December 31, 2021, the Company recorded borrow fee income of $2,762,590 (2020 - $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12 Months Ended</t>
        </is>
      </c>
    </row>
    <row r="2">
      <c r="B2" s="2" t="inlineStr">
        <is>
          <t>Dec. 31, 2021</t>
        </is>
      </c>
    </row>
    <row r="3">
      <c r="A3" s="3" t="inlineStr">
        <is>
          <t>Plant and equipment [Abstract]</t>
        </is>
      </c>
    </row>
    <row r="4">
      <c r="A4" s="4" t="inlineStr">
        <is>
          <t>Plant and equipment</t>
        </is>
      </c>
      <c r="B4" s="4" t="inlineStr">
        <is>
          <t>7.
Plant and equipment The changes in the carrying value of plant and equipment are as follows:
Infrastructure
Mining servers
Right-of-use assets
Total
Cost
Balance, January 1, 2020
$
32,130,866
$
82,403,481
$
575,274
$
115,109,621
Additions
-
5,810,970
-
5,810,970
Expiration of lease
-
-
(71,440
)
(71,440
)
Reversal of prior-year impairment
13,155,936
-
-
13,155,936
Balance, December 31, 2020
45,286,802
88,214,451
503,834
134,005,087
Additions
1,419,151
85,012,203
460,100
86,891,454
Balance, December 31, 2021
$
46,705,953
$
173,226,654
$
963,934
$
220,896,541
Accumulated Depreciation
Balance, January 1, 2020
$
15,058,758
$
65,093,519
$
74,259
$
80,226,536
Depreciation
6,801,080
14,428,573
35,265
21,264,918
Expiration of lease
-
-
(32,973
)
(32,973
)
Accretion expense
-
-
24,004
24,004
Balance, December 31, 2020
21,859,838
79,522,092
100,555
101,482,485
Depreciation
6,025,591
17,073,105
188,954
23,287,650
Balance, December 31, 2021
$
27,885,429
$
96,595,197
$
289,509
$
124,770,135
Net book value as of
December 31, 2020
$
23,426,964
$
8,692,359
$
403,279
$
32,522,602
December 31, 2021
$
18,820,524
$
76,631,457
$
674,425
$
96,126,406 At December 31, 2021, the Company updated its testing of Cash-Generating Units (CGUs) for impairment. Management has determined the recoverable
amount as the Value in Use (“VIU”) for the Drumheller and Medicine Hat facilities. The significant assumptions in determining the VIU included the following:
December 31, 2021
December 31, 2020
Starting Bitcoin price
$
58,707 (US$46,306)
$
36,925 (US$29,002)
Starting network difficulty
26,643 billion
18,600 billion
Discount rate
25.00
%
25.00
%
Monthly Bitcoin price growth
3.00
%
1.21% - 5.13
%
Difficulty growth rate
4.00
%
4.42
% Due to the positive mining economics, increasing prices of Bitcoin related to the difficulty levels during 2021, the Company did not record any
impairment charges. In 2020, the Company reversed prior years’ impairment charges on Infrastructure based on Management’s conclusion that, using the above assumptions, the events and circumstances which led to previous years’ impairment charges no
longer exist. Consequently, in the fourth quarter of 2020, the Company recorded a reversal of prior years’ impairment charges of $13.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 [Abstract]</t>
        </is>
      </c>
    </row>
    <row r="4">
      <c r="A4" s="4" t="inlineStr">
        <is>
          <t>Accounts payable and accrued liabilities</t>
        </is>
      </c>
      <c r="B4" s="4" t="inlineStr">
        <is>
          <t xml:space="preserve">8.
Accounts payable and accrued liabilities The components of accounts payable and accrued liabilities are as follows:
December 31, 2021
December 31, 2020
Accounts payable
$
7,067,443
$
3,726,309
Other accrued liabilities
2,501,927
164,203
Total accounts payable and accrued liabilities
$
9,569,370
$
3,890,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and other liabilities</t>
        </is>
      </c>
      <c r="B1" s="2" t="inlineStr">
        <is>
          <t>12 Months Ended</t>
        </is>
      </c>
    </row>
    <row r="2">
      <c r="B2" s="2" t="inlineStr">
        <is>
          <t>Dec. 31, 2021</t>
        </is>
      </c>
    </row>
    <row r="3">
      <c r="A3" s="3" t="inlineStr">
        <is>
          <t>Loans payable and other liabilities [Abstract]</t>
        </is>
      </c>
    </row>
    <row r="4">
      <c r="A4" s="4" t="inlineStr">
        <is>
          <t>Loans payable and other liabilities</t>
        </is>
      </c>
      <c r="B4" s="4" t="inlineStr">
        <is>
          <t xml:space="preserve">9.
Loans payable and other liabilities The components of loans payable are as follows:
December 31, 2021
December 31, 2020
Loans payable (i)
$
40,051,428
$
25,464,000
Lease liabilities (ii)
643,050
292,942
Total loans payable and other liabilities
$
40,694,478
$
25,756,942
Current portion
$
16,494,463
$
25,756,942
Non-current portion
24,200,015
-
Total loans payable and other liabilities
$
40,694,478
$
25,756,942
(i)
Loans Payable The Company’s loans as at December 31, 2021, consist of $5,860,955 (December 31, 2020 - $ nil nil nil nil Trinity The Company entered into an equipment financing loan agreement of $38,328,000 (US$30,000,000) with Trinity on December 30, 2021. The Company drew the full $38,328,000 million (US$30.0 million) from
the loan facility to finance the purchase of mining servers. The loan bears interest rate of 9.5% and is secured against the financed
equipment. The Company made prepayments of $2,417,517 during the year ended December 31, 2021 and recorded a foreign exchange gain of $294,000. Foundry On January 22, 2021, the Company finalized an equipment financing loan of up to $18,068,955 (US$14,660,800) with Foundry, a wholly owned
subsidiary of Digital Currency Group, which would be drawn in tranches from the Company. Each tranche of the equipment financing has a 12-month
term with an annual interest rate of 16.5% and is secured against the financed equipment, as well as digital currency and future mined
digital currencies by the financed equipment. During the year ended December 31, 2021, the Company has drawn all tranches of the loan, with an aggregate principal amount of $14,448,859 (US$11,728,640), net of $3,644,286 (US$2,951,660) prepayment. For
the year ended December 31, 2021, the Company made principal payments totaling $8,883,310 (US$7,105,707), and interest payments of $882,023 (US$732,010). A foreign exchange loss of $300,406
was recognized for the year ended December 31, 2021. Genesis The Company fully paid off its $25,464,000
(US$20,000,000) loan with Genesis on February 11, 2021; subsequently all Bitcoin held by Genesis as collateral for the loan were returned
to the Company.
(ii)
Lease liabilities The following table sets out a maturity analysis of lease liabilities, showing the undiscounted lease payments to be made after the reporting date:
December 31, 2021
December 31, 2020
&lt;1 year
$
265,964
$
36,179
1-2 year
212,354
38,570
3-5 year
91,660
132,887
&gt;5 year
135,696
135,696
Total
705,674
343,332
Discounting
(62,624
)
(50,390
)
Lease Liabilities
$
643,050
$
292,942 The Company’s lease liabilities comprise the following:
December 31, 2021
December 31, 2020
Opening balance
$
292,942
$
336,513
Payment of lease obligations
(126,193
)
(24,406
)
Interest expense
16,201
24,948
Addition
460,100
-
Modification of lease
-
(44,113
)
Ending balance
$
643,050
$
292,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0.
Earnings per share Basic earnings per share was calculated by dividing profit attributable to common shares by the sum of the weighted average number of common shares outstanding during
the period, plus vested LTIP awards. Diluted earnings per share was calculated using the basic calculation described above and adjusting for the potentially dilutive effect of total number of additional common shares that would have been issued by
the Company on unvested LTIP awards and the redemption of warrants. The following details the earnings per share, basic and diluted, calculations for the years ended December 31, 2021 and 2020:
For the year ended December 31
2021
2020
Net (loss) income attributable to common shareholders
$
(72,710,434
)
$
19,040,154
Weighted average number of common shares:
January 1
93,837,221
90,438,009
Weighted average number of common shares issued
40,318,936
3,399,212
Basic number of common shares
134,156,157
93,837,221
Dilutive effect of unvested LTIP awards (i)
-
406,667
Diluted number of common shares issued
134,156,157
94,243,888
Earnings per share:
Basic
$
(0.54
)
$
0.20
Diluted
$
(0.54
)
$
0.20
(i)
Unvested LTIP awards were excluded from the diluted shares calculation due to their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 [Abstract]</t>
        </is>
      </c>
    </row>
    <row r="4">
      <c r="A4" s="4" t="inlineStr">
        <is>
          <t>Warrant liability</t>
        </is>
      </c>
      <c r="B4" s="4" t="inlineStr">
        <is>
          <t>11.
Warrant liability For the year ended December 31, 2021, the Company has completed the following issuances of warrants:
Private Placement
Public Bought Deal
Closing date
13-Jan-21
15-Jun-21
Warrants issued
7,750,000
11,500,000
Warrants strike price
$
6.25
$
6.25
Fair value of warrants issued
$
4.22
$
3.12
Warrants term
24 months
24 months
Warrant valuation assumptions
Valuation model
Black-Scholes
Black-Scholes
Expected life
2 years
2 years
Risk-free rate
0.16
%
0.31
%
Volatility
136
%
138
%
Dividend yield
0
%
0
% The change in warrant liability is as follows:
Number of warrants
Weighted average exercise price
Balance, December 31, 2020
-
$
-
Issued
19,250,000
3.56
Exercised
(4,089,999
)
10.20
Balance, December 31, 2021
15,160,001
$
7.46 The Company recorded a non-cash loss on the revaluation of warrant liability of $114,161,368 during the year ended December 31, 2021.The $114,161,368 non-cash
revaluation loss included $70,827,014 of loss related to the fair value measurement of the warrant liability immediately before
derecognition of the warrants at the time of exercise. The Black-Scholes model and the inputs used in determining the values of the warrants prior to the derecognition of financial liability warrants are as follows:
Private Placement
Public Bought Deal
Fair value of warrants exercised
$
3.45 - $15.10
$
3.45 - $11.93
Warrant valuation assumptions
Expected life
1.1 years
1.5 years
Risk-free rate
0.31
%
0.31
%
Volatility
142% - 195
%
139% - 165
%
Dividend yield
0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2.
Equity
(a)
Share Capital The Company has authorized share capital of an unlimited number of common shares. The changes in share capital are as follows:
Number of shares
Amount
Balance, January 1, 2020
90,438,009
$
170,622,599
Shares issued for RSUs (i)
543,359
1,804,260
Shares issued for exercise of options
33,333
69,176
Shares issued for equity raises, net of issuance cost (ii)
5,750,456
4,731,093
Shares issued for exercise of warrants
480,066
1,004,162
Balance, December 31, 2020
97,245,223
$
178,231,290
Shares issued for services (iii)
380,000
398,317
Shares issued for RSUs and DSUs (iv)
359,813
1,038,554
Shares issued for exercise of options
170,639
1,206,682
Shares issued for equity raises, net of issuance cost ($ 4,003,448
58,682,500
314,756,418
Shares issued on exercise of warrant liability
4,089,999
109,287,493
Shares issued for exercise of warrants
8,661,887
31,678,716
Balance, December 31, 2021
169,590,061
$
636,597,470
(i)
During the year ended December 31, 2020, the Company issued 543,359 shares related to exercise of restricted share units (”RSU”) and reallocated $1,804,260, the relative fair value of RSU’s net of employment withholdings, from contributed surplus to share capital.
(ii)
On June 25, 2020, the Company completed a public offering (the “Offering”), and, with
the underwriters exercising their over-allotment option, issued 5,750,456 units (“Unit”) for gross proceeds of $8,338,161. Each unit comprises of one
common share (each a “Common Share”) and one Common Share purchase warrant of the Company (each a “Warrant”). Each Warrant
entitles the holder thereof to acquire one additional common share of the Company at an exercise price of $1.80 per share at any time for a period of 18
months. The Warrants were valued at $2,635,544 under the relative fair value approach using the Black-Scholes Option Pricing
model based on the following assumptions: expected life of 1.5 years, risk-free rate of 0.30%, volatility of 128% and
dividend yield of 0%. The Company paid commissions and fees totaling $843,541 and issued 345,027 broker warrants with an
exercise price of $1.45 per share and a fair value of $127,986. The broker warrants are determined using the Black-Scholes Option Pricing model based on the following assumptions: expected life of 2 years, interest rate of 0.30%,
volatility of 118% and dividend yield of 0%.
(iii)
Shares issued as payment of invoices to key service providers.
(iv)
Shares issued upon vesting of RSUs and DSUs, net of employment tax withholdings. For the year ended December 31, 2021, the Company has completed the following issuance of equity securities:
Private Placement
Public Bought Deal
Public Offering
Closing date
January 13, 2021
June 15, 2021
September 17, 2021
Gross proceeds
$ 77.5 million
$ 115.0 million
$ 220.2 million US$172.5 million
Common shares issued
15,500,000
23,000,000
20,182,500
Fair value of the shares issued
$
6.34
$
4.93
$
10.27 US$8.55
Broker warrants issued
930,000
144,000
70,200
Fair value of broker warrants issued
$
4.22
$
3.12
$
8.30 US$6.51
Broker warrants strike price
$
6.25
$
6.25
$
10.69
Broker warrants term
24 months
24 months
60 months
Warrant valuation assumptions
Valuation model
Black-Scholes
Black-Scholes
Black-Scholes
Expected life
2 years
2 years
5 years
Risk-free rate
0.16
%
0.16
%
1.13
%
Volatility
136
%
136
%
120
%
Dividend yield
0
%
0
%
0
%
Commissions and fees incurred
$
5,336,748
$
7,335,588
$
12,422,226
Commissions and fees unpaid – as at December 31, 2021
$ nil
$ nil
$ nil
(b)
Warrants The changes in warrants are as follows:
Number of warrants
Weighted average exercise price
Balance, January 1, 2020
2,882,222
$
4.61
Issued
6,095,483
1.78
Exercised
(480,066
)
1.67
Expired
(660,000
)
5.00
Balance, December 31, 2020
7,837,639
$
2.56
Issued (i)
1,144,200
6.69
Expired (ii)
(147,418
)
1.80
Exercised (iii)
(8,662,887
)
3.05
Balance, December 31, 2021
171,554
$
6.14
(i)
The warrants issued comprise of 1,144,200 broker warrants related to the three equity
issuances completed during the year ended December 31, 2021.
(ii)
The warrants expired comprised of 147,418 warrants with an exercise price of $1.80.
(iii)
The warrants exercised comprise of 5,305,838 2,222,222 930,000
144,094 The warrants issued and outstanding as of December 31, 2021 are as follows:
Strike price
Number
Weighted average remaining contractual life (month)
Expiry date
Public offering warrants
$
13.36
9,477
23.00
9/17/2023
Bought deal warrants
$
6.25
19,440
18.00
6/15/2023
Private placement warrants
$
6.25
124,570
13.00
1/13/2023
Broker warrants
$
1.45
18,067
6.00
6/25/2022
171,554
13.38 The warrants issued and outstanding as of December 31, 2020 are as follows:
Strike price
Number
Weighted average remaining contractual life (month)
Expiry date
$4.50
2,222,222
33.00
9/10/2023
$1.80
5,453,526
12.00
12/25/2021
$1.45
162,161
18.00
6/25/2022
$2.56
7,837,639
18.00
(c)
Incentive plan On February 15, 2018, the Company adopted a Long-Term Incentive Plan (“LTIP”) under which it is authorized to grant stock options, RSUs and DSUs
(“Awards”) to officers, directors, employees, and consultants enabling them to acquire common shares of the Company. The LTIP was further amended April 8, 2019, and May 14, 2021. The maximum number of common shares reserved for issuance of Awards
that may be granted under the plan is 10% of the issued and outstanding common shares of the Company. Stock options Stock option activity is as follows:
Number of options
Weighted average exercise price
Balance, January 1, 2020
910,000
$
4.34
Forfeiture
(115,000
)
5.00
Exercised
(33,333
)
1.14
Balance, December 31, 2020
761,667
4.38
Granted
60,000
6.57
Forfeiture
(104,361
)
1.96
Exercised
(170,639
)
4.23
Options outstanding, December 31, 2021
546,667
$
5.13
Options exercisable, December 31, 2021
480,000
$
5.00 As of December 31, 2021, the Company had the following stock options outstanding:
Exercise price – outstanding
Number of options outstanding
Number of options exercisable
Weighted average exercise price
Weighted average remaining life (months)
$
1.80
6,667
—
$
1.80
34
5.00
480,000
480,000
5.00
15
6.57
60,000
—
6.57
112
546,667
480,000
$
5.00
26 The fair value of share price at the time of exercise ranged between $11.09 and $4.64. As of December 31, 2020, the Company had the following stock options outstanding:
Exercise price – outstanding
Number of options outstanding
Number of options exercisable
Weighted average exercise price
Weighted average remaining life (months)
$
1.14
66,667
—
$
1.14
48
1.80
10,000
3,333
1.80
46
3.00
90,000
60,000
3.00
33
5.00
595,000
476,668
5.00
27
761,667
540,001
$
5.00
30 During the year ended December 31, 2021, the Company recorded a total of $107,533
(2020 - $354,500) as share based compensation expense related to stock options. The Company also
recorded a reversal of share based compensation totaling $120,959 due to forfeiture of options. The stock compensation expense was based on the fair value of each stock option on the date of grant using the Black-Scholes
option pricing model with the following weighted average assumptions for the year ended December 31, 2021: expected life of 10 years,
risk-free rate of , volatility of , and dividend yield of 0%.Expected
volatility is an average of Hut 8’s share price volatility and bitcoin price volatility, which is a measure of the amount by which price has fluctuated during an observed period. The observed period should be the same as the expected life of an
option. RSUs and DSUs The RSUs and DSUs activity is as follows:
RSUs
DSUs
Balance, January 1, 2020
1,213,433
-
Granted
290,000
170,000
Issued
(591,716
)
-
Forfeited
(505,050
)
-
Balance, December 31, 2020
406,667
170,000
Granted
3,215,000
123,919
Issued
(610,833
)
(42,500
)
Forfeited
(58,334
)
-
Balance, December 31, 2021
2,952,500
251,419 During the twelve months ended December 31, 2021, the Company recorded a total $9,027,027 (2020 - $562,867) as share based compensation expense
related to RSUs and $740,800 (2020 -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3.
Related party transactions Key management includes members of the Board of Directors and its corporate officers. The aggregate value of transactions relating to key
management personnel and entities over which they have control or significant influence were as follows:
For the year ended December 31
2021
2020
Salary, fees, and other short-term benefits (i)
$
4,169,818
$
1,048,195
Share based payments
8,186,082
722,055
$
12,355,900
$
1,770,250
(i)
In connection with the issuance of shares related to the RSUs and
DSUs granted, during the twelve months ended December 31, 2021, the Company incurred payroll tax expense of $728,556 (2020 - $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 assets</t>
        </is>
      </c>
    </row>
    <row r="3">
      <c r="A3" s="4" t="inlineStr">
        <is>
          <t>Cash</t>
        </is>
      </c>
      <c r="B3" s="6" t="n">
        <v>140126642</v>
      </c>
      <c r="C3" s="6" t="n">
        <v>2815939</v>
      </c>
    </row>
    <row r="4">
      <c r="A4" s="4" t="inlineStr">
        <is>
          <t>Accounts receivable and other</t>
        </is>
      </c>
      <c r="B4" s="5" t="n">
        <v>647428</v>
      </c>
      <c r="C4" s="5" t="n">
        <v>451061</v>
      </c>
    </row>
    <row r="5">
      <c r="A5" s="4" t="inlineStr">
        <is>
          <t>Digital assets</t>
        </is>
      </c>
      <c r="B5" s="5" t="n">
        <v>323945795</v>
      </c>
      <c r="C5" s="5" t="n">
        <v>101961671</v>
      </c>
    </row>
    <row r="6">
      <c r="A6" s="4" t="inlineStr">
        <is>
          <t>Deposits and prepaid expenses</t>
        </is>
      </c>
      <c r="B6" s="5" t="n">
        <v>3359359</v>
      </c>
      <c r="C6" s="5" t="n">
        <v>92014</v>
      </c>
    </row>
    <row r="7">
      <c r="A7" s="4" t="inlineStr">
        <is>
          <t>Current assets</t>
        </is>
      </c>
      <c r="B7" s="5" t="n">
        <v>468079224</v>
      </c>
      <c r="C7" s="5" t="n">
        <v>105320685</v>
      </c>
    </row>
    <row r="8">
      <c r="A8" s="3" t="inlineStr">
        <is>
          <t>Non-current assets</t>
        </is>
      </c>
    </row>
    <row r="9">
      <c r="A9" s="4" t="inlineStr">
        <is>
          <t>Plant and equipment</t>
        </is>
      </c>
      <c r="B9" s="5" t="n">
        <v>96126406</v>
      </c>
      <c r="C9" s="5" t="n">
        <v>32522602</v>
      </c>
    </row>
    <row r="10">
      <c r="A10" s="4" t="inlineStr">
        <is>
          <t>Deposits</t>
        </is>
      </c>
      <c r="B10" s="5" t="n">
        <v>156502931</v>
      </c>
      <c r="C10" s="5" t="n">
        <v>7359046</v>
      </c>
    </row>
    <row r="11">
      <c r="A11" s="4" t="inlineStr">
        <is>
          <t>Total assets</t>
        </is>
      </c>
      <c r="B11" s="5" t="n">
        <v>720708561</v>
      </c>
      <c r="C11" s="5" t="n">
        <v>145202333</v>
      </c>
    </row>
    <row r="12">
      <c r="A12" s="3" t="inlineStr">
        <is>
          <t>Current liabilities</t>
        </is>
      </c>
    </row>
    <row r="13">
      <c r="A13" s="4" t="inlineStr">
        <is>
          <t>Accounts payable and accrued liabilities</t>
        </is>
      </c>
      <c r="B13" s="5" t="n">
        <v>9569370</v>
      </c>
      <c r="C13" s="5" t="n">
        <v>3890512</v>
      </c>
    </row>
    <row r="14">
      <c r="A14" s="4" t="inlineStr">
        <is>
          <t>Loans payable and other liabilities</t>
        </is>
      </c>
      <c r="B14" s="5" t="n">
        <v>16494463</v>
      </c>
      <c r="C14" s="5" t="n">
        <v>25756942</v>
      </c>
    </row>
    <row r="15">
      <c r="A15" s="4" t="inlineStr">
        <is>
          <t>Current liabilities</t>
        </is>
      </c>
      <c r="B15" s="5" t="n">
        <v>26063833</v>
      </c>
      <c r="C15" s="5" t="n">
        <v>29647454</v>
      </c>
    </row>
    <row r="16">
      <c r="A16" s="3" t="inlineStr">
        <is>
          <t>Non-current liabilities</t>
        </is>
      </c>
    </row>
    <row r="17">
      <c r="A17" s="4" t="inlineStr">
        <is>
          <t>Loans payable and other liabilities</t>
        </is>
      </c>
      <c r="B17" s="5" t="n">
        <v>24200015</v>
      </c>
      <c r="C17" s="5" t="n">
        <v>0</v>
      </c>
    </row>
    <row r="18">
      <c r="A18" s="4" t="inlineStr">
        <is>
          <t>Warrant liability</t>
        </is>
      </c>
      <c r="B18" s="5" t="n">
        <v>99021368</v>
      </c>
      <c r="C18" s="5" t="n">
        <v>0</v>
      </c>
    </row>
    <row r="19">
      <c r="A19" s="4" t="inlineStr">
        <is>
          <t>Deferred tax liability</t>
        </is>
      </c>
      <c r="B19" s="5" t="n">
        <v>5456114</v>
      </c>
      <c r="C19" s="5" t="n">
        <v>0</v>
      </c>
    </row>
    <row r="20">
      <c r="A20" s="4" t="inlineStr">
        <is>
          <t>Total liabilities</t>
        </is>
      </c>
      <c r="B20" s="5" t="n">
        <v>154741330</v>
      </c>
      <c r="C20" s="5" t="n">
        <v>29647454</v>
      </c>
    </row>
    <row r="21">
      <c r="A21" s="3" t="inlineStr">
        <is>
          <t>Shareholders' equity</t>
        </is>
      </c>
    </row>
    <row r="22">
      <c r="A22" s="4" t="inlineStr">
        <is>
          <t>Share capital</t>
        </is>
      </c>
      <c r="B22" s="5" t="n">
        <v>636597470</v>
      </c>
      <c r="C22" s="5" t="n">
        <v>178231290</v>
      </c>
    </row>
    <row r="23">
      <c r="A23" s="4" t="inlineStr">
        <is>
          <t>Number of shares to be issued</t>
        </is>
      </c>
      <c r="B23" s="5" t="n">
        <v>0</v>
      </c>
      <c r="C23" s="5" t="n">
        <v>398317</v>
      </c>
    </row>
    <row r="24">
      <c r="A24" s="4" t="inlineStr">
        <is>
          <t>Warrants</t>
        </is>
      </c>
      <c r="B24" s="5" t="n">
        <v>2163073</v>
      </c>
      <c r="C24" s="5" t="n">
        <v>2559484</v>
      </c>
    </row>
    <row r="25">
      <c r="A25" s="4" t="inlineStr">
        <is>
          <t>Contributed surplus</t>
        </is>
      </c>
      <c r="B25" s="5" t="n">
        <v>11925834</v>
      </c>
      <c r="C25" s="5" t="n">
        <v>4233917</v>
      </c>
    </row>
    <row r="26">
      <c r="A26" s="4" t="inlineStr">
        <is>
          <t>Accumulated deficit</t>
        </is>
      </c>
      <c r="B26" s="5" t="n">
        <v>-188259503</v>
      </c>
      <c r="C26" s="5" t="n">
        <v>-115549069</v>
      </c>
    </row>
    <row r="27">
      <c r="A27" s="4" t="inlineStr">
        <is>
          <t>AOCI - Unrealized gain on digital asset revaluation</t>
        </is>
      </c>
      <c r="B27" s="5" t="n">
        <v>103540357</v>
      </c>
      <c r="C27" s="5" t="n">
        <v>45680940</v>
      </c>
    </row>
    <row r="28">
      <c r="A28" s="4" t="inlineStr">
        <is>
          <t>Total shareholder's equity</t>
        </is>
      </c>
      <c r="B28" s="5" t="n">
        <v>565967231</v>
      </c>
      <c r="C28" s="5" t="n">
        <v>115554879</v>
      </c>
    </row>
    <row r="29">
      <c r="A29" s="4" t="inlineStr">
        <is>
          <t>Total liabilities and shareholders' equity</t>
        </is>
      </c>
      <c r="B29" s="6" t="n">
        <v>720708561</v>
      </c>
      <c r="C29" s="6" t="n">
        <v>145202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 [Abstract]</t>
        </is>
      </c>
    </row>
    <row r="4">
      <c r="A4" s="4" t="inlineStr">
        <is>
          <t>Capital Management</t>
        </is>
      </c>
      <c r="B4" s="4" t="inlineStr">
        <is>
          <t>14.
Capital Management The Company manages its capital to maintain its ability to continue as a going concern and to provide returns to shareholders and benefits to
other stakeholders. The capital structure of the Company consists of equity composed of issued share capital and reserves. The Company manages its capital structure and makes adjustments to it in light of economic conditions. The Company’s
objectives when managing capital are to safeguard the entity’s ability to continue as a going concern while maintaining growth of the Company’s business through organic growth and new acquisitions. The Company, upon approval from its Board of
Directors,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remains unchanged from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 [Abstract]</t>
        </is>
      </c>
    </row>
    <row r="4">
      <c r="A4" s="4" t="inlineStr">
        <is>
          <t>Financial Instruments and Risk Management</t>
        </is>
      </c>
      <c r="B4" s="4" t="inlineStr">
        <is>
          <t>15.
Financial instruments and risk management Financial hierarchy: Financial instruments recorded at fair value are classified using a fair value hierarchy that reflects the significance of inputs used in making the measurements. The
hierarchy is summarized as follows:
Level 1:
Unadjusted quoted prices in active markets for identical assets and liabilities;
Level 2:
Inputs other than quoted prices that are observable for the asset or liability either directly or indirectly from observable market data; and
Level 3:
Inputs that are not based on observable market data. The Company’s financial instruments have been classified as follows:
December 31, 2021
Level 1
Level 2
Level 3
Total
Fair value carried through profit and loss
Warrant Liability
-
99,021,368
-
99,021,368
Deposits
156,093,443
-
-
156,093,443
December 31, 2020
Level 1
Level 2
Level 3
Total
Fair value through profit and loss
Deposits
7,157,857
-
-
7,157,857 The Company determined that the carrying value of cash, accounts receivable, accounts payable and accrued liabilities approximate the corresponding fair value because
of the relatively short periods to maturity of these instruments and the low credit risk. The loans payable balance has a carrying value of $40,051,428
(December 31, 2020 - $25,464,000) and a fair value of $41,477,438 (December 31, 2020 - $25,464,000). The fair value is determined
based on the cost of borrowing for a company with a similar risk profile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gital assets and risk management</t>
        </is>
      </c>
      <c r="B1" s="2" t="inlineStr">
        <is>
          <t>12 Months Ended</t>
        </is>
      </c>
    </row>
    <row r="2">
      <c r="B2" s="2" t="inlineStr">
        <is>
          <t>Dec. 31, 2021</t>
        </is>
      </c>
    </row>
    <row r="3">
      <c r="A3" s="3" t="inlineStr">
        <is>
          <t>Digital assets and risk management [Abstract]</t>
        </is>
      </c>
    </row>
    <row r="4">
      <c r="A4" s="4" t="inlineStr">
        <is>
          <t>Digital assets and risk management</t>
        </is>
      </c>
      <c r="B4" s="4" t="inlineStr">
        <is>
          <t>16.
Digital assets and risk management
(a)
Digital assets Digital assets are measured using Level 2 fair values, determined by taking the rate from Coinmarketcap. Digital asset prices are affected by various forces including global supply and demand, interest rates, exchange rates, inflation or deflation and
the global political and economic conditions. The profitability of the Company is directly related to the current and future market price of digital assets; in addition, the Company may not be able liquidate its inventory of digital assets at its
desired price if required. A decline in the market prices for digital assets could negatively impact the Company’s future operations. The Company has not hedged the conversion of any of its sales of digital assets. Digital assets have a limited history and the fair value historically has been relatively volatile. Historical performance of digital assets is
not indicative of their future price performance. The Company’s digital assets currently solely consist of Bitcoin. The Company’s digital assets subject to Lending Arrangements are exposed to credit risk. The Company limits its credit risk by loaning the digital
assets to counterparties that are believed to have sufficient capital to meet their obligations as they come due based on the Company’s review of their size, credit quality and reputation. As of December 31, 2021, the Company does not expect a
material loss on any of its digital assets subject to Lending Arrangements. As of each reporting period, the Company assesses if there are significant increases in credit risk requiring recognition of a loss or write-down. Such loss or write-down
would be reflected in the fair value of the digital assets subject to Lending Arrangements. While the Company intends to only transact with counterparties that it believes to be creditworthy, there can be no assurance that a counterparty will not
default and that the Company will not sustain a material loss on a transaction as a result. The Company uses the services of BitGo Trust Company Inc. (“BitGo”). BitGo carries a US$100 million insurance policy backing its digital asset custody services. Hut 8 does not self-custody its Bitcoin. The Company faces credit risk associated with the Genesis and Galaxy Bitcoin lending arrangements. Management believes this risk is limited based on the size, credit
quality and reputation of these counterparties. As of December 31, 2021, had the market price of Bitcoin increased or decreased decrease
(b)
Financial risk management: The Company’s risk exposures and the impact on the Company’s financial instruments are summarized below. Credit risk Financial instruments that potentially subject the Company to a concentration of credit risk consist primarily of cash and accounts receivable. The Company limits its
exposure to credit loss by placing its cash with high credit quality financial institutions. Interest rate risk Interest rate risk is the risk that the fair value of future cash flows of a financial instrument will fluctuate because of changes in market
interest rates. The Company’s exposure to interest rate risk is limited and only relates to its ability to earn interest income on cash balances nominated in foreign currency at variable rates. Changes in short term interest rates will not have a
significant effect on the fair value of the Company’s cash account. The interest rate on the Company’s loans are fixed in nature and have limited exposure to change interest rates. Liquidity risk Liquidity risk is the risk that the Company will not be able to meet its financial obligations as they fall due. The Company currently settles its
financial obligations out of cash and digital assets. The Company has a planning and budgeting process to help determine the funds required to support the Company’s normal spending requirements on an ongoing basis and its expansionary plans. The Company has a US$50 million
open term revolving credit facility with Galaxy which the Company can draw on as an additional source of liquidity. As of December 31, 2021, the facility has an outstanding balance of $ nil nil As at December 31, 2021, the contractual maturities of financial and other liabilities, including estimated interest payments are as follows:
Contractual cash flows
Within 1 year
1 to 2 years
2 to 5 years 5+ years
Accounts payable and accrued liabilities excluding salaries payable
$
9,398,781
$
9,398,781
$
-
$
- $ —
Loans payable and interest
48,356,594
20,432,715
14,505,103
13,418,776 —
Lease commitments
$
1,016,199
$
244,506
$
192,596
$
52,731 526,366 Foreign currency risk Currency risk is the risk that the value of a financial instrument will fluctuate due to changes in foreign exchange rates. Currency risk arises
from financial instruments (including cash) that are denominated in a currency other than Canadian dollars, which represents the functional currency of the Company. The Company’s functional currency is the Canadian dollar and most purchases are
transacted in Canadian dollars. The Company has also transacted in US Dollars to purchase mining equipment and has loans payable denominated in US Dollars. Management currently does not hedge its foreign exchange risk. The table below indicates the foreign currencies to which the Company has significant exposure as of December 31, 2021 in Canadian dollar terms:
As at
December 31, 2021
December 31, 2020
Cash
$
107,601,184
$
368,769
Accounts receivable
446,094
-
Deposits (non-current)
94,996,281
-
Accounts payable
(1,371,103
)
(30,275
)
Loans payable
(40,051,428
)
(25,464,000
) The effect on earnings before tax of a 10%
strengthening or weakening of the CAD exchange rate at the balance sheet date for financial instruments denominated in USD, with all other variables held constant, is $16,162,103 ($2,586,304 -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 xml:space="preserve">17.
Revenue The details of our revenue by type are as follows:
For the years ended December 31
2021
2020
Digital assets mined
$
165,397,736
$
38,962,425
Hosting fees
8,376,243
1,748,102
Total revenue
$
173,773,979
$
40,710,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s of revenue</t>
        </is>
      </c>
      <c r="B1" s="2" t="inlineStr">
        <is>
          <t>12 Months Ended</t>
        </is>
      </c>
    </row>
    <row r="2">
      <c r="B2" s="2" t="inlineStr">
        <is>
          <t>Dec. 31, 2021</t>
        </is>
      </c>
    </row>
    <row r="3">
      <c r="A3" s="3" t="inlineStr">
        <is>
          <t>Costs of revenue [Abstract]</t>
        </is>
      </c>
    </row>
    <row r="4">
      <c r="A4" s="4" t="inlineStr">
        <is>
          <t>Costs of revenue</t>
        </is>
      </c>
      <c r="B4" s="4" t="inlineStr">
        <is>
          <t>18.
Costs of revenue The details of our costs of revenue by type are as follows:
For the years ended December 31
2021
2020
Site operating costs
$
(61,687,927
)
$
(37,978,598
)
Depreciation
(23,287,650
)
(21,264,918
)
Total cost of revenue
$
(84,975,577
)
$
(59,243,516
) The presentation of the comparative figures reflects reclassification of the sales tax expense in a separate line ite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 [Abstract]</t>
        </is>
      </c>
    </row>
    <row r="4">
      <c r="A4" s="4" t="inlineStr">
        <is>
          <t>General and administrative expenses</t>
        </is>
      </c>
      <c r="B4" s="4" t="inlineStr">
        <is>
          <t>19.
General and administrative expenses The details of our general and administrative expenses by type are as follows:
For the years ended December 31
2021
2020
Share based payments
$
(9,875,359
)
$
284,434
Professional fees
(6,566,979
)
(1,486,218
)
Salary and benefits
(4,046,261
)
(817,696
)
General, office and other
(3,605,343
)
(346,562
)
Insurance expense
(2,645,423
)
(673,974
)
Investor relations and regulatory
(2,831,781
)
(148,980
)
Sales tax expense
(10,693,703
)
(1,945,419
)
Total general and administrative expense
$
(40,264,849
)
$
(5,134,415
) The presentation of the comparative figures reflects reclassification of the sales tax expense in a separate line ite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Supplementary cash flow information [Abstract]</t>
        </is>
      </c>
    </row>
    <row r="4">
      <c r="A4" s="4" t="inlineStr">
        <is>
          <t>Supplementary cash flow information</t>
        </is>
      </c>
      <c r="B4" s="4" t="inlineStr">
        <is>
          <t xml:space="preserve">20.
Supplementary cash flow information Change in working capital for the years ended December 31, 2021 and 2020 was as follows:
For the years ended December 31
2021
2020
Accounts receivable and other
$
244,795
$
(451,061
)
Prepaid expenses
(3,775,644
)
-
Accounts payable and accrued liabilities
5,699,465
1,703,608
Net change in working capital
$
2,168,616
$
1,252,5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21.
Income taxes The income taxes recognized in profit or loss comprise the following:
For the years ended December 31
2021
2020
Current tax expense
$
-
$
-
Deferred tax (recovery) expense
5,620,296
(15,048,707
)
Total income tax expense (recovery)
$
5,620,296
$
(15,048,707
) The income tax expense comprises of the following:
For the 12 months ended December 31
2021
2020
Origination and reversal of temporary difference
$
16,793,233
$
4,244,305
Change in unrecognized tax losses and tax benefits
(13,638,014
)
(17,045,913
)
Change in prior year estimate and other
2,465,077
(2,247,099
)
Total income tax expense (recovery)
$
5,620,296
$
(15,048,707
) The difference between income taxes calculated using the Company’s effective income tax rates and the amounts that would result from the application of the statutory income tax rates
arises from the following:
For the years ended December 31
2021
2020
Net (loss) income before recovery of income taxes $ (67,090,138 ) $ 3,991,447
Canadian statutory tax rate 26.5 % 26.5 %
Expected income tax (recovery) expense (17,778,887 ) 1,057,733
Different tax rate for subsidiary and other adjustments (2,114,698 ) 2,799,784
Loss on revaluation on warrant liability 30,252,772 -
Non-deductible expenses 5,624,359 386,788
True up to filing adjustments 3,263,592 (2,247,099 )
Utilization of losses not previously recognized - (15,048,707 )
Change in tax benefits not recognized (13,626,842 ) (1,997,206 )
Income tax expense (recovery) $ 5,620,296 $ (15,048,707 ) The income taxes recognized on components of other comprehensive income for the years ended December 31, 2021 and 2020 are as follows:
For the years ended December 31
2021
2020
Revaluation gain on digital assets $ 57,695,235 $ 60,729,647
Tax recovery (expense) 164,182 (15,048,707 )
Revaluation gain on digital assets, net of tax $ 57,859,417 $ 45,680,940 The movement on the net deferred income tax assets and liabilities are as follows:
For the years ended December 31
2021
2020
Balance, beginning
$
-
$
-
Deferred tax recovery (expense) recorded in profit
(5,620,296
)
15,048,707
Movement recognized in other comprehensive income
164,182
(15,048,707
)
Net deferred tax liability
$
(5,456,114
)
$
- The components of net deferred tax asset (liabilities) are as follows:
As at
December 31, 2021
December 31, 2020
Non-capital losses
$
15,764,000
$
18,233,106
Lease liabilities
157,130
70,584
Capital losses
59,910
68,837
Capital loan
(49,430
)
(133,426
)
Plant and equipment
(4,557,194
)
-
Digital assets
(16,666,200
)
(18,141,931
)
Right-of-use asset
(164,330
)
(97,170
)
Net deferred tax liability
$
(5,456,114
)
$
- As at December 31, 2021, the Company had non-capital loss carryforwards of $14,662,222 (December 31, 2020 - $30,456,595) that may be used to offset future taxable income and will
expire in periods between 2033 20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1</t>
        </is>
      </c>
    </row>
    <row r="3">
      <c r="A3" s="3" t="inlineStr">
        <is>
          <t>Contingencies [Abstract]</t>
        </is>
      </c>
    </row>
    <row r="4">
      <c r="A4" s="4" t="inlineStr">
        <is>
          <t>Contingencies</t>
        </is>
      </c>
      <c r="B4" s="4" t="inlineStr">
        <is>
          <t>22.
Contingencies From time to time, the Company is involved in routine litigation incidental to the Company’s business. Management believes that adequate
provisions have been made where required and the ultimate resolution with respect to any claim will not have a material adverse effect on the financial position or results of operation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1</t>
        </is>
      </c>
    </row>
    <row r="3">
      <c r="A3" s="3" t="inlineStr">
        <is>
          <t>Subsequent event [Abstract]</t>
        </is>
      </c>
    </row>
    <row r="4">
      <c r="A4" s="4" t="inlineStr">
        <is>
          <t>Subsequent event</t>
        </is>
      </c>
      <c r="B4" s="4" t="inlineStr">
        <is>
          <t>23.
Subsequent event Data Centre acquisition On January 20, 2022, the Company announced the acquisition of certain assets, liabilities and contracts constituting a data center business, from TeraGo Inc. The
acquisition was closed on January 31, 2022. The purchase price of the acquisition was $30.0 million, subject to working capital
adjustments. The purchase was financed through existing cash available on the Company’s consolidated statements of financial position. The acquisition will be accounted for using the acquisition method of accounting. The assets acquired through this purchase include: intangible assets, plant and equipment, goodwill and net working capital. As the acquisition closed subsequent to December 31, 2021, the audited
consolidated financial statements of the Company for the year ended December 31, 2021, do not include the fair value of the net assets acquired and operating results of this acquisition. At-the-market equity program On February 11, 2022, the Company entered in to an at-the-market offering agreement with an agent. During the term of the agreement, the Company will sell common
shares of the Company with maximum proceeds of $82,563,000 (US$65,000,000). As of March 16, 2022, the Company issued 1,863,310
common shares in exchange for gross proceeds of $14,317,511 (US$11,232,520) at an average share price of approximately $7.68 (US$6.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solidated Statements of Operations and Comprehensive Income (Loss)</t>
        </is>
      </c>
      <c r="B1" s="2" t="inlineStr">
        <is>
          <t>12 Months Ended</t>
        </is>
      </c>
    </row>
    <row r="2">
      <c r="B2" s="2" t="inlineStr">
        <is>
          <t>Dec. 31, 2021CAD ($)$ / shares</t>
        </is>
      </c>
      <c r="C2" s="2" t="inlineStr">
        <is>
          <t>Dec. 31, 2020CAD ($)$ / shares</t>
        </is>
      </c>
    </row>
    <row r="3">
      <c r="A3" s="3" t="inlineStr">
        <is>
          <t>Consolidated Statements of Operations and Comprehensive Income (Loss) [Abstract]</t>
        </is>
      </c>
    </row>
    <row r="4">
      <c r="A4" s="4" t="inlineStr">
        <is>
          <t>Revenue</t>
        </is>
      </c>
      <c r="B4" s="6" t="n">
        <v>173773979</v>
      </c>
      <c r="C4" s="6" t="n">
        <v>40710527</v>
      </c>
    </row>
    <row r="5">
      <c r="A5" s="4" t="inlineStr">
        <is>
          <t>Cost of revenue</t>
        </is>
      </c>
      <c r="B5" s="5" t="n">
        <v>-84975577</v>
      </c>
      <c r="C5" s="5" t="n">
        <v>-59243516</v>
      </c>
    </row>
    <row r="6">
      <c r="A6" s="4" t="inlineStr">
        <is>
          <t>Gross profit (loss)</t>
        </is>
      </c>
      <c r="B6" s="5" t="n">
        <v>88798402</v>
      </c>
      <c r="C6" s="5" t="n">
        <v>-18532989</v>
      </c>
    </row>
    <row r="7">
      <c r="A7" s="4" t="inlineStr">
        <is>
          <t>General and administrative expenses</t>
        </is>
      </c>
      <c r="B7" s="5" t="n">
        <v>-40264849</v>
      </c>
      <c r="C7" s="5" t="n">
        <v>-5134415</v>
      </c>
    </row>
    <row r="8">
      <c r="A8" s="4" t="inlineStr">
        <is>
          <t>Gain on disposition of digital assets</t>
        </is>
      </c>
      <c r="B8" s="5" t="n">
        <v>182213</v>
      </c>
      <c r="C8" s="5" t="n">
        <v>2815342</v>
      </c>
    </row>
    <row r="9">
      <c r="A9" s="4" t="inlineStr">
        <is>
          <t>Revaluation of digital assets</t>
        </is>
      </c>
      <c r="B9" s="5" t="n">
        <v>0</v>
      </c>
      <c r="C9" s="5" t="n">
        <v>13713962</v>
      </c>
    </row>
    <row r="10">
      <c r="A10" s="4" t="inlineStr">
        <is>
          <t>Operating income (loss)</t>
        </is>
      </c>
      <c r="B10" s="5" t="n">
        <v>48715766</v>
      </c>
      <c r="C10" s="5" t="n">
        <v>-7138100</v>
      </c>
    </row>
    <row r="11">
      <c r="A11" s="4" t="inlineStr">
        <is>
          <t>Foreign exchange gain (loss)</t>
        </is>
      </c>
      <c r="B11" s="5" t="n">
        <v>-3142906</v>
      </c>
      <c r="C11" s="5" t="n">
        <v>408832</v>
      </c>
    </row>
    <row r="12">
      <c r="A12" s="4" t="inlineStr">
        <is>
          <t>Finance expense</t>
        </is>
      </c>
      <c r="B12" s="5" t="n">
        <v>-1355346</v>
      </c>
      <c r="C12" s="5" t="n">
        <v>-2449167</v>
      </c>
    </row>
    <row r="13">
      <c r="A13" s="4" t="inlineStr">
        <is>
          <t>Finance income</t>
        </is>
      </c>
      <c r="B13" s="5" t="n">
        <v>2853716</v>
      </c>
      <c r="C13" s="5" t="n">
        <v>8301</v>
      </c>
    </row>
    <row r="14">
      <c r="A14" s="4" t="inlineStr">
        <is>
          <t>Loss on revaluation of warrant liability</t>
        </is>
      </c>
      <c r="B14" s="5" t="n">
        <v>-114161368</v>
      </c>
      <c r="C14" s="5" t="n">
        <v>0</v>
      </c>
    </row>
    <row r="15">
      <c r="A15" s="4" t="inlineStr">
        <is>
          <t>Reversal of impairment</t>
        </is>
      </c>
      <c r="B15" s="5" t="n">
        <v>0</v>
      </c>
      <c r="C15" s="5" t="n">
        <v>13155936</v>
      </c>
    </row>
    <row r="16">
      <c r="A16" s="4" t="inlineStr">
        <is>
          <t>Other gain</t>
        </is>
      </c>
      <c r="B16" s="5" t="n">
        <v>0</v>
      </c>
      <c r="C16" s="5" t="n">
        <v>5645</v>
      </c>
    </row>
    <row r="17">
      <c r="A17" s="4" t="inlineStr">
        <is>
          <t>Net (loss) income before tax</t>
        </is>
      </c>
      <c r="B17" s="5" t="n">
        <v>-67090138</v>
      </c>
      <c r="C17" s="5" t="n">
        <v>3991447</v>
      </c>
    </row>
    <row r="18">
      <c r="A18" s="4" t="inlineStr">
        <is>
          <t>Deferred income tax (expense) recovery</t>
        </is>
      </c>
      <c r="B18" s="5" t="n">
        <v>-5620296</v>
      </c>
      <c r="C18" s="5" t="n">
        <v>15048707</v>
      </c>
    </row>
    <row r="19">
      <c r="A19" s="4" t="inlineStr">
        <is>
          <t>Net (loss) income</t>
        </is>
      </c>
      <c r="B19" s="5" t="n">
        <v>-72710434</v>
      </c>
      <c r="C19" s="5" t="n">
        <v>19040154</v>
      </c>
    </row>
    <row r="20">
      <c r="A20" s="3" t="inlineStr">
        <is>
          <t>Other comprehensive income</t>
        </is>
      </c>
    </row>
    <row r="21">
      <c r="A21" s="4" t="inlineStr">
        <is>
          <t>Revaluation gain on digital assets, net of taxes</t>
        </is>
      </c>
      <c r="B21" s="5" t="n">
        <v>57859417</v>
      </c>
      <c r="C21" s="5" t="n">
        <v>45680940</v>
      </c>
    </row>
    <row r="22">
      <c r="A22" s="4" t="inlineStr">
        <is>
          <t>Total comprehensive income (loss)</t>
        </is>
      </c>
      <c r="B22" s="6" t="n">
        <v>-14851017</v>
      </c>
      <c r="C22" s="6" t="n">
        <v>64721094</v>
      </c>
    </row>
    <row r="23">
      <c r="A23" s="3" t="inlineStr">
        <is>
          <t>Earnings (loss) per share:</t>
        </is>
      </c>
    </row>
    <row r="24">
      <c r="A24" s="4" t="inlineStr">
        <is>
          <t>Basic (in dollars per share) | (per share)</t>
        </is>
      </c>
      <c r="B24" s="7" t="n">
        <v>-0.54</v>
      </c>
      <c r="C24" s="7" t="n">
        <v>0.2</v>
      </c>
    </row>
    <row r="25">
      <c r="A25" s="4" t="inlineStr">
        <is>
          <t>Diluted (in dollars per share) | (per share)</t>
        </is>
      </c>
      <c r="B25" s="7" t="n">
        <v>-0.54</v>
      </c>
      <c r="C25" s="7" t="n">
        <v>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12 Months Ended</t>
        </is>
      </c>
    </row>
    <row r="2">
      <c r="B2" s="2" t="inlineStr">
        <is>
          <t>Dec. 31, 2021</t>
        </is>
      </c>
    </row>
    <row r="3">
      <c r="A3" s="3" t="inlineStr">
        <is>
          <t>Basis of presentation [Abstract]</t>
        </is>
      </c>
    </row>
    <row r="4">
      <c r="A4" s="4" t="inlineStr">
        <is>
          <t>Statement of compliance</t>
        </is>
      </c>
      <c r="B4" s="4" t="inlineStr">
        <is>
          <t>(a)
Statement of compliance These consolidated financial statements have been prepared in accordance with International Financial Reporting Standards (“IFRS”) as issued by
the International Accounting Standards Board (“IASB”) and Interpretations issued by the International Financial Reporting Standards Interpretations Committee. These consolidated financial statements were approved and authorized for issuance by the Board of Directors on March 16, 2022.</t>
        </is>
      </c>
    </row>
    <row r="5">
      <c r="A5" s="4" t="inlineStr">
        <is>
          <t>Application of IFRS</t>
        </is>
      </c>
      <c r="B5" s="4" t="inlineStr">
        <is>
          <t xml:space="preserve">(b)
Application of IFRS IFRS does not currently provide specific guidance to address many aspects of the digital asset industry. The Company is required to make judgments as to the </t>
        </is>
      </c>
    </row>
    <row r="6">
      <c r="A6" s="4" t="inlineStr">
        <is>
          <t>Basis of presentation</t>
        </is>
      </c>
      <c r="B6" s="4" t="inlineStr">
        <is>
          <t>(c)
Basis of presentation These consolidated financial statements have been prepared on a historical cost basis except for some financial instruments that have been measured at fair value. All
amounts are presented in Canadian Dollars (“CAD”), unless otherwise stated. Certain comparative figures have been reclassified where necessary to conform with current year presentation.</t>
        </is>
      </c>
    </row>
    <row r="7">
      <c r="A7" s="4" t="inlineStr">
        <is>
          <t>Consolidation</t>
        </is>
      </c>
      <c r="B7" s="4" t="inlineStr">
        <is>
          <t>(d)
Consolidation These consolidated financial statements include the assets, liabilities, revenues and expenses of the Company and all entities in which the Company has a controlling
interest. Subsidiaries are entities that the Company controls either when it is exposed, or has rights, to variable returns from its involvement with the entities and has the ability to affect those returns through its power over the entities. The significant operating subsidiary of the Company included in the consolidated financial statements is as follows:
% Ownership
Hut 8 Holdings Inc.
100% All intercompany transactions, balances, income and expenses are eliminated on consolidation.</t>
        </is>
      </c>
    </row>
    <row r="8">
      <c r="A8" s="4" t="inlineStr">
        <is>
          <t>Functional and presentation currency</t>
        </is>
      </c>
      <c r="B8" s="4" t="inlineStr">
        <is>
          <t xml:space="preserve">(e)
Functional and presentation currency Items included in the consolidated financial statements of the Company and its wholly owned subsidiaries are measured using the currency of the
primary economic environment in which the </t>
        </is>
      </c>
    </row>
    <row r="9">
      <c r="A9" s="4" t="inlineStr">
        <is>
          <t>Use of estimates and judgements</t>
        </is>
      </c>
      <c r="B9" s="4" t="inlineStr">
        <is>
          <t>(f)
Use of estimates and judgements The preparation of the Company’s consolidated financial statements requires management to make judgments, estimates and assumptions that affect
the reported amounts. Uncertainty about these assumptions and estimates could result in outcomes that require a material adjustment to the carrying amount of the asset or liability affected in future periods. Actual results may differ from those
estimates. The key assumptions concerning the future and other key sources of estimation uncertainty at the reporting date that have a significant risk of
causing a material adjustment to the carrying amounts of assets and liabilities within the next fiscal year are described below. The Company based its assumptions and estimates on parameters available when the financial statements were prepared.
Existing circumstances and assumptions about future developments, however, may change due to market changes or circumstances arising beyond the control of the Company. Estimates and underlying assumptions are reviewed by management on an ongoing basis, and revisions to accounting estimates are recognized in the
period giving rise to the change. The future impact of uncertainties around the outbreak of the novel coronavirus (“COVID-19”) pandemic could generate, in future reporting periods, a significant risk of material adjustment to the reported amounts
of assets, liabilities, revenue and expenses in the consolidated financial statements. Examples of accounting estimates and judgments that may be impacted by the pandemic include: revenue recognition, allowance for expected credit losses and
deferred taxes. The following are the significant judgement, estimates and assumptions that have been made in applying the Company’s accounting policies that have
the most significant effect on the amounts in the consolidated financial statements:
(a)
Taxes Uncertainties exist with respect to the interpretation of complex tax regulations, changes in tax laws, and the amount and
timing of future taxable income. The Company’s liability for unrecognized tax benefits requires the use of assumptions and significant judgment to estimate the
exposures associated with the Company’s filing position. Although the Company believes that the judgments and estimates made are reasonable, actual results could differ and resulting adjustments could materially affect effective income tax rate and
income tax provision. Any changes, based on additional available information, are accounted for prospectively as a change in accounting estimate.
(b)
Impairment of non-financial assets Impairment exists when the carrying value of an asset exceeds its recoverable amount, which is the higher of its fair value
less costs to sell and its value in use. These calculations are based on available data, other observable inputs and projections of cash flows, all of which are subject to estimates and assumptions. Recoverable amounts are also sensitive to
assumptions about the future usefulness of in-process development and the related marketing rights.
(c)
Revenue recognition and value of digital assets There is currently no specific definitive guidance in IFRS or alternative accounting frameworks for the accounting for the
mining of digital assets and subsequent measurement of the digital assets held. Management has exercised significant judgment in determining appropriate accounting treatment. Management has determined that revenues should be recognized as the fair
value of digital assets received in exchange for mining services on the date that digital assets are received and subsequently measured as an intangible asset. In the event authoritative guidance is enacted by the IASB, the Company may be required
to change its policies which could result in a change in the Company’s financial position and earnings. Management has exercised significant judgement in determining the completion stage for this revenue stream and examined various factors
surrounding the substance of the Company’s operations and determined the stage of completion being the completion and addition of a block to blockchain.
(d)
Warrant liability The Company uses Black-Scholes method to determine the fair value of the warrant liability. The Black-Scholes method requires
significant judgement in determining the fair value such as volatility and risk-free rate. A change in these inputs could lead to significant change in the fair value of the warrant liability.
(e)
Plant and equipment Estimates of useful lives, residual values and methods of depreciation are reviewed annually. Any changes, based on additional
available information, are accounted for prospectively as a change in accounting estimate.
(f)
Functional and presentation currency The functional currency of the Company has been assessed by management based on consideration of the currency and economic
factors that mainly influence the Company’s digital currencies assets, production and operating costs, financing and related transactions. Specifically, the Company considers the currencies in which digital currencies are most commonly denominated
and the currencies in which expenses are settled, by each entity, as well as the currency in which each entity receives or raises financing. Changes to these factors may have an impact on the judgment applied in the determination of the Company’s
functional currenc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Transaction in foreign currency</t>
        </is>
      </c>
      <c r="B4" s="4" t="inlineStr">
        <is>
          <t>(i)
Transactions in foreign currency Within each entity, transactions in currencies other than the functional currency are recorded at the rates of exchange prevailing on dates of
transactions. At the end of each reporting period, monetary assets and liabilities denominated in foreign currencies are translated to the functional currency at the exchange rate at that date. Foreign exchange differences arising on translation
are recognized in the statement of operations. Non-monetary assets and liabilities that are measured at historical cost are translated using the exchange rate at the date of the transaction.</t>
        </is>
      </c>
    </row>
    <row r="5">
      <c r="A5" s="4" t="inlineStr">
        <is>
          <t>Cash</t>
        </is>
      </c>
      <c r="B5" s="4" t="inlineStr">
        <is>
          <t>(ii)
Cash Cash is comprised of bank balances and are primarily held in Canadian dollars and U.S. dollars.</t>
        </is>
      </c>
    </row>
    <row r="6">
      <c r="A6" s="4" t="inlineStr">
        <is>
          <t>Revenue recognition</t>
        </is>
      </c>
      <c r="B6" s="4" t="inlineStr">
        <is>
          <t>(iii)
Revenue recognition The Company records revenue from contracts with customers in accordance with IFRS 15, Revenue from Contracts with Customers (“IFRS 15”) as
follows:
-
Identify the contract with a customer;
-
Identify the performance obligations in the contract;
-
Determine the transaction price, which is the total consideration provided by the customer;
-
Allocate the transaction price among the performance obligations in the contract based on their relative fair values; and
-
Recognize revenue when (or as) the Company satisfies a performance obligation. The following are the specific revenue recognition criteria which must be met before revenue is recognized:
a.
Revenues from digital asset mining The Company has entered into contracts with mining pools and has undertaken the performance obligation of providing computing power to the mining
pool in exchange for non-cash consideration in the form of digital asset. Revenue is recognized upon receipt of Bitcoin in exchange for its mining activities at the fair market value of the Bitcoin received. The fair value is determined using the
closing Bitcoin price per www.coinmarketcap.com Management considers the prices quoted on Coinmarketcap to be a level 2 input under IFRS 13 Fair Value Measurement. Any difference between the fair
value of digital assets recorded upon receipt from mining activities and the actual realized price upon disposal are recorded as a gain or loss on disposition of digital assets.
b.
Revenues from hosting The Company has also entered into hosting contracts where it operates mining equipment on behalf of third parties within its facilities. Revenue
from hosting contracts is measured as the Company meets its obligation of operating the hosted equipment over time.</t>
        </is>
      </c>
    </row>
    <row r="7">
      <c r="A7" s="4" t="inlineStr">
        <is>
          <t>Plant and equipment</t>
        </is>
      </c>
      <c r="B7" s="4" t="inlineStr">
        <is>
          <t>(iv)
Plant and equipment Plant and equipment are comprised of digital asset mining servers and related infrastructure and right of use of assets. Plant and equipment are recognized at initial
cost less accumulated depreciation and impairment losses. Cost includes expenditures that are directly attributable to the acquisition of the asset, including those attributable to bringing the asset to its intended working
condition. A gain or loss on disposal of a plant and equipment is determined by comparing the proceeds from disposal with its carrying amount, and is recognized as a gain (loss)
on disposal in the consolidated statements of operations and comprehensive income (loss). Based on the Company and the industry’s limited history to date, Management is limited by the market data available. Furthermore,
the data available also includes data derived from the use of economic modelling to forecast future digital assets and the assumptions reflected in such forecasts, including digital asset’s price and network difficulty, as well as derived from
Management’s assumptions which are inherently judgmental. Based on current data available, Management has determined that the straight-line method of depreciation best reflects the current expected useful life of mining equipment and related
infrastructure. Management will review estimates at each reporting date and will revise such estimates as and when data become available. Management will review the appropriateness of its assumption related to residual value at each reporting
date.
The estimated useful lives of the Company’s plant and equipment are as follows:
Infrastructure assets
10 years
Mining servers
2 years</t>
        </is>
      </c>
    </row>
    <row r="8">
      <c r="A8" s="4" t="inlineStr">
        <is>
          <t>Digital assets</t>
        </is>
      </c>
      <c r="B8" s="4" t="inlineStr">
        <is>
          <t xml:space="preserve">(v)
Digital assets Digital assets meet the definition of intangible assets in IAS 38 Intangible Assets as they are identifiable non-monetary assets without physical substance. They are
initially recorded at cost and the revaluation method is used to measure the digital assets subsequently. Where digital assets are recognized as revenue, the fair value of the Bitcoin received is considered to be the cost. Under the revaluation
method, increases in fair value are recorded in other comprehensive income, while decreases are recorded in profit or loss. The Company revalues its digital assets at the end of each of its three interim financial reporting periods and at its
annual financial reporting period end date. There is no recycling of gains from other comprehensive income to profit or loss. However, to the extent that an increase in fair value reverses a previous decrease in fair value that has been recorded in
profit or loss, that increase is recorded in profit or loss. Decreases in fair value that reverse gains previously recorded in other comprehensive income are recorded in other comprehensive income. Digital assets are measured at fair value using the quoted price on Coinmarketcap. Coinmaketcap is a pricing aggregator, as the principal market or most advantageous
market is not always known. The Company believes any price difference amongst the principal market and an aggregated price to be immaterial. Management considers this fair value to be a Level 2 input under IFRS 13 Fair
Value Measurement The Company’s determination to classify its holding of Bitcoin as current assets is based on </t>
        </is>
      </c>
    </row>
    <row r="9">
      <c r="A9" s="4" t="inlineStr">
        <is>
          <t>Financial Instruments</t>
        </is>
      </c>
      <c r="B9" s="4" t="inlineStr">
        <is>
          <t>(vi)
Financial Instruments
(a)
Recognition and initial measurement of financial assets: The Company initially recognizes accounts receivable on the date that they originated. All other financial assets are recognized initially on the
trade date or when the Company becomes a party to the contractual provisions of the instrument. Financial assets except for those trade receivables that do not contain significant financing component and are measured at the transaction price in
accordance with IFRS 15, all financial assets are initially measured at fair value adjusted for transaction costs (where applicable).
(b)
Classification and subsequent measurement of financial assets: On initial recognition, a financial asset is classified in one of those categories at amortized cost, fair value through other comprehensive income
(FVOCI), or FVTPL. Financial assets are not subsequently reclassified except if and in the period the Company changes its business model for managing its financial
assets. The amortized cost is subsequently reduced by impairment losses. Interest income, foreign exchange gains and losses and impairment are recognized in profit or loss. After initial recognition, financial assets carried at amortized cost are measured at amortized cost using the effective interest method.
Discounting is omitted where the effect of discounted is immaterial. Assets at FVTPL are measured at fair value with gains and losses recognized in profit or loss. Financial assets that are measured using FVOCI are measured at fair value with gains and losses recognized in other comprehensive income. Financial assets carried at amortized costs include cash and accounts receivable. Deposits are recorded at FVTPL.
(c)
Financial liabilities: Classification, subsequent measurement, and gains and losses: The Company initially recognizes financial liabilities on the trade date at which time the Company becomes a party to the contractual provisions
of the instrument. Financial liabilities are classified and measured at amortized cost or FVTPL. Financial liabilities at FVTPL are measured at fair value and net gains and losses, including any interest expense, are recognized in profit or loss.
Other financial liabilities are subsequently measured at amortized cost using the effective interest method. Financial liabilities of the Company carried at the amortized cost include loans payable, and accounts payable and accrued liabilities.
Warrant liability is carried at FVTPL.
(d)
Derecognition: Financial assets: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Any gain or loss on derecognition is recognized in profit or loss. Financial liabilitie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e)
Impairment The Company recognizes loss allowances for expected credit losses (“ECLs”). The Company uses the single expected credit loss impairment model, which
is based on changes in credit quality since initial application. Measurement of ECLs: ECLs are based on the difference between the contractual cash flows due in accordance with the contract and all the cash flows that the Group
expects to receive, discounted at an approximation of the original effective interest rate. Management establishes an allowance for ECLs for non-payment and delinquent accounts based on historic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f future
collections differ from estimates, future profits could be adversely affected. Presentation of allowance for ECLs in the statement of financial position: Loss allowances for financial assets measured at amortized cost are deducted from the gross carrying amount of the assets.
(f)
Fair value of financial instruments: Fair values of financial instruments are classified into one of three levels in the fair value hierarchy according to the relative reliability of
the inputs used to estimate the fair values. The three levels of the fair value hierarchy are:
◾
Level 1 ‐ quoted prices (unadjusted) in active markets for identical assets or liabilities;
◾
Level 2 ‐ inputs other than quoted prices included in Level 1 that are observable for the asset or liability, either directly or indirectly; and
◾
Level 3 ‐ inputs for the asset or liability that are not based on observable market data. Each type of fair value is categorized based on the lowest level input that is significant to the fair value measurement.</t>
        </is>
      </c>
    </row>
    <row r="10">
      <c r="A10" s="4" t="inlineStr">
        <is>
          <t>Impairment of non-financial asset</t>
        </is>
      </c>
      <c r="B10" s="4" t="inlineStr">
        <is>
          <t>(vii)
Impairment of non-financial asset The Company’s identifiable tangible assets with finite useful lives are reviewed for indicators of impairment at each statement of financial position date and when
events or changes in circumstances indicate that they may be impaired. Impairments are recorded when the recoverable amount of assets are less than their carrying amounts. The recoverable amount is the higher of an asset’s fair value less cost of
disposal or its value in use.</t>
        </is>
      </c>
    </row>
    <row r="11">
      <c r="A11" s="4" t="inlineStr">
        <is>
          <t>Leases</t>
        </is>
      </c>
      <c r="B11" s="4" t="inlineStr">
        <is>
          <t>(viii)
Leases At the inception of a contract, the Company assesses whether a contract is or contains a lease based on whether the contract conveys a right to control the use of an
identified asset for a period of time in exchange for consideration. The Company leases office premises, mining sites and equipment. Under IFRS 16, the Company recognizes a right-of-use asset and a lease liability at lease commencement
date. The right-of-use asset is initially measured at cost, which comprises the initial amount of the lease liability adjusted for any lease payments made at or before the commencement date, plus any initial direct costs incurred, less any lease
incentives received. The right-of-use asset is subsequently depreciated using the straight-line method from the commencement date to the end of the lease term.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The lease liability is subsequently increased by the interest cost on the lease
liability and decreased by lease payments made. It is re 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has applied judg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The Company leases equipment that are not material under IFRS 16. The Company presents right-of-use assets in plant and equipment, whereas lease liabilities are presented in loans payable and other liabilities in the statement of
financial position.</t>
        </is>
      </c>
    </row>
    <row r="12">
      <c r="A12" s="4" t="inlineStr">
        <is>
          <t>Non-monetary transactions</t>
        </is>
      </c>
      <c r="B12" s="4" t="inlineStr">
        <is>
          <t>(ix)
Non-monetary transactions Where the Company is settling a liability for the purchase of goods and services where the price was established in a fiat currency, the
difference between the liability settled and the fair value of the digital assets transferred is recognized as a gain or loss on settlement. Otherwise, the transaction is measured based on the fair value of the digital assets exchanged. Any
difference between the fair value of the digital assets exchanged and the carrying amount of the digital assets is recognized in profit and loss.</t>
        </is>
      </c>
    </row>
    <row r="13">
      <c r="A13" s="4" t="inlineStr">
        <is>
          <t>Earnings per share</t>
        </is>
      </c>
      <c r="B13" s="4" t="inlineStr">
        <is>
          <t>(x)
Earnings per share The calculation of earnings per common share is based on the reported net income divided by the weighted average number of shares outstanding
during the period. Diluted earnings per share is calculated on the treasury stock basis. Where potentially dilutive equity instruments are anti-dilutive, basic and diluted earnings per share are the same.</t>
        </is>
      </c>
    </row>
    <row r="14">
      <c r="A14" s="4" t="inlineStr">
        <is>
          <t>Share capital</t>
        </is>
      </c>
      <c r="B14" s="4" t="inlineStr">
        <is>
          <t>(xi)
Share capital Common shares are classified as an equity instrument. Incremental costs directly attributable to the issuance of common shares are recognized as a reduction of equity, net of the related
tax effect.</t>
        </is>
      </c>
    </row>
    <row r="15">
      <c r="A15" s="4" t="inlineStr">
        <is>
          <t>Warrants</t>
        </is>
      </c>
      <c r="B15" s="4" t="inlineStr">
        <is>
          <t>(xii)
Warrants The Company issues warrant, which entitles the holder to buy the Company’s common shares at an exercise price within a certain time frame. The warrants include a
cashless exercise clause, which may result in a variable number of shares being issued for a fixed price due to the use of volume-weighted average price of shares. The Company does not expect the warrants to be exercised on a cash-less basis. The
Company records these warrants as a financial liability. Upon exercising, the Company records the exercised warrants at fair value immediately before settlement and records the gain or loss through the consolidated statements of operations and
comprehensive income (loss). The Company subsequently measures the warrants at fair value at each reporting date and records the gain or loss through the consolidated statements of operations and comprehensive income (loss). The broker warrants
issued do not include a cashless exercise feature and are classified as equity instruments. Consideration received on the sale of a share and share purchase warrant is allocated using the fair value method.</t>
        </is>
      </c>
    </row>
    <row r="16">
      <c r="A16" s="4" t="inlineStr">
        <is>
          <t>Contributed Surplus</t>
        </is>
      </c>
      <c r="B16" s="4" t="inlineStr">
        <is>
          <t>(xiii)
Contributed Surplus Contributed surplus includes consideration recognized pursuant to equity-settled share based compensation.</t>
        </is>
      </c>
    </row>
    <row r="17">
      <c r="A17" s="4" t="inlineStr">
        <is>
          <t>Share based transactions</t>
        </is>
      </c>
      <c r="B17" s="4" t="inlineStr">
        <is>
          <t>(xiv)
Share based transactions Equity-settled share 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he Company issued broker warrants as part of brokered private placement offering for common shares. Broker warrants are measured at fair value at
the date of the offering and accounted for as a separate component of shareholders’ equity. When the broker warrants are exercised, the proceeds received together with the related amount allocated as a separate component of shareholders’ equity are
allocated to capital stock. If the broker warrants expire unexercised, the related amount separately allocated to shareholders’ equity is allocated to contributed surplus.</t>
        </is>
      </c>
    </row>
    <row r="18">
      <c r="A18" s="4" t="inlineStr">
        <is>
          <t>Share based compensation plan</t>
        </is>
      </c>
      <c r="B18" s="4" t="inlineStr">
        <is>
          <t>(xv)
Share based compensation plan Under the Company’s long-term incentive plan, the Company may grant participants restricted share units (“RSUs”), deferred share units (“DSUs”)
and stock options (“Options). RSUs, DSUs and Options, are collectively referred to as “LTIP Units.” LTIP Units are redeemable either for one
common share or for an amount in cash equal to the fair market value of one common share (at the option of the Company). DSUs become redeemable only on the participant’s termination of employment. RSUs generally vest over a three-year period after the date of grant. The Options have different vesting term based on the individual agreement. The expense related to DSUs, RSUs and Options is measured
based on the fair value of the awards at the grant date. The expense is recognized separately in the consolidated statements of operations and comprehensive income (loss) over the vesting period, which is the period over which all of the specified
vesting conditions are satisfied. At the end of each reporting period, the Company reassesses its estimates of forfeitures, and recognizes the impact of any revisions into profit or loss. When LTIP units are redeemed, they are issued to the
participant and are recorded as share capital.</t>
        </is>
      </c>
    </row>
    <row r="19">
      <c r="A19" s="4" t="inlineStr">
        <is>
          <t>Income taxes</t>
        </is>
      </c>
      <c r="B19" s="4" t="inlineStr">
        <is>
          <t>(xvi)
Income taxes Income tax expense comprises current and deferred taxes. Current taxes and deferred taxes are recognized in profit or loss except items recognized
directly in equity or in other comprehensive income.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Deferred taxes are measured at the tax rates that are expected to be applied to temporary differences when they reverse, based on the laws that have been enacted or substantively enacted by the reporting dat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0">
      <c r="A20" s="4" t="inlineStr">
        <is>
          <t>Provisions</t>
        </is>
      </c>
      <c r="B20" s="4" t="inlineStr">
        <is>
          <t>(xvii)
Provisions Provisions are recognized when the Company has a present obligation to a third-party and it is probable that an outflow of resources embodying
economic benefits will be required to settle the obligation. The obligation may be legal, regulatory or contractual or it may represent a constructive obligation deriving from the Company’s actions where, by an established pattern of past practice
or published policies, the Company creates a valid expectation on the part of other parties that the Company will discharge certain responsibilities.</t>
        </is>
      </c>
    </row>
    <row r="21">
      <c r="A21" s="4" t="inlineStr">
        <is>
          <t>Segment reporting</t>
        </is>
      </c>
      <c r="B21" s="4" t="inlineStr">
        <is>
          <t>(xviii)
Segment reporting The reporting segments are identified on the basis of information that is reviewed by the chief operating decision maker (“CODM”) to make decisions about resources to be allocated and assess its performance. Accordingly, for management purposes, the Company has one
reporting segment and all revenues and non-current assets are in Canada.</t>
        </is>
      </c>
    </row>
    <row r="22">
      <c r="A22" s="4" t="inlineStr">
        <is>
          <t>Standards that are not yet effective and have not been adopted early by the Company</t>
        </is>
      </c>
      <c r="B22" s="4" t="inlineStr">
        <is>
          <t>(xix)
Standards that are not yet effective and have not been adopted early by the Company At the date of authorization of these consolidated financial statements, several new, but not yet effective, standards and amendments to existing
standards and interpretation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12 Months Ended</t>
        </is>
      </c>
    </row>
    <row r="2">
      <c r="B2" s="2" t="inlineStr">
        <is>
          <t>Dec. 31, 2021</t>
        </is>
      </c>
    </row>
    <row r="3">
      <c r="A3" s="3" t="inlineStr">
        <is>
          <t>Basis of presentation [Abstract]</t>
        </is>
      </c>
    </row>
    <row r="4">
      <c r="A4" s="4" t="inlineStr">
        <is>
          <t>Significant operating subsidiary</t>
        </is>
      </c>
      <c r="B4" s="4" t="inlineStr">
        <is>
          <t>The significant operating subsidiary of the Company included in the consolidated financial statements is as follows:
% Ownership
Hut 8 Holdings Inc.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Estimated useful lives of plant and equipment</t>
        </is>
      </c>
      <c r="B4" s="4" t="inlineStr">
        <is>
          <t xml:space="preserve">The estimated useful lives of the Company’s plant and equipment are as follows:
Infrastructure assets
10 years
Mining servers
2 years The changes in the carrying value of plant and equipment are as follows:
Infrastructure
Mining servers
Right-of-use assets
Total
Cost
Balance, January 1, 2020
$
32,130,866
$
82,403,481
$
575,274
$
115,109,621
Additions
-
5,810,970
-
5,810,970
Expiration of lease
-
-
(71,440
)
(71,440
)
Reversal of prior-year impairment
13,155,936
-
-
13,155,936
Balance, December 31, 2020
45,286,802
88,214,451
503,834
134,005,087
Additions
1,419,151
85,012,203
460,100
86,891,454
Balance, December 31, 2021
$
46,705,953
$
173,226,654
$
963,934
$
220,896,541
Accumulated Depreciation
Balance, January 1, 2020
$
15,058,758
$
65,093,519
$
74,259
$
80,226,536
Depreciation
6,801,080
14,428,573
35,265
21,264,918
Expiration of lease
-
-
(32,973
)
(32,973
)
Accretion expense
-
-
24,004
24,004
Balance, December 31, 2020
21,859,838
79,522,092
100,555
101,482,485
Depreciation
6,025,591
17,073,105
188,954
23,287,650
Balance, December 31, 2021
$
27,885,429
$
96,595,197
$
289,509
$
124,770,135
Net book value as of
December 31, 2020
$
23,426,964
$
8,692,359
$
403,279
$
32,522,602
December 31, 2021
$
18,820,524
$
76,631,457
$
674,425
$
96,126,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 in estimate (Tables)</t>
        </is>
      </c>
      <c r="B1" s="2" t="inlineStr">
        <is>
          <t>12 Months Ended</t>
        </is>
      </c>
    </row>
    <row r="2">
      <c r="B2" s="2" t="inlineStr">
        <is>
          <t>Dec. 31, 2021</t>
        </is>
      </c>
    </row>
    <row r="3">
      <c r="A3" s="3" t="inlineStr">
        <is>
          <t>Change in estimate [Abstract]</t>
        </is>
      </c>
    </row>
    <row r="4">
      <c r="A4" s="4" t="inlineStr">
        <is>
          <t>Change in expected depreciation expense of plant and equipment</t>
        </is>
      </c>
      <c r="B4" s="4" t="inlineStr">
        <is>
          <t xml:space="preserve">During the year ended December 31, 2021, Management performed an operational efficiency review of its mining equipment, which resulted in changes
in the expected useful life of its Infrastructure assets. Previously estimated with a 4-year useful life, the Infrastructure assets are
now estimated to have a useful life of 10 years from the date put into service. The result is a change in estimate and applied
prospectively. Notwithstanding any future addition to the Infrastructure assets, the effect of the change in useful life on actual and expected depreciation expense, effective the year ended December 31, 2021, is as follows:
(in thousands)
2021
2022
2023
2024
2025
2026
2027
2028
2029
(Decrease) increase in depreciation expense
(9,826
)
(4,672
)
2,204
2,688
2,688
2,688
2,686
1,394
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and prepaid expenses (Tables)</t>
        </is>
      </c>
      <c r="B1" s="2" t="inlineStr">
        <is>
          <t>12 Months Ended</t>
        </is>
      </c>
    </row>
    <row r="2">
      <c r="B2" s="2" t="inlineStr">
        <is>
          <t>Dec. 31, 2021</t>
        </is>
      </c>
    </row>
    <row r="3">
      <c r="A3" s="3" t="inlineStr">
        <is>
          <t>Deposits and prepaid expenses [Abstract]</t>
        </is>
      </c>
    </row>
    <row r="4">
      <c r="A4" s="4" t="inlineStr">
        <is>
          <t>Components of Deposits and Prepaid Expenses</t>
        </is>
      </c>
      <c r="B4" s="4" t="inlineStr">
        <is>
          <t xml:space="preserve">The components of deposits and prepaid expenses are as follows:
December 31, 2021
December 31, 2020
Current
Prepaid insurance
$
1,580,298
$
92,014
Prepaid electricity
1,308,297
-
Miscellaneous deposits
470,764
-
Total current deposits and prepaid expenses
$
3,359,359
$
92,014
Non-current
Deposits for plant and equipment purchase
$
110,760,561
$
1,205,122
Deposits related to power purchase agreement
20,000,000
-
Deposits related to operating site development
18,609,383
-
Deposits related to electricity supply under electricity supply agreement (v)
6,252,735
5,952,735
Other
880,252
201,189
Total non-current deposits
$
156,502,931
$
7,359,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igital assets (Tables)</t>
        </is>
      </c>
      <c r="B1" s="2" t="inlineStr">
        <is>
          <t>12 Months Ended</t>
        </is>
      </c>
    </row>
    <row r="2">
      <c r="B2" s="2" t="inlineStr">
        <is>
          <t>Dec. 31, 2021</t>
        </is>
      </c>
    </row>
    <row r="3">
      <c r="A3" s="3" t="inlineStr">
        <is>
          <t>Digital assets [Abstract]</t>
        </is>
      </c>
    </row>
    <row r="4">
      <c r="A4" s="4" t="inlineStr">
        <is>
          <t>Details of Bitcoin</t>
        </is>
      </c>
      <c r="B4" s="4" t="inlineStr">
        <is>
          <t>The Company’s Bitcoin are either held in custody, subject to lending arrangements or pledged as collateral. The details of the Bitcoin are as follows:
Amount
Number of digital assets
As at
December 31, 2021
December 31, 2020
December 31, 2021
December 31, 2020
Digital assets - held in custody
$
206,531,160
$
75,505,472
3,518
2,046
Digital assets loaned or pledged
Lending arrangements (i)
117,414,635
-
2,000
-
Pledged as collateral (ii)
-
26,456,199
-
716
Total digital assets
$
323,945,795
$
101,961,671
5,518
2,762
(i)
Bitcoin subject to lending arrangements.
(ii)
As of December 31, 2020, the Company had pledged 716 Bitcoin as collateral for a loan. This loan has been subsequently repaid in 2021 and all Bitcoin pledged as collateral has been returned to
the Company.</t>
        </is>
      </c>
    </row>
    <row r="5">
      <c r="A5" s="4" t="inlineStr">
        <is>
          <t>Bitcoin Mined and Transacted</t>
        </is>
      </c>
      <c r="B5" s="4" t="inlineStr">
        <is>
          <t xml:space="preserve">Below is the Company’s bitcoin mined and transacted:
Amount
Number of Bitcoin
Total digital assets, December 31, 2019
$
27,310,725
2,923
Bitcoin mined
38,962,425
2,798
Bitcoin traded for cash
(41,526,945
)
(2,955
)
Bitcoin paid for services
(43,485
)
(4
)
Gain on disposition of digital assets
2,815,342
-
Revaluation of digital assets
74,443,609
-
Total digital assets, December 31, 2020
$
101,961,671
2,762
Bitcoin mined
165,397,736
2,786
Bitcoin traded for cash
(1,291,060
)
(30
)
Gain on disposition of digital assets
182,213
-
Revaluation of digital assets
57,695,235
-
Total digital assets, December 31, 2021
$
323,945,795
5,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ant and equipment (Tables)</t>
        </is>
      </c>
      <c r="B1" s="2" t="inlineStr">
        <is>
          <t>12 Months Ended</t>
        </is>
      </c>
    </row>
    <row r="2">
      <c r="B2" s="2" t="inlineStr">
        <is>
          <t>Dec. 31, 2021</t>
        </is>
      </c>
    </row>
    <row r="3">
      <c r="A3" s="3" t="inlineStr">
        <is>
          <t>Plant and equipment [Abstract]</t>
        </is>
      </c>
    </row>
    <row r="4">
      <c r="A4" s="4" t="inlineStr">
        <is>
          <t>Plant and Equipment</t>
        </is>
      </c>
      <c r="B4" s="4" t="inlineStr">
        <is>
          <t xml:space="preserve">The estimated useful lives of the Company’s plant and equipment are as follows:
Infrastructure assets
10 years
Mining servers
2 years The changes in the carrying value of plant and equipment are as follows:
Infrastructure
Mining servers
Right-of-use assets
Total
Cost
Balance, January 1, 2020
$
32,130,866
$
82,403,481
$
575,274
$
115,109,621
Additions
-
5,810,970
-
5,810,970
Expiration of lease
-
-
(71,440
)
(71,440
)
Reversal of prior-year impairment
13,155,936
-
-
13,155,936
Balance, December 31, 2020
45,286,802
88,214,451
503,834
134,005,087
Additions
1,419,151
85,012,203
460,100
86,891,454
Balance, December 31, 2021
$
46,705,953
$
173,226,654
$
963,934
$
220,896,541
Accumulated Depreciation
Balance, January 1, 2020
$
15,058,758
$
65,093,519
$
74,259
$
80,226,536
Depreciation
6,801,080
14,428,573
35,265
21,264,918
Expiration of lease
-
-
(32,973
)
(32,973
)
Accretion expense
-
-
24,004
24,004
Balance, December 31, 2020
21,859,838
79,522,092
100,555
101,482,485
Depreciation
6,025,591
17,073,105
188,954
23,287,650
Balance, December 31, 2021
$
27,885,429
$
96,595,197
$
289,509
$
124,770,135
Net book value as of
December 31, 2020
$
23,426,964
$
8,692,359
$
403,279
$
32,522,602
December 31, 2021
$
18,820,524
$
76,631,457
$
674,425
$
96,126,406 </t>
        </is>
      </c>
    </row>
    <row r="5">
      <c r="A5" s="4" t="inlineStr">
        <is>
          <t>Significant Assumptions in Determining Value In Use</t>
        </is>
      </c>
      <c r="B5" s="4" t="inlineStr">
        <is>
          <t>The significant assumptions in determining the VIU included the following:
December 31, 2021
December 31, 2020
Starting Bitcoin price
$
58,707 (US$46,306)
$
36,925 (US$29,002)
Starting network difficulty
26,643 billion
18,600 billion
Discount rate
25.00
%
25.00
%
Monthly Bitcoin price growth
3.00
%
1.21% - 5.13
%
Difficulty growth rate
4.00
%
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Abstract]</t>
        </is>
      </c>
    </row>
    <row r="4">
      <c r="A4" s="4" t="inlineStr">
        <is>
          <t>Accounts Payable and Accrued Liabilities</t>
        </is>
      </c>
      <c r="B4" s="4" t="inlineStr">
        <is>
          <t xml:space="preserve">The components of accounts payable and accrued liabilities are as follows:
December 31, 2021
December 31, 2020
Accounts payable
$
7,067,443
$
3,726,309
Other accrued liabilities
2,501,927
164,203
Total accounts payable and accrued liabilities
$
9,569,370
$
3,890,5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ans payable and other liabilities (Tables)</t>
        </is>
      </c>
      <c r="B1" s="2" t="inlineStr">
        <is>
          <t>12 Months Ended</t>
        </is>
      </c>
    </row>
    <row r="2">
      <c r="B2" s="2" t="inlineStr">
        <is>
          <t>Dec. 31, 2021</t>
        </is>
      </c>
    </row>
    <row r="3">
      <c r="A3" s="3" t="inlineStr">
        <is>
          <t>Loans payable and other liabilities [Abstract]</t>
        </is>
      </c>
    </row>
    <row r="4">
      <c r="A4" s="4" t="inlineStr">
        <is>
          <t>Components of Loans Payable</t>
        </is>
      </c>
      <c r="B4" s="4" t="inlineStr">
        <is>
          <t xml:space="preserve">The components of loans payable are as follows:
December 31, 2021
December 31, 2020
Loans payable (i)
$
40,051,428
$
25,464,000
Lease liabilities (ii)
643,050
292,942
Total loans payable and other liabilities
$
40,694,478
$
25,756,942
Current portion
$
16,494,463
$
25,756,942
Non-current portion
24,200,015
-
Total loans payable and other liabilities
$
40,694,478
$
25,756,942 </t>
        </is>
      </c>
    </row>
    <row r="5">
      <c r="A5" s="4" t="inlineStr">
        <is>
          <t>Maturity Analysis of Lease Liabilities</t>
        </is>
      </c>
      <c r="B5" s="4" t="inlineStr">
        <is>
          <t xml:space="preserve">The following table sets out a maturity analysis of lease liabilities, showing the undiscounted lease payments to be made after the reporting date:
December 31, 2021
December 31, 2020
&lt;1 year
$
265,964
$
36,179
1-2 year
212,354
38,570
3-5 year
91,660
132,887
&gt;5 year
135,696
135,696
Total
705,674
343,332
Discounting
(62,624
)
(50,390
)
Lease Liabilities
$
643,050
$
292,942 </t>
        </is>
      </c>
    </row>
    <row r="6">
      <c r="A6" s="4" t="inlineStr">
        <is>
          <t>Lease Liabilities</t>
        </is>
      </c>
      <c r="B6" s="4" t="inlineStr">
        <is>
          <t xml:space="preserve">The Company’s lease liabilities comprise the following:
December 31, 2021
December 31, 2020
Opening balance
$
292,942
$
336,513
Payment of lease obligations
(126,193
)
(24,406
)
Interest expense
16,201
24,948
Addition
460,100
-
Modification of lease
-
(44,113
)
Ending balance
$
643,050
$
292,9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Cash Flows - CAD ($)</t>
        </is>
      </c>
      <c r="B1" s="2" t="inlineStr">
        <is>
          <t>12 Months Ended</t>
        </is>
      </c>
    </row>
    <row r="2">
      <c r="B2" s="2" t="inlineStr">
        <is>
          <t>Dec. 31, 2021</t>
        </is>
      </c>
      <c r="C2" s="2" t="inlineStr">
        <is>
          <t>Dec. 31, 2020</t>
        </is>
      </c>
    </row>
    <row r="3">
      <c r="A3" s="3" t="inlineStr">
        <is>
          <t>Operating activities:</t>
        </is>
      </c>
    </row>
    <row r="4">
      <c r="A4" s="4" t="inlineStr">
        <is>
          <t>Net (loss) income</t>
        </is>
      </c>
      <c r="B4" s="6" t="n">
        <v>-72710434</v>
      </c>
      <c r="C4" s="6" t="n">
        <v>19040154</v>
      </c>
    </row>
    <row r="5">
      <c r="A5" s="3" t="inlineStr">
        <is>
          <t>Change in non-cash operating items:</t>
        </is>
      </c>
    </row>
    <row r="6">
      <c r="A6" s="4" t="inlineStr">
        <is>
          <t>Digital assets mined</t>
        </is>
      </c>
      <c r="B6" s="5" t="n">
        <v>-165397736</v>
      </c>
      <c r="C6" s="5" t="n">
        <v>-38962425</v>
      </c>
    </row>
    <row r="7">
      <c r="A7" s="4" t="inlineStr">
        <is>
          <t>Digital assets traded for cash</t>
        </is>
      </c>
      <c r="B7" s="5" t="n">
        <v>1291060</v>
      </c>
      <c r="C7" s="5" t="n">
        <v>41570430</v>
      </c>
    </row>
    <row r="8">
      <c r="A8" s="4" t="inlineStr">
        <is>
          <t>Depreciation</t>
        </is>
      </c>
      <c r="B8" s="5" t="n">
        <v>23287650</v>
      </c>
      <c r="C8" s="5" t="n">
        <v>21264918</v>
      </c>
    </row>
    <row r="9">
      <c r="A9" s="4" t="inlineStr">
        <is>
          <t>Gain on disposition of digital assets</t>
        </is>
      </c>
      <c r="B9" s="5" t="n">
        <v>-182213</v>
      </c>
      <c r="C9" s="5" t="n">
        <v>-2815342</v>
      </c>
    </row>
    <row r="10">
      <c r="A10" s="4" t="inlineStr">
        <is>
          <t>Loss on revaluation of warrant liability</t>
        </is>
      </c>
      <c r="B10" s="5" t="n">
        <v>0</v>
      </c>
      <c r="C10" s="5" t="n">
        <v>-13713962</v>
      </c>
    </row>
    <row r="11">
      <c r="A11" s="4" t="inlineStr">
        <is>
          <t>Net finance (income) expense and other</t>
        </is>
      </c>
      <c r="B11" s="5" t="n">
        <v>9875359</v>
      </c>
      <c r="C11" s="5" t="n">
        <v>-284434</v>
      </c>
    </row>
    <row r="12">
      <c r="A12" s="4" t="inlineStr">
        <is>
          <t>Loss on revaluation of warrant liability</t>
        </is>
      </c>
      <c r="B12" s="5" t="n">
        <v>114161368</v>
      </c>
      <c r="C12" s="5" t="n">
        <v>0</v>
      </c>
    </row>
    <row r="13">
      <c r="A13" s="4" t="inlineStr">
        <is>
          <t>Income tax (recovery) expense</t>
        </is>
      </c>
      <c r="B13" s="5" t="n">
        <v>5620296</v>
      </c>
      <c r="C13" s="5" t="n">
        <v>-15048707</v>
      </c>
    </row>
    <row r="14">
      <c r="A14" s="4" t="inlineStr">
        <is>
          <t>Net finance (income) expense and other</t>
        </is>
      </c>
      <c r="B14" s="5" t="n">
        <v>-1498370</v>
      </c>
      <c r="C14" s="5" t="n">
        <v>2440866</v>
      </c>
    </row>
    <row r="15">
      <c r="A15" s="4" t="inlineStr">
        <is>
          <t>Foreign exchange (loss) gain</t>
        </is>
      </c>
      <c r="B15" s="5" t="n">
        <v>3142906</v>
      </c>
      <c r="C15" s="5" t="n">
        <v>-408832</v>
      </c>
    </row>
    <row r="16">
      <c r="A16" s="4" t="inlineStr">
        <is>
          <t>Reversal of impairment</t>
        </is>
      </c>
      <c r="B16" s="5" t="n">
        <v>0</v>
      </c>
      <c r="C16" s="5" t="n">
        <v>-13155936</v>
      </c>
    </row>
    <row r="17">
      <c r="A17" s="4" t="inlineStr">
        <is>
          <t>Cash flows from operations before changes in working capital</t>
        </is>
      </c>
      <c r="B17" s="5" t="n">
        <v>-82410114</v>
      </c>
      <c r="C17" s="5" t="n">
        <v>-73270</v>
      </c>
    </row>
    <row r="18">
      <c r="A18" s="4" t="inlineStr">
        <is>
          <t>Net change in working capital (note 20)</t>
        </is>
      </c>
      <c r="B18" s="5" t="n">
        <v>2168616</v>
      </c>
      <c r="C18" s="5" t="n">
        <v>1252547</v>
      </c>
    </row>
    <row r="19">
      <c r="A19" s="4" t="inlineStr">
        <is>
          <t>Net cash (used in) provided by operating activities</t>
        </is>
      </c>
      <c r="B19" s="5" t="n">
        <v>-80241498</v>
      </c>
      <c r="C19" s="5" t="n">
        <v>1179277</v>
      </c>
    </row>
    <row r="20">
      <c r="A20" s="3" t="inlineStr">
        <is>
          <t>Investing activities</t>
        </is>
      </c>
    </row>
    <row r="21">
      <c r="A21" s="4" t="inlineStr">
        <is>
          <t>Purchase of mining servers and infrastructure</t>
        </is>
      </c>
      <c r="B21" s="5" t="n">
        <v>-86431354</v>
      </c>
      <c r="C21" s="5" t="n">
        <v>-5810969</v>
      </c>
    </row>
    <row r="22">
      <c r="A22" s="4" t="inlineStr">
        <is>
          <t>Deposits</t>
        </is>
      </c>
      <c r="B22" s="5" t="n">
        <v>-148635586</v>
      </c>
      <c r="C22" s="5" t="n">
        <v>-1329640</v>
      </c>
    </row>
    <row r="23">
      <c r="A23" s="4" t="inlineStr">
        <is>
          <t>Net cash used in investing activities</t>
        </is>
      </c>
      <c r="B23" s="5" t="n">
        <v>-235066940</v>
      </c>
      <c r="C23" s="5" t="n">
        <v>-7140609</v>
      </c>
    </row>
    <row r="24">
      <c r="A24" s="3" t="inlineStr">
        <is>
          <t>Financing activities</t>
        </is>
      </c>
    </row>
    <row r="25">
      <c r="A25" s="4" t="inlineStr">
        <is>
          <t>Repayment of loan payable</t>
        </is>
      </c>
      <c r="B25" s="5" t="n">
        <v>-25372000</v>
      </c>
      <c r="C25" s="5" t="n">
        <v>-6621300</v>
      </c>
    </row>
    <row r="26">
      <c r="A26" s="4" t="inlineStr">
        <is>
          <t>Finance draws from equipment financing</t>
        </is>
      </c>
      <c r="B26" s="5" t="n">
        <v>56396955</v>
      </c>
      <c r="C26" s="5" t="n">
        <v>6615500</v>
      </c>
    </row>
    <row r="27">
      <c r="A27" s="4" t="inlineStr">
        <is>
          <t>Debt issuance cost</t>
        </is>
      </c>
      <c r="B27" s="5" t="n">
        <v>-1426010</v>
      </c>
      <c r="C27" s="5" t="n">
        <v>0</v>
      </c>
    </row>
    <row r="28">
      <c r="A28" s="4" t="inlineStr">
        <is>
          <t>Repayment of equipment financing</t>
        </is>
      </c>
      <c r="B28" s="5" t="n">
        <v>-14950113</v>
      </c>
      <c r="C28" s="5" t="n">
        <v>0</v>
      </c>
    </row>
    <row r="29">
      <c r="A29" s="4" t="inlineStr">
        <is>
          <t>Proceeds from issuance of common shares, net of issuance cost</t>
        </is>
      </c>
      <c r="B29" s="5" t="n">
        <v>390894999</v>
      </c>
      <c r="C29" s="5" t="n">
        <v>7494622</v>
      </c>
    </row>
    <row r="30">
      <c r="A30" s="4" t="inlineStr">
        <is>
          <t>Exercise of warrants and options</t>
        </is>
      </c>
      <c r="B30" s="5" t="n">
        <v>49359030</v>
      </c>
      <c r="C30" s="5" t="n">
        <v>838112</v>
      </c>
    </row>
    <row r="31">
      <c r="A31" s="4" t="inlineStr">
        <is>
          <t>Finance income received</t>
        </is>
      </c>
      <c r="B31" s="5" t="n">
        <v>2412552</v>
      </c>
      <c r="C31" s="5" t="n">
        <v>8301</v>
      </c>
    </row>
    <row r="32">
      <c r="A32" s="4" t="inlineStr">
        <is>
          <t>Finance expense paid</t>
        </is>
      </c>
      <c r="B32" s="5" t="n">
        <v>-1348513</v>
      </c>
      <c r="C32" s="5" t="n">
        <v>-2379939</v>
      </c>
    </row>
    <row r="33">
      <c r="A33" s="4" t="inlineStr">
        <is>
          <t>Payment of lease obligations</t>
        </is>
      </c>
      <c r="B33" s="5" t="n">
        <v>-126193</v>
      </c>
      <c r="C33" s="5" t="n">
        <v>-24406</v>
      </c>
    </row>
    <row r="34">
      <c r="A34" s="4" t="inlineStr">
        <is>
          <t>Net cash provided by financing activities</t>
        </is>
      </c>
      <c r="B34" s="5" t="n">
        <v>455840707</v>
      </c>
      <c r="C34" s="5" t="n">
        <v>5930890</v>
      </c>
    </row>
    <row r="35">
      <c r="A35" s="4" t="inlineStr">
        <is>
          <t>Increase (decrease) in cash</t>
        </is>
      </c>
      <c r="B35" s="5" t="n">
        <v>140532269</v>
      </c>
      <c r="C35" s="5" t="n">
        <v>-30442</v>
      </c>
    </row>
    <row r="36">
      <c r="A36" s="4" t="inlineStr">
        <is>
          <t>Cash, beginning of year</t>
        </is>
      </c>
      <c r="B36" s="5" t="n">
        <v>2815939</v>
      </c>
      <c r="C36" s="5" t="n">
        <v>2946017</v>
      </c>
    </row>
    <row r="37">
      <c r="A37" s="4" t="inlineStr">
        <is>
          <t>Effect of movement in exchange rates on cash held in foreign currencies</t>
        </is>
      </c>
      <c r="B37" s="5" t="n">
        <v>-3221566</v>
      </c>
      <c r="C37" s="5" t="n">
        <v>-99636</v>
      </c>
    </row>
    <row r="38">
      <c r="A38" s="4" t="inlineStr">
        <is>
          <t>Cash, end of year</t>
        </is>
      </c>
      <c r="B38" s="6" t="n">
        <v>140126642</v>
      </c>
      <c r="C38" s="6" t="n">
        <v>28159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Earnings per share</t>
        </is>
      </c>
      <c r="B4" s="4" t="inlineStr">
        <is>
          <t>The following details the earnings per share, basic and diluted, calculations for the years ended December 31, 2021 and 2020:
For the year ended December 31
2021
2020
Net (loss) income attributable to common shareholders
$
(72,710,434
)
$
19,040,154
Weighted average number of common shares:
January 1
93,837,221
90,438,009
Weighted average number of common shares issued
40,318,936
3,399,212
Basic number of common shares
134,156,157
93,837,221
Dilutive effect of unvested LTIP awards (i)
-
406,667
Diluted number of common shares issued
134,156,157
94,243,888
Earnings per share:
Basic
$
(0.54
)
$
0.20
Diluted
$
(0.54
)
$
0.20
(i)
Unvested LTIP awards were excluded from the diluted shares calculation due to their
anti-dilutive effe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Warrant liability (Tables)</t>
        </is>
      </c>
      <c r="B1" s="2" t="inlineStr">
        <is>
          <t>12 Months Ended</t>
        </is>
      </c>
    </row>
    <row r="2">
      <c r="B2" s="2" t="inlineStr">
        <is>
          <t>Dec. 31, 2021</t>
        </is>
      </c>
    </row>
    <row r="3">
      <c r="A3" s="3" t="inlineStr">
        <is>
          <t>Warrant liability [Abstract]</t>
        </is>
      </c>
    </row>
    <row r="4">
      <c r="A4" s="4" t="inlineStr">
        <is>
          <t>Issuances of Warrants</t>
        </is>
      </c>
      <c r="B4" s="4" t="inlineStr">
        <is>
          <t>For the year ended December 31, 2021, the Company has completed the following issuances of warrants:
Private Placement
Public Bought Deal
Closing date
13-Jan-21
15-Jun-21
Warrants issued
7,750,000
11,500,000
Warrants strike price
$
6.25
$
6.25
Fair value of warrants issued
$
4.22
$
3.12
Warrants term
24 months
24 months
Warrant valuation assumptions
Valuation model
Black-Scholes
Black-Scholes
Expected life
2 years
2 years
Risk-free rate
0.16
%
0.31
%
Volatility
136
%
138
%
Dividend yield
0
%
0
%</t>
        </is>
      </c>
    </row>
    <row r="5">
      <c r="A5" s="4" t="inlineStr">
        <is>
          <t>Change in Warrant Liability</t>
        </is>
      </c>
      <c r="B5" s="4" t="inlineStr">
        <is>
          <t xml:space="preserve">The change in warrant liability is as follows:
Number of warrants
Weighted average exercise price
Balance, December 31, 2020
-
$
-
Issued
19,250,000
3.56
Exercised
(4,089,999
)
10.20
Balance, December 31, 2021
15,160,001
$
7.46 </t>
        </is>
      </c>
    </row>
    <row r="6">
      <c r="A6" s="4" t="inlineStr">
        <is>
          <t>Fair Value Conversion Feature Using Black-Scholes Option Pricing</t>
        </is>
      </c>
      <c r="B6" s="4" t="inlineStr">
        <is>
          <t>The Black-Scholes model and the inputs used in determining the values of the warrants prior to the derecognition of financial liability warrants are as follows:
Private Placement
Public Bought Deal
Fair value of warrants exercised
$
3.45 - $15.10
$
3.45 - $11.93
Warrant valuation assumptions
Expected life
1.1 years
1.5 years
Risk-free rate
0.31
%
0.31
%
Volatility
142% - 195
%
139% - 165
%
Dividend yield
0
%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Changes in Share Capital</t>
        </is>
      </c>
      <c r="B4" s="4" t="inlineStr">
        <is>
          <t>The Company has authorized share capital of an unlimited number of common shares. The changes in share capital are as follows:
Number of shares
Amount
Balance, January 1, 2020
90,438,009
$
170,622,599
Shares issued for RSUs (i)
543,359
1,804,260
Shares issued for exercise of options
33,333
69,176
Shares issued for equity raises, net of issuance cost (ii)
5,750,456
4,731,093
Shares issued for exercise of warrants
480,066
1,004,162
Balance, December 31, 2020
97,245,223
$
178,231,290
Shares issued for services (iii)
380,000
398,317
Shares issued for RSUs and DSUs (iv)
359,813
1,038,554
Shares issued for exercise of options
170,639
1,206,682
Shares issued for equity raises, net of issuance cost ($ 4,003,448
58,682,500
314,756,418
Shares issued on exercise of warrant liability
4,089,999
109,287,493
Shares issued for exercise of warrants
8,661,887
31,678,716
Balance, December 31, 2021
169,590,061
$
636,597,470
(i)
During the year ended December 31, 2020, the Company issued 543,359 shares related to exercise of restricted share units (”RSU”) and reallocated $1,804,260, the relative fair value of RSU’s net of employment withholdings, from contributed surplus to share capital.
(ii)
On June 25, 2020, the Company completed a public offering (the “Offering”), and, with
the underwriters exercising their over-allotment option, issued 5,750,456 units (“Unit”) for gross proceeds of $8,338,161. Each unit comprises of one
common share (each a “Common Share”) and one Common Share purchase warrant of the Company (each a “Warrant”). Each Warrant
entitles the holder thereof to acquire one additional common share of the Company at an exercise price of $1.80 per share at any time for a period of 18
months. The Warrants were valued at $2,635,544 under the relative fair value approach using the Black-Scholes Option Pricing
model based on the following assumptions: expected life of 1.5 years, risk-free rate of 0.30%, volatility of 128% and
dividend yield of 0%. The Company paid commissions and fees totaling $843,541 and issued 345,027 broker warrants with an
exercise price of $1.45 per share and a fair value of $127,986. The broker warrants are determined using the Black-Scholes Option Pricing model based on the following assumptions: expected life of 2 years, interest rate of 0.30%,
volatility of 118% and dividend yield of 0%.
(iii)
Shares issued as payment of invoices to key service providers.
(iv)
Shares issued upon vesting of RSUs and DSUs, net of employment tax withholdings.</t>
        </is>
      </c>
    </row>
    <row r="5">
      <c r="A5" s="4" t="inlineStr">
        <is>
          <t>Issuance of Equity Securities</t>
        </is>
      </c>
      <c r="B5" s="4" t="inlineStr">
        <is>
          <t xml:space="preserve">For the year ended December 31, 2021, the Company has completed the following issuance of equity securities:
Private Placement
Public Bought Deal
Public Offering
Closing date
January 13, 2021
June 15, 2021
September 17, 2021
Gross proceeds
$ 77.5 million
$ 115.0 million
$ 220.2 million US$172.5 million
Common shares issued
15,500,000
23,000,000
20,182,500
Fair value of the shares issued
$
6.34
$
4.93
$
10.27 US$8.55
Broker warrants issued
930,000
144,000
70,200
Fair value of broker warrants issued
$
4.22
$
3.12
$
8.30 US$6.51
Broker warrants strike price
$
6.25
$
6.25
$
10.69
Broker warrants term
24 months
24 months
60 months
Warrant valuation assumptions
Valuation model
Black-Scholes
Black-Scholes
Black-Scholes
Expected life
2 years
2 years
5 years
Risk-free rate
0.16
%
0.16
%
1.13
%
Volatility
136
%
136
%
120
%
Dividend yield
0
%
0
%
0
%
Commissions and fees incurred
$
5,336,748
$
7,335,588
$
12,422,226
Commissions and fees unpaid – as at December 31, 2021
$ nil
$ nil
$ nil </t>
        </is>
      </c>
    </row>
    <row r="6">
      <c r="A6" s="4" t="inlineStr">
        <is>
          <t>Changes in Warrants</t>
        </is>
      </c>
      <c r="B6" s="4" t="inlineStr">
        <is>
          <t xml:space="preserve">The changes in warrants are as follows:
Number of warrants
Weighted average exercise price
Balance, January 1, 2020
2,882,222
$
4.61
Issued
6,095,483
1.78
Exercised
(480,066
)
1.67
Expired
(660,000
)
5.00
Balance, December 31, 2020
7,837,639
$
2.56
Issued (i)
1,144,200
6.69
Expired (ii)
(147,418
)
1.80
Exercised (iii)
(8,662,887
)
3.05
Balance, December 31, 2021
171,554
$
6.14
(i)
The warrants issued comprise of 1,144,200 broker warrants related to the three equity
issuances completed during the year ended December 31, 2021.
(ii)
The warrants expired comprised of 147,418 warrants with an exercise price of $1.80.
(iii)
The warrants exercised comprise of 5,305,838 2,222,222 930,000
144,094 </t>
        </is>
      </c>
    </row>
    <row r="7">
      <c r="A7" s="4" t="inlineStr">
        <is>
          <t>Issued and Outstanding Warrants</t>
        </is>
      </c>
      <c r="B7" s="4" t="inlineStr">
        <is>
          <t xml:space="preserve">The warrants issued and outstanding as of December 31, 2021 are as follows:
Strike price
Number
Weighted average remaining contractual life (month)
Expiry date
Public offering warrants
$
13.36
9,477
23.00
9/17/2023
Bought deal warrants
$
6.25
19,440
18.00
6/15/2023
Private placement warrants
$
6.25
124,570
13.00
1/13/2023
Broker warrants
$
1.45
18,067
6.00
6/25/2022
171,554
13.38 The warrants issued and outstanding as of December 31, 2020 are as follows:
Strike price
Number
Weighted average remaining contractual life (month)
Expiry date
$4.50
2,222,222
33.00
9/10/2023
$1.80
5,453,526
12.00
12/25/2021
$1.45
162,161
18.00
6/25/2022
$2.56
7,837,639
18.00 </t>
        </is>
      </c>
    </row>
    <row r="8">
      <c r="A8" s="4" t="inlineStr">
        <is>
          <t>Stock Options Activity</t>
        </is>
      </c>
      <c r="B8" s="4" t="inlineStr">
        <is>
          <t xml:space="preserve">Stock option activity is as follows:
Number of options
Weighted average exercise price
Balance, January 1, 2020
910,000
$
4.34
Forfeiture
(115,000
)
5.00
Exercised
(33,333
)
1.14
Balance, December 31, 2020
761,667
4.38
Granted
60,000
6.57
Forfeiture
(104,361
)
1.96
Exercised
(170,639
)
4.23
Options outstanding, December 31, 2021
546,667
$
5.13
Options exercisable, December 31, 2021
480,000
$
5.00 </t>
        </is>
      </c>
    </row>
    <row r="9">
      <c r="A9" s="4" t="inlineStr">
        <is>
          <t>Stock Options Outstanding</t>
        </is>
      </c>
      <c r="B9" s="4" t="inlineStr">
        <is>
          <t xml:space="preserve">As of December 31, 2021, the Company had the following stock options outstanding:
Exercise price – outstanding
Number of options outstanding
Number of options exercisable
Weighted average exercise price
Weighted average remaining life (months)
$
1.80
6,667
—
$
1.80
34
5.00
480,000
480,000
5.00
15
6.57
60,000
—
6.57
112
546,667
480,000
$
5.00
26 As of December 31, 2020, the Company had the following stock options outstanding:
Exercise price – outstanding
Number of options outstanding
Number of options exercisable
Weighted average exercise price
Weighted average remaining life (months)
$
1.14
66,667
—
$
1.14
48
1.80
10,000
3,333
1.80
46
3.00
90,000
60,000
3.00
33
5.00
595,000
476,668
5.00
27
761,667
540,001
$
5.00
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transactions with key management personnel</t>
        </is>
      </c>
      <c r="B4" s="4" t="inlineStr">
        <is>
          <t>Key management includes members of the Board of Directors and its corporate officers. The aggregate value of transactions relating to key
management personnel and entities over which they have control or significant influence were as follows:
For the year ended December 31
2021
2020
Salary, fees, and other short-term benefits (i)
$
4,169,818
$
1,048,195
Share based payments
8,186,082
722,055
$
12,355,900
$
1,770,250
(i)
In connection with the issuance of shares related to the RSUs and
DSUs granted, during the twelve months ended December 31, 2021, the Company incurred payroll tax expense of $728,556 (2020 - $ ni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 [Abstract]</t>
        </is>
      </c>
    </row>
    <row r="4">
      <c r="A4" s="4" t="inlineStr">
        <is>
          <t>Financial Instruments</t>
        </is>
      </c>
      <c r="B4" s="4" t="inlineStr">
        <is>
          <t xml:space="preserve">The Company’s financial instruments have been classified as follows:
December 31, 2021
Level 1
Level 2
Level 3
Total
Fair value carried through profit and loss
Warrant Liability
-
99,021,368
-
99,021,368
Deposits
156,093,443
-
-
156,093,443
December 31, 2020
Level 1
Level 2
Level 3
Total
Fair value through profit and loss
Deposits
7,157,857
-
-
7,157,8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gital assets and risk management (Tables)</t>
        </is>
      </c>
      <c r="B1" s="2" t="inlineStr">
        <is>
          <t>12 Months Ended</t>
        </is>
      </c>
    </row>
    <row r="2">
      <c r="B2" s="2" t="inlineStr">
        <is>
          <t>Dec. 31, 2021</t>
        </is>
      </c>
    </row>
    <row r="3">
      <c r="A3" s="3" t="inlineStr">
        <is>
          <t>Digital assets and risk management [Abstract]</t>
        </is>
      </c>
    </row>
    <row r="4">
      <c r="A4" s="4" t="inlineStr">
        <is>
          <t>Disclosure of Offsetting of Financial Liabilities</t>
        </is>
      </c>
      <c r="B4" s="4" t="inlineStr">
        <is>
          <t xml:space="preserve">As at December 31, 2021, the contractual maturities of financial and other liabilities, including estimated interest payments are as follows:
Contractual cash flows
Within 1 year
1 to 2 years
2 to 5 years 5+ years
Accounts payable and accrued liabilities excluding salaries payable
$
9,398,781
$
9,398,781
$
-
$
- $ —
Loans payable and interest
48,356,594
20,432,715
14,505,103
13,418,776 —
Lease commitments
$
1,016,199
$
244,506
$
192,596
$
52,731 526,366 </t>
        </is>
      </c>
    </row>
    <row r="5">
      <c r="A5" s="4" t="inlineStr">
        <is>
          <t>Schedule of Foreign Currencies With Significant Exposure</t>
        </is>
      </c>
      <c r="B5" s="4" t="inlineStr">
        <is>
          <t>The table below indicates the foreign currencies to which the Company has significant exposure as of December 31, 2021 in Canadian dollar terms:
As at
December 31, 2021
December 31, 2020
Cash
$
107,601,184
$
368,769
Accounts receivable
446,094
-
Deposits (non-current)
94,996,281
-
Accounts payable
(1,371,103
)
(30,275
)
Loans payable
(40,051,428
)
(25,464,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Revenue</t>
        </is>
      </c>
      <c r="B4" s="4" t="inlineStr">
        <is>
          <t xml:space="preserve">The details of our revenue by type are as follows:
For the years ended December 31
2021
2020
Digital assets mined
$
165,397,736
$
38,962,425
Hosting fees
8,376,243
1,748,102
Total revenue
$
173,773,979
$
40,710,5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s of revenue (Tables)</t>
        </is>
      </c>
      <c r="B1" s="2" t="inlineStr">
        <is>
          <t>12 Months Ended</t>
        </is>
      </c>
    </row>
    <row r="2">
      <c r="B2" s="2" t="inlineStr">
        <is>
          <t>Dec. 31, 2021</t>
        </is>
      </c>
    </row>
    <row r="3">
      <c r="A3" s="3" t="inlineStr">
        <is>
          <t>Costs of revenue [Abstract]</t>
        </is>
      </c>
    </row>
    <row r="4">
      <c r="A4" s="4" t="inlineStr">
        <is>
          <t>Costs of revenue</t>
        </is>
      </c>
      <c r="B4" s="4" t="inlineStr">
        <is>
          <t>The details of our costs of revenue by type are as follows:
For the years ended December 31
2021
2020
Site operating costs
$
(61,687,927
)
$
(37,978,598
)
Depreciation
(23,287,650
)
(21,264,918
)
Total cost of revenue
$
(84,975,577
)
$
(59,243,5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 [Abstract]</t>
        </is>
      </c>
    </row>
    <row r="4">
      <c r="A4" s="4" t="inlineStr">
        <is>
          <t>General and administrative expenses</t>
        </is>
      </c>
      <c r="B4" s="4" t="inlineStr">
        <is>
          <t>The details of our general and administrative expenses by type are as follows:
For the years ended December 31
2021
2020
Share based payments
$
(9,875,359
)
$
284,434
Professional fees
(6,566,979
)
(1,486,218
)
Salary and benefits
(4,046,261
)
(817,696
)
General, office and other
(3,605,343
)
(346,562
)
Insurance expense
(2,645,423
)
(673,974
)
Investor relations and regulatory
(2,831,781
)
(148,980
)
Sales tax expense
(10,693,703
)
(1,945,419
)
Total general and administrative expense
$
(40,264,849
)
$
(5,134,4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Supplementary cash flow information [Abstract]</t>
        </is>
      </c>
    </row>
    <row r="4">
      <c r="A4" s="4" t="inlineStr">
        <is>
          <t>Change in working capital</t>
        </is>
      </c>
      <c r="B4" s="4" t="inlineStr">
        <is>
          <t xml:space="preserve">Change in working capital for the years ended December 31, 2021 and 2020 was as follows:
For the years ended December 31
2021
2020
Accounts receivable and other
$
244,795
$
(451,061
)
Prepaid expenses
(3,775,644
)
-
Accounts payable and accrued liabilities
5,699,465
1,703,608
Net change in working capital
$
2,168,616
$
1,252,5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Cash Flows (Parenthetical) - CAD ($)</t>
        </is>
      </c>
      <c r="B1" s="2" t="inlineStr">
        <is>
          <t>12 Months Ended</t>
        </is>
      </c>
    </row>
    <row r="2">
      <c r="B2" s="2" t="inlineStr">
        <is>
          <t>Dec. 31, 2021</t>
        </is>
      </c>
      <c r="C2" s="2" t="inlineStr">
        <is>
          <t>Dec. 31, 2020</t>
        </is>
      </c>
    </row>
    <row r="3">
      <c r="A3" s="3" t="inlineStr">
        <is>
          <t>Consolidated Statement of Cash Flows [Abstract]</t>
        </is>
      </c>
    </row>
    <row r="4">
      <c r="A4" s="4" t="inlineStr">
        <is>
          <t>Derecognition of broker warrants</t>
        </is>
      </c>
      <c r="B4" s="6" t="n">
        <v>67812</v>
      </c>
      <c r="C4" s="6" t="n">
        <v>1367901</v>
      </c>
    </row>
    <row r="5">
      <c r="A5" s="4" t="inlineStr">
        <is>
          <t>Settlement of accounts payable with common shares</t>
        </is>
      </c>
      <c r="B5" s="6" t="n">
        <v>398317</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es Recognized in Profit or Loss</t>
        </is>
      </c>
      <c r="B4" s="4" t="inlineStr">
        <is>
          <t>The income taxes recognized in profit or loss comprise the following:
For the years ended December 31
2021
2020
Current tax expense
$
-
$
-
Deferred tax (recovery) expense
5,620,296
(15,048,707
)
Total income tax expense (recovery)
$
5,620,296
$
(15,048,707
)</t>
        </is>
      </c>
    </row>
    <row r="5">
      <c r="A5" s="4" t="inlineStr">
        <is>
          <t>Components of Income Tax Expense</t>
        </is>
      </c>
      <c r="B5" s="4" t="inlineStr">
        <is>
          <t>The income tax expense comprises of the following:
For the 12 months ended December 31
2021
2020
Origination and reversal of temporary difference
$
16,793,233
$
4,244,305
Change in unrecognized tax losses and tax benefits
(13,638,014
)
(17,045,913
)
Change in prior year estimate and other
2,465,077
(2,247,099
)
Total income tax expense (recovery)
$
5,620,296
$
(15,048,707
)</t>
        </is>
      </c>
    </row>
    <row r="6">
      <c r="A6" s="4" t="inlineStr">
        <is>
          <t>Difference Between Income Taxes Calculated Using Effective Income Tax Rates</t>
        </is>
      </c>
      <c r="B6" s="4" t="inlineStr">
        <is>
          <t>The difference between income taxes calculated using the Company’s effective income tax rates and the amounts that would result from the application of the statutory income tax rates
arises from the following:
For the years ended December 31
2021
2020
Net (loss) income before recovery of income taxes $ (67,090,138 ) $ 3,991,447
Canadian statutory tax rate 26.5 % 26.5 %
Expected income tax (recovery) expense (17,778,887 ) 1,057,733
Different tax rate for subsidiary and other adjustments (2,114,698 ) 2,799,784
Loss on revaluation on warrant liability 30,252,772 -
Non-deductible expenses 5,624,359 386,788
True up to filing adjustments 3,263,592 (2,247,099 )
Utilization of losses not previously recognized - (15,048,707 )
Change in tax benefits not recognized (13,626,842 ) (1,997,206 )
Income tax expense (recovery) $ 5,620,296 $ (15,048,707 )</t>
        </is>
      </c>
    </row>
    <row r="7">
      <c r="A7" s="4" t="inlineStr">
        <is>
          <t>Components of Other Comprehensive Income</t>
        </is>
      </c>
      <c r="B7" s="4" t="inlineStr">
        <is>
          <t xml:space="preserve">The income taxes recognized on components of other comprehensive income for the years ended December 31, 2021 and 2020 are as follows:
For the years ended December 31
2021
2020
Revaluation gain on digital assets $ 57,695,235 $ 60,729,647
Tax recovery (expense) 164,182 (15,048,707 )
Revaluation gain on digital assets, net of tax $ 57,859,417 $ 45,680,940 </t>
        </is>
      </c>
    </row>
    <row r="8">
      <c r="A8" s="4" t="inlineStr">
        <is>
          <t>Movement on net deferred income tax assets and liabilities</t>
        </is>
      </c>
      <c r="B8" s="4" t="inlineStr">
        <is>
          <t xml:space="preserve">The movement on the net deferred income tax assets and liabilities are as follows:
For the years ended December 31
2021
2020
Balance, beginning
$
-
$
-
Deferred tax recovery (expense) recorded in profit
(5,620,296
)
15,048,707
Movement recognized in other comprehensive income
164,182
(15,048,707
)
Net deferred tax liability
$
(5,456,114
)
$
- </t>
        </is>
      </c>
    </row>
    <row r="9">
      <c r="A9" s="4" t="inlineStr">
        <is>
          <t>Components of Net Deferred Tax Asset (Liabilities)</t>
        </is>
      </c>
      <c r="B9" s="4" t="inlineStr">
        <is>
          <t xml:space="preserve">The components of net deferred tax asset (liabilities) are as follows:
As at
December 31, 2021
December 31, 2020
Non-capital losses
$
15,764,000
$
18,233,106
Lease liabilities
157,130
70,584
Capital losses
59,910
68,837
Capital loan
(49,430
)
(133,426
)
Plant and equipment
(4,557,194
)
-
Digital assets
(16,666,200
)
(18,141,931
)
Right-of-use asset
(164,330
)
(97,170
)
Net deferred tax liability
$
(5,456,114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Basis of presentation (Details)</t>
        </is>
      </c>
      <c r="B1" s="2" t="inlineStr">
        <is>
          <t>12 Months Ended</t>
        </is>
      </c>
    </row>
    <row r="2">
      <c r="B2" s="2" t="inlineStr">
        <is>
          <t>Dec. 31, 2021</t>
        </is>
      </c>
    </row>
    <row r="3">
      <c r="A3" s="4" t="inlineStr">
        <is>
          <t>Hut 8 Holdings Inc. [Member]</t>
        </is>
      </c>
    </row>
    <row r="4">
      <c r="A4" s="3" t="inlineStr">
        <is>
          <t>Percentage of ownership interest [Abstract]</t>
        </is>
      </c>
    </row>
    <row r="5">
      <c r="A5" s="4" t="inlineStr">
        <is>
          <t>Percentage of ownership interest in subsidiary</t>
        </is>
      </c>
      <c r="B5"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ignificant accounting policies, Plant and equipment (Details)</t>
        </is>
      </c>
      <c r="B1" s="2" t="inlineStr">
        <is>
          <t>12 Months Ended</t>
        </is>
      </c>
    </row>
    <row r="2">
      <c r="B2" s="2" t="inlineStr">
        <is>
          <t>Dec. 31, 2021</t>
        </is>
      </c>
      <c r="C2" s="2" t="inlineStr">
        <is>
          <t>Dec. 31, 2020</t>
        </is>
      </c>
    </row>
    <row r="3">
      <c r="A3" s="4" t="inlineStr">
        <is>
          <t>Infrastructure Assets [Member]</t>
        </is>
      </c>
    </row>
    <row r="4">
      <c r="A4" s="3" t="inlineStr">
        <is>
          <t>Estimated useful lives of plant and equipment [Abstract]</t>
        </is>
      </c>
    </row>
    <row r="5">
      <c r="A5" s="4" t="inlineStr">
        <is>
          <t>Estimated useful lives of plant and equipment</t>
        </is>
      </c>
      <c r="B5" s="4" t="inlineStr">
        <is>
          <t>10 years</t>
        </is>
      </c>
      <c r="C5" s="4" t="inlineStr">
        <is>
          <t>4 years</t>
        </is>
      </c>
    </row>
    <row r="6">
      <c r="A6" s="4" t="inlineStr">
        <is>
          <t>Mining Servers [Member]</t>
        </is>
      </c>
    </row>
    <row r="7">
      <c r="A7" s="3" t="inlineStr">
        <is>
          <t>Estimated useful lives of plant and equipment [Abstract]</t>
        </is>
      </c>
    </row>
    <row r="8">
      <c r="A8" s="4" t="inlineStr">
        <is>
          <t>Estimated useful lives of plant and equipment</t>
        </is>
      </c>
      <c r="B8" s="4" t="inlineStr">
        <is>
          <t>2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ignificant accounting policies, Impairment of non-financial asset (Details)</t>
        </is>
      </c>
      <c r="B1" s="2" t="inlineStr">
        <is>
          <t>12 Months Ended</t>
        </is>
      </c>
    </row>
    <row r="2">
      <c r="B2" s="2" t="inlineStr">
        <is>
          <t>Dec. 31, 2021CAD ($)</t>
        </is>
      </c>
    </row>
    <row r="3">
      <c r="A3" s="3" t="inlineStr">
        <is>
          <t>Significant accounting policies [Abstract]</t>
        </is>
      </c>
    </row>
    <row r="4">
      <c r="A4" s="4" t="inlineStr">
        <is>
          <t>Impairment of non-financial asset</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0" customWidth="1" min="2" max="2"/>
  </cols>
  <sheetData>
    <row r="1">
      <c r="A1" s="1" t="inlineStr">
        <is>
          <t>Significant accounting policies, Share based compensation plan (Details)</t>
        </is>
      </c>
      <c r="B1" s="2" t="inlineStr">
        <is>
          <t>12 Months Ended</t>
        </is>
      </c>
    </row>
    <row r="2">
      <c r="B2" s="2" t="inlineStr">
        <is>
          <t>Dec. 31, 2021shares</t>
        </is>
      </c>
    </row>
    <row r="3">
      <c r="A3" s="4" t="inlineStr">
        <is>
          <t>LTIP Units [Member] | Common Shares [Member]</t>
        </is>
      </c>
    </row>
    <row r="4">
      <c r="A4" s="3" t="inlineStr">
        <is>
          <t>Share based compensation plan [Abstract]</t>
        </is>
      </c>
    </row>
    <row r="5">
      <c r="A5" s="4" t="inlineStr">
        <is>
          <t>Number of units redeemed for awards granted (in shares)</t>
        </is>
      </c>
      <c r="B5" s="5" t="n">
        <v>1</v>
      </c>
    </row>
    <row r="6">
      <c r="A6" s="4" t="inlineStr">
        <is>
          <t>RSUs [Member]</t>
        </is>
      </c>
    </row>
    <row r="7">
      <c r="A7" s="3" t="inlineStr">
        <is>
          <t>Share based compensation plan [Abstract]</t>
        </is>
      </c>
    </row>
    <row r="8">
      <c r="A8" s="4" t="inlineStr">
        <is>
          <t>Vesting period</t>
        </is>
      </c>
      <c r="B8"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Income taxes (Details) - CAD ($)</t>
        </is>
      </c>
      <c r="B1" s="2" t="inlineStr">
        <is>
          <t>Dec. 31, 2021</t>
        </is>
      </c>
      <c r="C1" s="2" t="inlineStr">
        <is>
          <t>Dec. 31, 2020</t>
        </is>
      </c>
    </row>
    <row r="2">
      <c r="A2" s="3" t="inlineStr">
        <is>
          <t>Significant accounting policies [Abstract]</t>
        </is>
      </c>
    </row>
    <row r="3">
      <c r="A3" s="4" t="inlineStr">
        <is>
          <t>Deferred tax asset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ignificant accounting policies, Segment Reporting (Details)</t>
        </is>
      </c>
      <c r="B1" s="2" t="inlineStr">
        <is>
          <t>12 Months Ended</t>
        </is>
      </c>
    </row>
    <row r="2">
      <c r="B2" s="2" t="inlineStr">
        <is>
          <t>Dec. 31,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hange in estimate (Details) - CAD ($)</t>
        </is>
      </c>
      <c r="B1" s="2" t="inlineStr">
        <is>
          <t>12 Months Ended</t>
        </is>
      </c>
    </row>
    <row r="2">
      <c r="B2" s="2" t="inlineStr">
        <is>
          <t>Dec. 31, 2021</t>
        </is>
      </c>
      <c r="C2" s="2" t="inlineStr">
        <is>
          <t>Dec. 31, 2020</t>
        </is>
      </c>
    </row>
    <row r="3">
      <c r="A3" s="3" t="inlineStr">
        <is>
          <t>Expected (decrease) increase in depreciation expense [Abstract]</t>
        </is>
      </c>
    </row>
    <row r="4">
      <c r="A4" s="4" t="inlineStr">
        <is>
          <t>2021</t>
        </is>
      </c>
      <c r="B4" s="6" t="n">
        <v>-9826000</v>
      </c>
    </row>
    <row r="5">
      <c r="A5" s="4" t="inlineStr">
        <is>
          <t>2022</t>
        </is>
      </c>
      <c r="B5" s="5" t="n">
        <v>-4672000</v>
      </c>
    </row>
    <row r="6">
      <c r="A6" s="4" t="inlineStr">
        <is>
          <t>2023</t>
        </is>
      </c>
      <c r="B6" s="5" t="n">
        <v>2204000</v>
      </c>
    </row>
    <row r="7">
      <c r="A7" s="4" t="inlineStr">
        <is>
          <t>2024</t>
        </is>
      </c>
      <c r="B7" s="5" t="n">
        <v>2688000</v>
      </c>
    </row>
    <row r="8">
      <c r="A8" s="4" t="inlineStr">
        <is>
          <t>2025</t>
        </is>
      </c>
      <c r="B8" s="5" t="n">
        <v>2688000</v>
      </c>
    </row>
    <row r="9">
      <c r="A9" s="4" t="inlineStr">
        <is>
          <t>2026</t>
        </is>
      </c>
      <c r="B9" s="5" t="n">
        <v>2688000</v>
      </c>
    </row>
    <row r="10">
      <c r="A10" s="4" t="inlineStr">
        <is>
          <t>2027</t>
        </is>
      </c>
      <c r="B10" s="5" t="n">
        <v>2686000</v>
      </c>
    </row>
    <row r="11">
      <c r="A11" s="4" t="inlineStr">
        <is>
          <t>2028</t>
        </is>
      </c>
      <c r="B11" s="5" t="n">
        <v>1394000</v>
      </c>
    </row>
    <row r="12">
      <c r="A12" s="4" t="inlineStr">
        <is>
          <t>2029</t>
        </is>
      </c>
      <c r="B12" s="5" t="n">
        <v>149000</v>
      </c>
    </row>
    <row r="13">
      <c r="A13" s="3" t="inlineStr">
        <is>
          <t>Change in tax position [Abstract]</t>
        </is>
      </c>
    </row>
    <row r="14">
      <c r="A14" s="4" t="inlineStr">
        <is>
          <t>Income tax recovery recorded in other comprehensive income</t>
        </is>
      </c>
      <c r="B14" s="5" t="n">
        <v>7213097</v>
      </c>
    </row>
    <row r="15">
      <c r="A15" s="4" t="inlineStr">
        <is>
          <t>Income tax recovery recorded in profit and loss</t>
        </is>
      </c>
      <c r="B15" s="6" t="n">
        <v>2136463</v>
      </c>
    </row>
    <row r="16">
      <c r="A16" s="4" t="inlineStr">
        <is>
          <t>Infrastructure Assets [Member]</t>
        </is>
      </c>
    </row>
    <row r="17">
      <c r="A17" s="3" t="inlineStr">
        <is>
          <t>Change in estimates [Abstract]</t>
        </is>
      </c>
    </row>
    <row r="18">
      <c r="A18" s="4" t="inlineStr">
        <is>
          <t>Estimated useful lives of plant and equipment</t>
        </is>
      </c>
      <c r="B18" s="4" t="inlineStr">
        <is>
          <t>10 years</t>
        </is>
      </c>
      <c r="C18" s="4" t="inlineStr">
        <is>
          <t>4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and prepaid expenses (Details) - CAD ($)</t>
        </is>
      </c>
      <c r="B1" s="2" t="inlineStr">
        <is>
          <t>Dec. 31, 2021</t>
        </is>
      </c>
      <c r="C1" s="2" t="inlineStr">
        <is>
          <t>Dec. 31, 2020</t>
        </is>
      </c>
    </row>
    <row r="2">
      <c r="A2" s="3" t="inlineStr">
        <is>
          <t>Current [Abstract]</t>
        </is>
      </c>
    </row>
    <row r="3">
      <c r="A3" s="4" t="inlineStr">
        <is>
          <t>Prepaid insurance</t>
        </is>
      </c>
      <c r="B3" s="6" t="n">
        <v>1580298</v>
      </c>
      <c r="C3" s="6" t="n">
        <v>92014</v>
      </c>
    </row>
    <row r="4">
      <c r="A4" s="4" t="inlineStr">
        <is>
          <t>Prepaid electricity</t>
        </is>
      </c>
      <c r="B4" s="5" t="n">
        <v>1308297</v>
      </c>
      <c r="C4" s="5" t="n">
        <v>0</v>
      </c>
    </row>
    <row r="5">
      <c r="A5" s="4" t="inlineStr">
        <is>
          <t>Miscellaneous deposits</t>
        </is>
      </c>
      <c r="B5" s="5" t="n">
        <v>470764</v>
      </c>
      <c r="C5" s="5" t="n">
        <v>0</v>
      </c>
    </row>
    <row r="6">
      <c r="A6" s="4" t="inlineStr">
        <is>
          <t>Total current deposits and prepaids expenses</t>
        </is>
      </c>
      <c r="B6" s="5" t="n">
        <v>3359359</v>
      </c>
      <c r="C6" s="5" t="n">
        <v>92014</v>
      </c>
    </row>
    <row r="7">
      <c r="A7" s="3" t="inlineStr">
        <is>
          <t>Non-current [Abstract]</t>
        </is>
      </c>
    </row>
    <row r="8">
      <c r="A8" s="4" t="inlineStr">
        <is>
          <t>Deposits for plant and equipment purchase</t>
        </is>
      </c>
      <c r="B8" s="5" t="n">
        <v>110760561</v>
      </c>
      <c r="C8" s="5" t="n">
        <v>1205122</v>
      </c>
    </row>
    <row r="9">
      <c r="A9" s="4" t="inlineStr">
        <is>
          <t>Deposits related to power purchase agreement</t>
        </is>
      </c>
      <c r="B9" s="5" t="n">
        <v>20000000</v>
      </c>
      <c r="C9" s="5" t="n">
        <v>0</v>
      </c>
    </row>
    <row r="10">
      <c r="A10" s="4" t="inlineStr">
        <is>
          <t>Deposits related to operating site development</t>
        </is>
      </c>
      <c r="B10" s="5" t="n">
        <v>18609383</v>
      </c>
      <c r="C10" s="5" t="n">
        <v>0</v>
      </c>
    </row>
    <row r="11">
      <c r="A11" s="4" t="inlineStr">
        <is>
          <t>Deposits related to electricity supply under Electricity Supply Agreement</t>
        </is>
      </c>
      <c r="B11" s="5" t="n">
        <v>6252735</v>
      </c>
      <c r="C11" s="5" t="n">
        <v>5952735</v>
      </c>
    </row>
    <row r="12">
      <c r="A12" s="4" t="inlineStr">
        <is>
          <t>Other</t>
        </is>
      </c>
      <c r="B12" s="5" t="n">
        <v>880252</v>
      </c>
      <c r="C12" s="5" t="n">
        <v>201189</v>
      </c>
    </row>
    <row r="13">
      <c r="A13" s="4" t="inlineStr">
        <is>
          <t>Total non-current deposits and prepaids expenses</t>
        </is>
      </c>
      <c r="B13" s="6" t="n">
        <v>156502931</v>
      </c>
      <c r="C13" s="6" t="n">
        <v>73590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80" customWidth="1" min="2" max="2"/>
    <col width="28" customWidth="1" min="3" max="3"/>
    <col width="28" customWidth="1" min="4" max="4"/>
    <col width="28" customWidth="1" min="5" max="5"/>
  </cols>
  <sheetData>
    <row r="1">
      <c r="A1" s="1" t="inlineStr">
        <is>
          <t>Digital assets, details of bitcoin (Details)</t>
        </is>
      </c>
      <c r="C1" s="2" t="inlineStr">
        <is>
          <t>Dec. 31, 2021CAD ($)Bitcoin</t>
        </is>
      </c>
      <c r="D1" s="2" t="inlineStr">
        <is>
          <t>Dec. 31, 2020CAD ($)Bitcoin</t>
        </is>
      </c>
      <c r="E1" s="2" t="inlineStr">
        <is>
          <t>Dec. 31, 2019CAD ($)Bitcoin</t>
        </is>
      </c>
    </row>
    <row r="2">
      <c r="A2" s="3" t="inlineStr">
        <is>
          <t>Amount of digital assets [Abstract]</t>
        </is>
      </c>
    </row>
    <row r="3">
      <c r="A3" s="4" t="inlineStr">
        <is>
          <t>Digital assets - held in custody | $</t>
        </is>
      </c>
      <c r="C3" s="6" t="n">
        <v>206531160</v>
      </c>
      <c r="D3" s="6" t="n">
        <v>75505472</v>
      </c>
    </row>
    <row r="4">
      <c r="A4" s="3" t="inlineStr">
        <is>
          <t>Digital assets loaned or pledged [Abstract]</t>
        </is>
      </c>
    </row>
    <row r="5">
      <c r="A5" s="4" t="inlineStr">
        <is>
          <t>Lending arrangements | $</t>
        </is>
      </c>
      <c r="B5" s="4" t="inlineStr">
        <is>
          <t>[1]</t>
        </is>
      </c>
      <c r="C5" s="5" t="n">
        <v>117414635</v>
      </c>
      <c r="D5" s="5" t="n">
        <v>0</v>
      </c>
    </row>
    <row r="6">
      <c r="A6" s="4" t="inlineStr">
        <is>
          <t>Pledged as collateral | $</t>
        </is>
      </c>
      <c r="B6" s="4" t="inlineStr">
        <is>
          <t>[2]</t>
        </is>
      </c>
      <c r="C6" s="5" t="n">
        <v>0</v>
      </c>
      <c r="D6" s="5" t="n">
        <v>26456199</v>
      </c>
    </row>
    <row r="7">
      <c r="A7" s="4" t="inlineStr">
        <is>
          <t>Total digital assets | $</t>
        </is>
      </c>
      <c r="C7" s="6" t="n">
        <v>323945795</v>
      </c>
      <c r="D7" s="6" t="n">
        <v>101961671</v>
      </c>
      <c r="E7" s="6" t="n">
        <v>27310725</v>
      </c>
    </row>
    <row r="8">
      <c r="A8" s="3" t="inlineStr">
        <is>
          <t>Number of digital assets [Abstract]</t>
        </is>
      </c>
    </row>
    <row r="9">
      <c r="A9" s="4" t="inlineStr">
        <is>
          <t>Number of digital assets held in custody | Bitcoin</t>
        </is>
      </c>
      <c r="C9" s="5" t="n">
        <v>3518</v>
      </c>
      <c r="D9" s="5" t="n">
        <v>2046</v>
      </c>
    </row>
    <row r="10">
      <c r="A10" s="3" t="inlineStr">
        <is>
          <t>Digital assets loaned or pledged [Abstract]</t>
        </is>
      </c>
    </row>
    <row r="11">
      <c r="A11" s="4" t="inlineStr">
        <is>
          <t>Number of digital assets in lending arrangements | Bitcoin</t>
        </is>
      </c>
      <c r="B11" s="4" t="inlineStr">
        <is>
          <t>[1]</t>
        </is>
      </c>
      <c r="C11" s="5" t="n">
        <v>2000</v>
      </c>
      <c r="D11" s="5" t="n">
        <v>0</v>
      </c>
    </row>
    <row r="12">
      <c r="A12" s="4" t="inlineStr">
        <is>
          <t>Number of digital assets pledged as collateral | Bitcoin</t>
        </is>
      </c>
      <c r="B12" s="4" t="inlineStr">
        <is>
          <t>[2]</t>
        </is>
      </c>
      <c r="C12" s="5" t="n">
        <v>0</v>
      </c>
      <c r="D12" s="5" t="n">
        <v>716</v>
      </c>
    </row>
    <row r="13">
      <c r="A13" s="4" t="inlineStr">
        <is>
          <t>Number of digital assets | Bitcoin</t>
        </is>
      </c>
      <c r="C13" s="5" t="n">
        <v>5518</v>
      </c>
      <c r="D13" s="5" t="n">
        <v>2762</v>
      </c>
      <c r="E13" s="5" t="n">
        <v>2923</v>
      </c>
    </row>
    <row r="14"/>
    <row r="15">
      <c r="A15" s="4" t="inlineStr">
        <is>
          <t>[1]</t>
        </is>
      </c>
      <c r="B15" s="4" t="inlineStr">
        <is>
          <t>Bitcoin subject to lending arrangements.</t>
        </is>
      </c>
    </row>
    <row r="16">
      <c r="A16" s="4" t="inlineStr">
        <is>
          <t>[2]</t>
        </is>
      </c>
      <c r="B16" s="4" t="inlineStr">
        <is>
          <t>As of December 31, 2020, the Company had pledged 716 Bitcoin as collateral for a loan. This loan has been subsequently repaid in 2021 and all Bitcoin pledged as collateral has been returned to
                the Company.</t>
        </is>
      </c>
    </row>
  </sheetData>
  <mergeCells count="4">
    <mergeCell ref="A1:B1"/>
    <mergeCell ref="A14:D14"/>
    <mergeCell ref="B15:D15"/>
    <mergeCell ref="B16:D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8" customWidth="1" min="1" max="1"/>
    <col width="14" customWidth="1" min="2" max="2"/>
    <col width="23" customWidth="1" min="3" max="3"/>
    <col width="29" customWidth="1" min="4" max="4"/>
    <col width="18" customWidth="1" min="5" max="5"/>
    <col width="29" customWidth="1" min="6" max="6"/>
    <col width="29" customWidth="1" min="7" max="7"/>
    <col width="48" customWidth="1" min="8" max="8"/>
  </cols>
  <sheetData>
    <row r="1">
      <c r="A1" s="1" t="inlineStr">
        <is>
          <t>Consolidated Statement of Changes in Shareholders' Equity - CAD ($)</t>
        </is>
      </c>
      <c r="B1" s="2" t="inlineStr">
        <is>
          <t>Total</t>
        </is>
      </c>
      <c r="C1" s="2" t="inlineStr">
        <is>
          <t>Share Capital [Member]</t>
        </is>
      </c>
      <c r="D1" s="2" t="inlineStr">
        <is>
          <t>Shares to be Issued [Member]</t>
        </is>
      </c>
      <c r="E1" s="2" t="inlineStr">
        <is>
          <t>Warrants [Member]</t>
        </is>
      </c>
      <c r="F1" s="2" t="inlineStr">
        <is>
          <t>Contributed Surplus [Member]</t>
        </is>
      </c>
      <c r="G1" s="2" t="inlineStr">
        <is>
          <t>Accumulated Deficit [Member]</t>
        </is>
      </c>
      <c r="H1" s="2" t="inlineStr">
        <is>
          <t>Accumulated Other Comprehensive Income [Member]</t>
        </is>
      </c>
    </row>
    <row r="2">
      <c r="A2" s="4" t="inlineStr">
        <is>
          <t>Balance at beginning of period at Dec. 31, 2019</t>
        </is>
      </c>
      <c r="B2" s="6" t="n">
        <v>42701757</v>
      </c>
      <c r="C2" s="6" t="n">
        <v>170622599</v>
      </c>
      <c r="D2" s="6" t="n">
        <v>0</v>
      </c>
      <c r="E2" s="6" t="n">
        <v>1367901</v>
      </c>
      <c r="F2" s="6" t="n">
        <v>5300480</v>
      </c>
      <c r="G2" s="6" t="n">
        <v>-134589223</v>
      </c>
      <c r="H2" s="6" t="n">
        <v>0</v>
      </c>
    </row>
    <row r="3">
      <c r="A3" s="4" t="inlineStr">
        <is>
          <t>Balance at beginning of period (in shares) at Dec. 31, 2019</t>
        </is>
      </c>
      <c r="C3" s="5" t="n">
        <v>90438009</v>
      </c>
    </row>
    <row r="4">
      <c r="A4" s="3" t="inlineStr">
        <is>
          <t>Changes in equity [abstract]</t>
        </is>
      </c>
    </row>
    <row r="5">
      <c r="A5" s="4" t="inlineStr">
        <is>
          <t>Net (loss) income</t>
        </is>
      </c>
      <c r="B5" s="5" t="n">
        <v>19040154</v>
      </c>
      <c r="C5" s="6" t="n">
        <v>0</v>
      </c>
      <c r="E5" s="5" t="n">
        <v>0</v>
      </c>
      <c r="F5" s="5" t="n">
        <v>0</v>
      </c>
      <c r="G5" s="5" t="n">
        <v>19040154</v>
      </c>
      <c r="H5" s="5" t="n">
        <v>0</v>
      </c>
    </row>
    <row r="6">
      <c r="A6" s="4" t="inlineStr">
        <is>
          <t>Other comprehensive income</t>
        </is>
      </c>
      <c r="B6" s="5" t="n">
        <v>45680940</v>
      </c>
      <c r="C6" s="5" t="n">
        <v>0</v>
      </c>
      <c r="E6" s="5" t="n">
        <v>0</v>
      </c>
      <c r="F6" s="5" t="n">
        <v>0</v>
      </c>
      <c r="G6" s="5" t="n">
        <v>0</v>
      </c>
      <c r="H6" s="5" t="n">
        <v>45680940</v>
      </c>
    </row>
    <row r="7">
      <c r="A7" s="4" t="inlineStr">
        <is>
          <t>Shares issued for equity raises</t>
        </is>
      </c>
      <c r="B7" s="5" t="n">
        <v>7494623</v>
      </c>
      <c r="C7" s="6" t="n">
        <v>4731093</v>
      </c>
      <c r="E7" s="5" t="n">
        <v>2763530</v>
      </c>
      <c r="F7" s="5" t="n">
        <v>0</v>
      </c>
      <c r="G7" s="5" t="n">
        <v>0</v>
      </c>
      <c r="H7" s="5" t="n">
        <v>0</v>
      </c>
    </row>
    <row r="8">
      <c r="A8" s="4" t="inlineStr">
        <is>
          <t>Shares issued for equity raises (in shares)</t>
        </is>
      </c>
      <c r="C8" s="5" t="n">
        <v>5750456</v>
      </c>
    </row>
    <row r="9">
      <c r="A9" s="4" t="inlineStr">
        <is>
          <t>Shares issued on vesting/exercise of RSU</t>
        </is>
      </c>
      <c r="B9" s="5" t="n">
        <v>0</v>
      </c>
      <c r="C9" s="6" t="n">
        <v>1804260</v>
      </c>
      <c r="E9" s="5" t="n">
        <v>0</v>
      </c>
      <c r="F9" s="5" t="n">
        <v>-1804260</v>
      </c>
      <c r="G9" s="5" t="n">
        <v>0</v>
      </c>
      <c r="H9" s="5" t="n">
        <v>0</v>
      </c>
    </row>
    <row r="10">
      <c r="A10" s="4" t="inlineStr">
        <is>
          <t>Shares issued on vesting/exercise of RSU (in shares)</t>
        </is>
      </c>
      <c r="C10" s="5" t="n">
        <v>543359</v>
      </c>
    </row>
    <row r="11">
      <c r="A11" s="4" t="inlineStr">
        <is>
          <t>Shares issued on exercise of options</t>
        </is>
      </c>
      <c r="B11" s="5" t="n">
        <v>37997</v>
      </c>
      <c r="C11" s="6" t="n">
        <v>69176</v>
      </c>
      <c r="E11" s="5" t="n">
        <v>0</v>
      </c>
      <c r="F11" s="5" t="n">
        <v>-31179</v>
      </c>
      <c r="G11" s="5" t="n">
        <v>0</v>
      </c>
      <c r="H11" s="5" t="n">
        <v>0</v>
      </c>
    </row>
    <row r="12">
      <c r="A12" s="4" t="inlineStr">
        <is>
          <t>Shares issued on exercise of options (in shares)</t>
        </is>
      </c>
      <c r="C12" s="5" t="n">
        <v>33333</v>
      </c>
    </row>
    <row r="13">
      <c r="A13" s="4" t="inlineStr">
        <is>
          <t>Shares issued on exercise of warrants</t>
        </is>
      </c>
      <c r="B13" s="5" t="n">
        <v>800116</v>
      </c>
      <c r="C13" s="6" t="n">
        <v>1004162</v>
      </c>
      <c r="E13" s="5" t="n">
        <v>-204046</v>
      </c>
      <c r="F13" s="5" t="n">
        <v>0</v>
      </c>
      <c r="G13" s="5" t="n">
        <v>0</v>
      </c>
      <c r="H13" s="5" t="n">
        <v>0</v>
      </c>
    </row>
    <row r="14">
      <c r="A14" s="4" t="inlineStr">
        <is>
          <t>Shares issued on exercise of warrants (in shares)</t>
        </is>
      </c>
      <c r="C14" s="5" t="n">
        <v>480066</v>
      </c>
    </row>
    <row r="15">
      <c r="A15" s="4" t="inlineStr">
        <is>
          <t>Expiry of broker warrants</t>
        </is>
      </c>
      <c r="B15" s="5" t="n">
        <v>0</v>
      </c>
      <c r="C15" s="6" t="n">
        <v>0</v>
      </c>
      <c r="E15" s="5" t="n">
        <v>-1367901</v>
      </c>
      <c r="F15" s="5" t="n">
        <v>1367901</v>
      </c>
      <c r="G15" s="5" t="n">
        <v>0</v>
      </c>
      <c r="H15" s="5" t="n">
        <v>0</v>
      </c>
    </row>
    <row r="16">
      <c r="A16" s="4" t="inlineStr">
        <is>
          <t>Share based payments</t>
        </is>
      </c>
      <c r="B16" s="5" t="n">
        <v>-284434</v>
      </c>
      <c r="C16" s="5" t="n">
        <v>0</v>
      </c>
      <c r="E16" s="5" t="n">
        <v>0</v>
      </c>
      <c r="F16" s="5" t="n">
        <v>-284434</v>
      </c>
      <c r="G16" s="5" t="n">
        <v>0</v>
      </c>
      <c r="H16" s="5" t="n">
        <v>0</v>
      </c>
    </row>
    <row r="17">
      <c r="A17" s="4" t="inlineStr">
        <is>
          <t>Share based payments tax withholding</t>
        </is>
      </c>
      <c r="B17" s="5" t="n">
        <v>-68669</v>
      </c>
      <c r="C17" s="5" t="n">
        <v>0</v>
      </c>
      <c r="E17" s="5" t="n">
        <v>0</v>
      </c>
      <c r="F17" s="5" t="n">
        <v>-68669</v>
      </c>
      <c r="G17" s="5" t="n">
        <v>0</v>
      </c>
      <c r="H17" s="5" t="n">
        <v>0</v>
      </c>
    </row>
    <row r="18">
      <c r="A18" s="4" t="inlineStr">
        <is>
          <t>Shares to be issued</t>
        </is>
      </c>
      <c r="B18" s="5" t="n">
        <v>398317</v>
      </c>
      <c r="C18" s="5" t="n">
        <v>0</v>
      </c>
      <c r="D18" s="5" t="n">
        <v>398317</v>
      </c>
      <c r="E18" s="5" t="n">
        <v>0</v>
      </c>
      <c r="F18" s="5" t="n">
        <v>0</v>
      </c>
      <c r="G18" s="5" t="n">
        <v>0</v>
      </c>
      <c r="H18" s="5" t="n">
        <v>0</v>
      </c>
    </row>
    <row r="19">
      <c r="A19" s="4" t="inlineStr">
        <is>
          <t>Loss on retirement of Bitfury debt</t>
        </is>
      </c>
      <c r="B19" s="5" t="n">
        <v>-245922</v>
      </c>
      <c r="C19" s="5" t="n">
        <v>0</v>
      </c>
      <c r="E19" s="5" t="n">
        <v>0</v>
      </c>
      <c r="F19" s="5" t="n">
        <v>-245922</v>
      </c>
      <c r="G19" s="5" t="n">
        <v>0</v>
      </c>
      <c r="H19" s="5" t="n">
        <v>0</v>
      </c>
    </row>
    <row r="20">
      <c r="A20" s="4" t="inlineStr">
        <is>
          <t>Balance at ending of period at Dec. 31, 2020</t>
        </is>
      </c>
      <c r="B20" s="6" t="n">
        <v>115554879</v>
      </c>
      <c r="C20" s="6" t="n">
        <v>178231290</v>
      </c>
      <c r="D20" s="5" t="n">
        <v>398317</v>
      </c>
      <c r="E20" s="5" t="n">
        <v>2559484</v>
      </c>
      <c r="F20" s="5" t="n">
        <v>4233917</v>
      </c>
      <c r="G20" s="5" t="n">
        <v>-115549069</v>
      </c>
      <c r="H20" s="5" t="n">
        <v>45680940</v>
      </c>
    </row>
    <row r="21">
      <c r="A21" s="4" t="inlineStr">
        <is>
          <t>Balance at ending of period (in shares) at Dec. 31, 2020</t>
        </is>
      </c>
      <c r="B21" s="5" t="n">
        <v>90438009</v>
      </c>
      <c r="C21" s="5" t="n">
        <v>97245223</v>
      </c>
    </row>
    <row r="22">
      <c r="A22" s="3" t="inlineStr">
        <is>
          <t>Changes in equity [abstract]</t>
        </is>
      </c>
    </row>
    <row r="23">
      <c r="A23" s="4" t="inlineStr">
        <is>
          <t>Net (loss) income</t>
        </is>
      </c>
      <c r="B23" s="6" t="n">
        <v>-72710434</v>
      </c>
      <c r="C23" s="6" t="n">
        <v>0</v>
      </c>
      <c r="E23" s="5" t="n">
        <v>0</v>
      </c>
      <c r="F23" s="5" t="n">
        <v>0</v>
      </c>
      <c r="G23" s="5" t="n">
        <v>-72710434</v>
      </c>
      <c r="H23" s="5" t="n">
        <v>0</v>
      </c>
    </row>
    <row r="24">
      <c r="A24" s="4" t="inlineStr">
        <is>
          <t>Other comprehensive income</t>
        </is>
      </c>
      <c r="B24" s="5" t="n">
        <v>57859417</v>
      </c>
      <c r="C24" s="5" t="n">
        <v>0</v>
      </c>
      <c r="E24" s="5" t="n">
        <v>0</v>
      </c>
      <c r="F24" s="5" t="n">
        <v>0</v>
      </c>
      <c r="G24" s="5" t="n">
        <v>0</v>
      </c>
      <c r="H24" s="5" t="n">
        <v>57859417</v>
      </c>
    </row>
    <row r="25">
      <c r="A25" s="4" t="inlineStr">
        <is>
          <t>Shares issued for equity raises</t>
        </is>
      </c>
      <c r="B25" s="5" t="n">
        <v>319715982</v>
      </c>
      <c r="C25" s="6" t="n">
        <v>314756418</v>
      </c>
      <c r="E25" s="5" t="n">
        <v>4959564</v>
      </c>
      <c r="F25" s="5" t="n">
        <v>0</v>
      </c>
      <c r="G25" s="5" t="n">
        <v>0</v>
      </c>
      <c r="H25" s="5" t="n">
        <v>0</v>
      </c>
    </row>
    <row r="26">
      <c r="A26" s="4" t="inlineStr">
        <is>
          <t>Shares issued for equity raises (in shares)</t>
        </is>
      </c>
      <c r="C26" s="5" t="n">
        <v>58682500</v>
      </c>
    </row>
    <row r="27">
      <c r="A27" s="4" t="inlineStr">
        <is>
          <t>Shares issued on vesting/exercise of RSU</t>
        </is>
      </c>
      <c r="B27" s="5" t="n">
        <v>0</v>
      </c>
      <c r="C27" s="6" t="n">
        <v>990284</v>
      </c>
      <c r="E27" s="5" t="n">
        <v>0</v>
      </c>
      <c r="F27" s="5" t="n">
        <v>-990284</v>
      </c>
      <c r="G27" s="5" t="n">
        <v>0</v>
      </c>
      <c r="H27" s="5" t="n">
        <v>0</v>
      </c>
    </row>
    <row r="28">
      <c r="A28" s="4" t="inlineStr">
        <is>
          <t>Shares issued on vesting/exercise of RSU (in shares)</t>
        </is>
      </c>
      <c r="C28" s="5" t="n">
        <v>317313</v>
      </c>
    </row>
    <row r="29">
      <c r="A29" s="4" t="inlineStr">
        <is>
          <t>Shares issued on vesting of DSU</t>
        </is>
      </c>
      <c r="B29" s="5" t="n">
        <v>0</v>
      </c>
      <c r="C29" s="6" t="n">
        <v>48270</v>
      </c>
      <c r="E29" s="5" t="n">
        <v>0</v>
      </c>
      <c r="F29" s="5" t="n">
        <v>-48270</v>
      </c>
      <c r="G29" s="5" t="n">
        <v>0</v>
      </c>
      <c r="H29" s="5" t="n">
        <v>0</v>
      </c>
    </row>
    <row r="30">
      <c r="A30" s="4" t="inlineStr">
        <is>
          <t>Shares issued on vesting of DSU (in shares)</t>
        </is>
      </c>
      <c r="C30" s="5" t="n">
        <v>42500</v>
      </c>
    </row>
    <row r="31">
      <c r="A31" s="4" t="inlineStr">
        <is>
          <t>Shares issued on exercise of options</t>
        </is>
      </c>
      <c r="B31" s="5" t="n">
        <v>722538</v>
      </c>
      <c r="C31" s="6" t="n">
        <v>1206682</v>
      </c>
      <c r="E31" s="5" t="n">
        <v>0</v>
      </c>
      <c r="F31" s="5" t="n">
        <v>-484144</v>
      </c>
      <c r="G31" s="5" t="n">
        <v>0</v>
      </c>
      <c r="H31" s="5" t="n">
        <v>0</v>
      </c>
    </row>
    <row r="32">
      <c r="A32" s="4" t="inlineStr">
        <is>
          <t>Shares issued on exercise of options (in shares)</t>
        </is>
      </c>
      <c r="C32" s="5" t="n">
        <v>170639</v>
      </c>
    </row>
    <row r="33">
      <c r="A33" s="4" t="inlineStr">
        <is>
          <t>Shares issued on exercise of warrants</t>
        </is>
      </c>
      <c r="B33" s="5" t="n">
        <v>26390553</v>
      </c>
      <c r="C33" s="6" t="n">
        <v>31678716</v>
      </c>
      <c r="E33" s="5" t="n">
        <v>-5288163</v>
      </c>
      <c r="F33" s="5" t="n">
        <v>0</v>
      </c>
      <c r="G33" s="5" t="n">
        <v>0</v>
      </c>
      <c r="H33" s="5" t="n">
        <v>0</v>
      </c>
    </row>
    <row r="34">
      <c r="A34" s="4" t="inlineStr">
        <is>
          <t>Shares issued on exercise of warrants (in shares)</t>
        </is>
      </c>
      <c r="C34" s="5" t="n">
        <v>8661887</v>
      </c>
    </row>
    <row r="35">
      <c r="A35" s="4" t="inlineStr">
        <is>
          <t>Shares issued on exercise of warrant liability</t>
        </is>
      </c>
      <c r="B35" s="5" t="n">
        <v>109287493</v>
      </c>
      <c r="C35" s="6" t="n">
        <v>109287493</v>
      </c>
      <c r="E35" s="5" t="n">
        <v>0</v>
      </c>
      <c r="F35" s="5" t="n">
        <v>0</v>
      </c>
      <c r="G35" s="5" t="n">
        <v>0</v>
      </c>
      <c r="H35" s="5" t="n">
        <v>0</v>
      </c>
    </row>
    <row r="36">
      <c r="A36" s="4" t="inlineStr">
        <is>
          <t>Shares issued on exercise of warrant liability (in shares)</t>
        </is>
      </c>
      <c r="C36" s="5" t="n">
        <v>4089999</v>
      </c>
    </row>
    <row r="37">
      <c r="A37" s="4" t="inlineStr">
        <is>
          <t>Shares issued on settlement of accounts payable</t>
        </is>
      </c>
      <c r="B37" s="5" t="n">
        <v>0</v>
      </c>
      <c r="C37" s="6" t="n">
        <v>398317</v>
      </c>
      <c r="D37" s="5" t="n">
        <v>-398317</v>
      </c>
      <c r="E37" s="5" t="n">
        <v>0</v>
      </c>
      <c r="F37" s="5" t="n">
        <v>0</v>
      </c>
      <c r="G37" s="5" t="n">
        <v>0</v>
      </c>
      <c r="H37" s="5" t="n">
        <v>0</v>
      </c>
    </row>
    <row r="38">
      <c r="A38" s="4" t="inlineStr">
        <is>
          <t>Shares issued on settlement of accounts payable (in shares)</t>
        </is>
      </c>
      <c r="C38" s="5" t="n">
        <v>380000</v>
      </c>
    </row>
    <row r="39">
      <c r="A39" s="4" t="inlineStr">
        <is>
          <t>Expiry of broker warrants</t>
        </is>
      </c>
      <c r="B39" s="5" t="n">
        <v>0</v>
      </c>
      <c r="C39" s="6" t="n">
        <v>0</v>
      </c>
      <c r="E39" s="5" t="n">
        <v>-67812</v>
      </c>
      <c r="F39" s="5" t="n">
        <v>67812</v>
      </c>
      <c r="G39" s="5" t="n">
        <v>0</v>
      </c>
      <c r="H39" s="5" t="n">
        <v>0</v>
      </c>
    </row>
    <row r="40">
      <c r="A40" s="4" t="inlineStr">
        <is>
          <t>Share based payments</t>
        </is>
      </c>
      <c r="B40" s="5" t="n">
        <v>9875359</v>
      </c>
      <c r="C40" s="5" t="n">
        <v>0</v>
      </c>
      <c r="E40" s="5" t="n">
        <v>0</v>
      </c>
      <c r="F40" s="5" t="n">
        <v>9875359</v>
      </c>
      <c r="G40" s="5" t="n">
        <v>0</v>
      </c>
      <c r="H40" s="5" t="n">
        <v>0</v>
      </c>
    </row>
    <row r="41">
      <c r="A41" s="4" t="inlineStr">
        <is>
          <t>Share based payments tax withholding</t>
        </is>
      </c>
      <c r="B41" s="5" t="n">
        <v>-728556</v>
      </c>
      <c r="C41" s="5" t="n">
        <v>0</v>
      </c>
      <c r="E41" s="5" t="n">
        <v>0</v>
      </c>
      <c r="F41" s="5" t="n">
        <v>-728556</v>
      </c>
      <c r="G41" s="5" t="n">
        <v>0</v>
      </c>
      <c r="H41" s="5" t="n">
        <v>0</v>
      </c>
    </row>
    <row r="42">
      <c r="A42" s="4" t="inlineStr">
        <is>
          <t>Balance at ending of period at Dec. 31, 2021</t>
        </is>
      </c>
      <c r="B42" s="6" t="n">
        <v>565967231</v>
      </c>
      <c r="C42" s="6" t="n">
        <v>636597470</v>
      </c>
      <c r="D42" s="6" t="n">
        <v>0</v>
      </c>
      <c r="E42" s="6" t="n">
        <v>2163073</v>
      </c>
      <c r="F42" s="6" t="n">
        <v>11925834</v>
      </c>
      <c r="G42" s="6" t="n">
        <v>-188259503</v>
      </c>
      <c r="H42" s="6" t="n">
        <v>103540357</v>
      </c>
    </row>
    <row r="43">
      <c r="A43" s="4" t="inlineStr">
        <is>
          <t>Balance at ending of period (in shares) at Dec. 31, 2021</t>
        </is>
      </c>
      <c r="B43" s="5" t="n">
        <v>93837221</v>
      </c>
      <c r="C43" s="5" t="n">
        <v>1695900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28" customWidth="1" min="2" max="2"/>
    <col width="28" customWidth="1" min="3" max="3"/>
    <col width="21" customWidth="1" min="4" max="4"/>
    <col width="21" customWidth="1" min="5" max="5"/>
  </cols>
  <sheetData>
    <row r="1">
      <c r="A1" s="1" t="inlineStr">
        <is>
          <t>Digital assets, bitcoin mined and transacted (Details)</t>
        </is>
      </c>
      <c r="B1" s="2" t="inlineStr">
        <is>
          <t>12 Months Ended</t>
        </is>
      </c>
    </row>
    <row r="2">
      <c r="B2" s="2" t="inlineStr">
        <is>
          <t>Dec. 31, 2021CAD ($)Bitcoin</t>
        </is>
      </c>
      <c r="C2" s="2" t="inlineStr">
        <is>
          <t>Dec. 31, 2020CAD ($)Bitcoin</t>
        </is>
      </c>
      <c r="D2" s="2" t="inlineStr">
        <is>
          <t>Dec. 31, 2021USD ($)</t>
        </is>
      </c>
      <c r="E2" s="2" t="inlineStr">
        <is>
          <t>Dec. 31, 2020USD ($)</t>
        </is>
      </c>
    </row>
    <row r="3">
      <c r="A3" s="3" t="inlineStr">
        <is>
          <t>Amount of bitcoin [Abstract]</t>
        </is>
      </c>
    </row>
    <row r="4">
      <c r="A4" s="4" t="inlineStr">
        <is>
          <t>Digital assets, beginning balance</t>
        </is>
      </c>
      <c r="B4" s="6" t="n">
        <v>101961671</v>
      </c>
      <c r="C4" s="6" t="n">
        <v>27310725</v>
      </c>
    </row>
    <row r="5">
      <c r="A5" s="4" t="inlineStr">
        <is>
          <t>Bitcoin mined</t>
        </is>
      </c>
      <c r="B5" s="5" t="n">
        <v>165397736</v>
      </c>
      <c r="C5" s="5" t="n">
        <v>38962425</v>
      </c>
    </row>
    <row r="6">
      <c r="A6" s="4" t="inlineStr">
        <is>
          <t>Bitcoin traded for cash</t>
        </is>
      </c>
      <c r="B6" s="5" t="n">
        <v>-1291060</v>
      </c>
      <c r="C6" s="5" t="n">
        <v>-41526945</v>
      </c>
    </row>
    <row r="7">
      <c r="A7" s="4" t="inlineStr">
        <is>
          <t>Bitcoin paid for services</t>
        </is>
      </c>
      <c r="C7" s="5" t="n">
        <v>-43485</v>
      </c>
    </row>
    <row r="8">
      <c r="A8" s="4" t="inlineStr">
        <is>
          <t>Gain on disposition of digital assets</t>
        </is>
      </c>
      <c r="B8" s="5" t="n">
        <v>182213</v>
      </c>
      <c r="C8" s="5" t="n">
        <v>2815342</v>
      </c>
    </row>
    <row r="9">
      <c r="A9" s="4" t="inlineStr">
        <is>
          <t>Revaluation of digital assets</t>
        </is>
      </c>
      <c r="B9" s="5" t="n">
        <v>57695235</v>
      </c>
      <c r="C9" s="5" t="n">
        <v>74443609</v>
      </c>
    </row>
    <row r="10">
      <c r="A10" s="4" t="inlineStr">
        <is>
          <t>Digital assets, ending balance</t>
        </is>
      </c>
      <c r="B10" s="6" t="n">
        <v>323945795</v>
      </c>
      <c r="C10" s="6" t="n">
        <v>101961671</v>
      </c>
    </row>
    <row r="11">
      <c r="A11" s="3" t="inlineStr">
        <is>
          <t>Number of bitcoin [Abstract]</t>
        </is>
      </c>
    </row>
    <row r="12">
      <c r="A12" s="4" t="inlineStr">
        <is>
          <t>Bitcoins beginning balance | Bitcoin</t>
        </is>
      </c>
      <c r="B12" s="5" t="n">
        <v>2762</v>
      </c>
      <c r="C12" s="5" t="n">
        <v>2923</v>
      </c>
    </row>
    <row r="13">
      <c r="A13" s="4" t="inlineStr">
        <is>
          <t>Bitcoin mined | Bitcoin</t>
        </is>
      </c>
      <c r="B13" s="5" t="n">
        <v>2786</v>
      </c>
      <c r="C13" s="5" t="n">
        <v>2798</v>
      </c>
    </row>
    <row r="14">
      <c r="A14" s="4" t="inlineStr">
        <is>
          <t>Bitcoin traded for cash | Bitcoin</t>
        </is>
      </c>
      <c r="B14" s="5" t="n">
        <v>-30</v>
      </c>
      <c r="C14" s="5" t="n">
        <v>-2955</v>
      </c>
    </row>
    <row r="15">
      <c r="A15" s="4" t="inlineStr">
        <is>
          <t>Bitcoin paid for services | Bitcoin</t>
        </is>
      </c>
      <c r="C15" s="5" t="n">
        <v>-4</v>
      </c>
    </row>
    <row r="16">
      <c r="A16" s="4" t="inlineStr">
        <is>
          <t>Bitcoins ending balance | Bitcoin</t>
        </is>
      </c>
      <c r="B16" s="5" t="n">
        <v>5518</v>
      </c>
      <c r="C16" s="5" t="n">
        <v>2762</v>
      </c>
    </row>
    <row r="17">
      <c r="A17" s="4" t="inlineStr">
        <is>
          <t>Bitcoin trading costs</t>
        </is>
      </c>
      <c r="B17" s="6" t="n">
        <v>1108847</v>
      </c>
      <c r="C17" s="6" t="n">
        <v>38755088</v>
      </c>
    </row>
    <row r="18">
      <c r="A18" s="4" t="inlineStr">
        <is>
          <t>Bitcoin price</t>
        </is>
      </c>
      <c r="B18" s="5" t="n">
        <v>58707</v>
      </c>
      <c r="C18" s="5" t="n">
        <v>36925</v>
      </c>
      <c r="D18" s="6" t="n">
        <v>46306</v>
      </c>
      <c r="E18" s="6" t="n">
        <v>29002</v>
      </c>
    </row>
    <row r="19">
      <c r="A19" s="4" t="inlineStr">
        <is>
          <t>Revaluation gain</t>
        </is>
      </c>
      <c r="B19" s="5" t="n">
        <v>57859417</v>
      </c>
      <c r="C19" s="5" t="n">
        <v>60729647</v>
      </c>
    </row>
    <row r="20">
      <c r="A20" s="4" t="inlineStr">
        <is>
          <t>Revaluation gain in net income</t>
        </is>
      </c>
      <c r="B20" s="5" t="n">
        <v>0</v>
      </c>
      <c r="C20" s="5" t="n">
        <v>13713962</v>
      </c>
    </row>
    <row r="21">
      <c r="A21" s="4" t="inlineStr">
        <is>
          <t>Tax recovery</t>
        </is>
      </c>
      <c r="B21" s="6" t="n">
        <v>164182</v>
      </c>
      <c r="C21" s="6" t="n">
        <v>150487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41" customWidth="1" min="2" max="2"/>
    <col width="28" customWidth="1" min="3" max="3"/>
    <col width="28" customWidth="1" min="4" max="4"/>
  </cols>
  <sheetData>
    <row r="1">
      <c r="A1" s="1" t="inlineStr">
        <is>
          <t>Digital assets, lending arrangements (Details)</t>
        </is>
      </c>
      <c r="C1" s="2" t="inlineStr">
        <is>
          <t>12 Months Ended</t>
        </is>
      </c>
    </row>
    <row r="2">
      <c r="C2" s="2" t="inlineStr">
        <is>
          <t>Dec. 31, 2021CAD ($)Bitcoin</t>
        </is>
      </c>
      <c r="D2" s="2" t="inlineStr">
        <is>
          <t>Dec. 31, 2020CAD ($)Bitcoin</t>
        </is>
      </c>
    </row>
    <row r="3">
      <c r="A3" s="3" t="inlineStr">
        <is>
          <t>Lending arrangements [Abstract]</t>
        </is>
      </c>
    </row>
    <row r="4">
      <c r="A4" s="4" t="inlineStr">
        <is>
          <t>Number of bitcoin lended | Bitcoin</t>
        </is>
      </c>
      <c r="B4" s="4" t="inlineStr">
        <is>
          <t>[1]</t>
        </is>
      </c>
      <c r="C4" s="5" t="n">
        <v>2000</v>
      </c>
      <c r="D4" s="5" t="n">
        <v>0</v>
      </c>
    </row>
    <row r="5">
      <c r="A5" s="4" t="inlineStr">
        <is>
          <t>Fair value of digital assets loaned | $</t>
        </is>
      </c>
      <c r="B5" s="4" t="inlineStr">
        <is>
          <t>[1]</t>
        </is>
      </c>
      <c r="C5" s="6" t="n">
        <v>117414635</v>
      </c>
      <c r="D5" s="6" t="n">
        <v>0</v>
      </c>
    </row>
    <row r="6">
      <c r="A6" s="4" t="inlineStr">
        <is>
          <t>Borrow fee income | $</t>
        </is>
      </c>
      <c r="C6" s="5" t="n">
        <v>2762590</v>
      </c>
      <c r="D6" s="5" t="n">
        <v>0</v>
      </c>
    </row>
    <row r="7">
      <c r="A7" s="4" t="inlineStr">
        <is>
          <t>Borrow fee receivable | $</t>
        </is>
      </c>
      <c r="C7" s="6" t="n">
        <v>441162</v>
      </c>
      <c r="D7" s="6" t="n">
        <v>0</v>
      </c>
    </row>
    <row r="8">
      <c r="A8" s="4" t="inlineStr">
        <is>
          <t>Bottom of Range [Member]</t>
        </is>
      </c>
    </row>
    <row r="9">
      <c r="A9" s="3" t="inlineStr">
        <is>
          <t>Lending arrangements [Abstract]</t>
        </is>
      </c>
    </row>
    <row r="10">
      <c r="A10" s="4" t="inlineStr">
        <is>
          <t>Percentage of borrow fee</t>
        </is>
      </c>
      <c r="C10" s="4" t="inlineStr">
        <is>
          <t>2.00%</t>
        </is>
      </c>
    </row>
    <row r="11">
      <c r="A11" s="4" t="inlineStr">
        <is>
          <t>Top of Range [Member]</t>
        </is>
      </c>
    </row>
    <row r="12">
      <c r="A12" s="3" t="inlineStr">
        <is>
          <t>Lending arrangements [Abstract]</t>
        </is>
      </c>
    </row>
    <row r="13">
      <c r="A13" s="4" t="inlineStr">
        <is>
          <t>Percentage of borrow fee</t>
        </is>
      </c>
      <c r="C13" s="4" t="inlineStr">
        <is>
          <t>2.25%</t>
        </is>
      </c>
    </row>
    <row r="14">
      <c r="A14" s="4" t="inlineStr">
        <is>
          <t>Genesis Global Capital LLC [Member]</t>
        </is>
      </c>
    </row>
    <row r="15">
      <c r="A15" s="3" t="inlineStr">
        <is>
          <t>Lending arrangements [Abstract]</t>
        </is>
      </c>
    </row>
    <row r="16">
      <c r="A16" s="4" t="inlineStr">
        <is>
          <t>Number of bitcoin lended | Bitcoin</t>
        </is>
      </c>
      <c r="C16" s="5" t="n">
        <v>1000</v>
      </c>
      <c r="D16" s="5" t="n">
        <v>0</v>
      </c>
    </row>
    <row r="17">
      <c r="A17" s="4" t="inlineStr">
        <is>
          <t>Galaxy Digital LLC [Member]</t>
        </is>
      </c>
    </row>
    <row r="18">
      <c r="A18" s="3" t="inlineStr">
        <is>
          <t>Lending arrangements [Abstract]</t>
        </is>
      </c>
    </row>
    <row r="19">
      <c r="A19" s="4" t="inlineStr">
        <is>
          <t>Number of bitcoin lended | Bitcoin</t>
        </is>
      </c>
      <c r="C19" s="5" t="n">
        <v>1000</v>
      </c>
      <c r="D19" s="5" t="n">
        <v>0</v>
      </c>
    </row>
    <row r="20"/>
    <row r="21">
      <c r="A21" s="4" t="inlineStr">
        <is>
          <t>[1]</t>
        </is>
      </c>
      <c r="B21" s="4" t="inlineStr">
        <is>
          <t>Bitcoin subject to lending arrangements.</t>
        </is>
      </c>
    </row>
  </sheetData>
  <mergeCells count="4">
    <mergeCell ref="A1:B2"/>
    <mergeCell ref="C1:D1"/>
    <mergeCell ref="A20:C20"/>
    <mergeCell ref="B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Plant and equipment, Cost and Accumulated Depreciation (Details) - CAD ($)</t>
        </is>
      </c>
      <c r="B1" s="2" t="inlineStr">
        <is>
          <t>3 Months Ended</t>
        </is>
      </c>
      <c r="C1" s="2" t="inlineStr">
        <is>
          <t>12 Months Ended</t>
        </is>
      </c>
    </row>
    <row r="2">
      <c r="B2" s="2" t="inlineStr">
        <is>
          <t>Dec. 31, 2021</t>
        </is>
      </c>
      <c r="C2" s="2" t="inlineStr">
        <is>
          <t>Dec. 31, 2021</t>
        </is>
      </c>
      <c r="D2" s="2" t="inlineStr">
        <is>
          <t>Dec. 31, 2020</t>
        </is>
      </c>
    </row>
    <row r="3">
      <c r="A3" s="3" t="inlineStr">
        <is>
          <t>Property plant and equipment [Abstract]</t>
        </is>
      </c>
    </row>
    <row r="4">
      <c r="A4" s="4" t="inlineStr">
        <is>
          <t>Property, plant and equipment, beginning balance</t>
        </is>
      </c>
      <c r="C4" s="6" t="n">
        <v>32522602</v>
      </c>
    </row>
    <row r="5">
      <c r="A5" s="4" t="inlineStr">
        <is>
          <t>Reversal of prior-year impairment</t>
        </is>
      </c>
      <c r="B5" s="6" t="n">
        <v>13200000</v>
      </c>
    </row>
    <row r="6">
      <c r="A6" s="4" t="inlineStr">
        <is>
          <t>Property, plant and equipment, ending balance</t>
        </is>
      </c>
      <c r="B6" s="5" t="n">
        <v>96126406</v>
      </c>
      <c r="C6" s="5" t="n">
        <v>96126406</v>
      </c>
      <c r="D6" s="6" t="n">
        <v>32522602</v>
      </c>
    </row>
    <row r="7">
      <c r="A7" s="4" t="inlineStr">
        <is>
          <t>Right-of-Use Assets [Member]</t>
        </is>
      </c>
    </row>
    <row r="8">
      <c r="A8" s="3" t="inlineStr">
        <is>
          <t>Property plant and equipment [Abstract]</t>
        </is>
      </c>
    </row>
    <row r="9">
      <c r="A9" s="4" t="inlineStr">
        <is>
          <t>Property, plant and equipment, beginning balance</t>
        </is>
      </c>
      <c r="C9" s="5" t="n">
        <v>403279</v>
      </c>
    </row>
    <row r="10">
      <c r="A10" s="4" t="inlineStr">
        <is>
          <t>Property, plant and equipment, ending balance</t>
        </is>
      </c>
      <c r="B10" s="5" t="n">
        <v>674425</v>
      </c>
      <c r="C10" s="5" t="n">
        <v>674425</v>
      </c>
      <c r="D10" s="5" t="n">
        <v>403279</v>
      </c>
    </row>
    <row r="11">
      <c r="A11" s="4" t="inlineStr">
        <is>
          <t>Infrastructure [Member]</t>
        </is>
      </c>
    </row>
    <row r="12">
      <c r="A12" s="3" t="inlineStr">
        <is>
          <t>Property plant and equipment [Abstract]</t>
        </is>
      </c>
    </row>
    <row r="13">
      <c r="A13" s="4" t="inlineStr">
        <is>
          <t>Property, plant and equipment, beginning balance</t>
        </is>
      </c>
      <c r="C13" s="5" t="n">
        <v>23426964</v>
      </c>
    </row>
    <row r="14">
      <c r="A14" s="4" t="inlineStr">
        <is>
          <t>Property, plant and equipment, ending balance</t>
        </is>
      </c>
      <c r="B14" s="5" t="n">
        <v>18820524</v>
      </c>
      <c r="C14" s="5" t="n">
        <v>18820524</v>
      </c>
      <c r="D14" s="5" t="n">
        <v>23426964</v>
      </c>
    </row>
    <row r="15">
      <c r="A15" s="4" t="inlineStr">
        <is>
          <t>Mining Servers [Member]</t>
        </is>
      </c>
    </row>
    <row r="16">
      <c r="A16" s="3" t="inlineStr">
        <is>
          <t>Property plant and equipment [Abstract]</t>
        </is>
      </c>
    </row>
    <row r="17">
      <c r="A17" s="4" t="inlineStr">
        <is>
          <t>Property, plant and equipment, beginning balance</t>
        </is>
      </c>
      <c r="C17" s="5" t="n">
        <v>8692359</v>
      </c>
    </row>
    <row r="18">
      <c r="A18" s="4" t="inlineStr">
        <is>
          <t>Property, plant and equipment, ending balance</t>
        </is>
      </c>
      <c r="B18" s="5" t="n">
        <v>76631457</v>
      </c>
      <c r="C18" s="5" t="n">
        <v>76631457</v>
      </c>
      <c r="D18" s="5" t="n">
        <v>8692359</v>
      </c>
    </row>
    <row r="19">
      <c r="A19" s="4" t="inlineStr">
        <is>
          <t>Cost [Member]</t>
        </is>
      </c>
    </row>
    <row r="20">
      <c r="A20" s="3" t="inlineStr">
        <is>
          <t>Property plant and equipment [Abstract]</t>
        </is>
      </c>
    </row>
    <row r="21">
      <c r="A21" s="4" t="inlineStr">
        <is>
          <t>Property, plant and equipment, beginning balance</t>
        </is>
      </c>
      <c r="C21" s="5" t="n">
        <v>134005087</v>
      </c>
      <c r="D21" s="5" t="n">
        <v>115109621</v>
      </c>
    </row>
    <row r="22">
      <c r="A22" s="4" t="inlineStr">
        <is>
          <t>Additions</t>
        </is>
      </c>
      <c r="C22" s="5" t="n">
        <v>86891454</v>
      </c>
      <c r="D22" s="5" t="n">
        <v>5810970</v>
      </c>
    </row>
    <row r="23">
      <c r="A23" s="4" t="inlineStr">
        <is>
          <t>Expiration of lease</t>
        </is>
      </c>
      <c r="D23" s="5" t="n">
        <v>-71440</v>
      </c>
    </row>
    <row r="24">
      <c r="A24" s="4" t="inlineStr">
        <is>
          <t>Reversal of prior-year impairment</t>
        </is>
      </c>
      <c r="D24" s="5" t="n">
        <v>13155936</v>
      </c>
    </row>
    <row r="25">
      <c r="A25" s="4" t="inlineStr">
        <is>
          <t>Property, plant and equipment, ending balance</t>
        </is>
      </c>
      <c r="B25" s="5" t="n">
        <v>220896541</v>
      </c>
      <c r="C25" s="5" t="n">
        <v>220896541</v>
      </c>
      <c r="D25" s="5" t="n">
        <v>134005087</v>
      </c>
    </row>
    <row r="26">
      <c r="A26" s="4" t="inlineStr">
        <is>
          <t>Cost [Member] | Right-of-Use Assets [Member]</t>
        </is>
      </c>
    </row>
    <row r="27">
      <c r="A27" s="3" t="inlineStr">
        <is>
          <t>Property plant and equipment [Abstract]</t>
        </is>
      </c>
    </row>
    <row r="28">
      <c r="A28" s="4" t="inlineStr">
        <is>
          <t>Property, plant and equipment, beginning balance</t>
        </is>
      </c>
      <c r="C28" s="5" t="n">
        <v>503834</v>
      </c>
      <c r="D28" s="5" t="n">
        <v>575274</v>
      </c>
    </row>
    <row r="29">
      <c r="A29" s="4" t="inlineStr">
        <is>
          <t>Additions</t>
        </is>
      </c>
      <c r="C29" s="5" t="n">
        <v>460100</v>
      </c>
      <c r="D29" s="5" t="n">
        <v>0</v>
      </c>
    </row>
    <row r="30">
      <c r="A30" s="4" t="inlineStr">
        <is>
          <t>Expiration of lease</t>
        </is>
      </c>
      <c r="D30" s="5" t="n">
        <v>-71440</v>
      </c>
    </row>
    <row r="31">
      <c r="A31" s="4" t="inlineStr">
        <is>
          <t>Reversal of prior-year impairment</t>
        </is>
      </c>
      <c r="D31" s="5" t="n">
        <v>0</v>
      </c>
    </row>
    <row r="32">
      <c r="A32" s="4" t="inlineStr">
        <is>
          <t>Property, plant and equipment, ending balance</t>
        </is>
      </c>
      <c r="B32" s="5" t="n">
        <v>963934</v>
      </c>
      <c r="C32" s="5" t="n">
        <v>963934</v>
      </c>
      <c r="D32" s="5" t="n">
        <v>503834</v>
      </c>
    </row>
    <row r="33">
      <c r="A33" s="4" t="inlineStr">
        <is>
          <t>Cost [Member] | Infrastructure [Member]</t>
        </is>
      </c>
    </row>
    <row r="34">
      <c r="A34" s="3" t="inlineStr">
        <is>
          <t>Property plant and equipment [Abstract]</t>
        </is>
      </c>
    </row>
    <row r="35">
      <c r="A35" s="4" t="inlineStr">
        <is>
          <t>Property, plant and equipment, beginning balance</t>
        </is>
      </c>
      <c r="C35" s="5" t="n">
        <v>45286802</v>
      </c>
      <c r="D35" s="5" t="n">
        <v>32130866</v>
      </c>
    </row>
    <row r="36">
      <c r="A36" s="4" t="inlineStr">
        <is>
          <t>Additions</t>
        </is>
      </c>
      <c r="C36" s="5" t="n">
        <v>1419151</v>
      </c>
      <c r="D36" s="5" t="n">
        <v>0</v>
      </c>
    </row>
    <row r="37">
      <c r="A37" s="4" t="inlineStr">
        <is>
          <t>Expiration of lease</t>
        </is>
      </c>
      <c r="D37" s="5" t="n">
        <v>0</v>
      </c>
    </row>
    <row r="38">
      <c r="A38" s="4" t="inlineStr">
        <is>
          <t>Reversal of prior-year impairment</t>
        </is>
      </c>
      <c r="D38" s="5" t="n">
        <v>13155936</v>
      </c>
    </row>
    <row r="39">
      <c r="A39" s="4" t="inlineStr">
        <is>
          <t>Property, plant and equipment, ending balance</t>
        </is>
      </c>
      <c r="B39" s="5" t="n">
        <v>46705953</v>
      </c>
      <c r="C39" s="5" t="n">
        <v>46705953</v>
      </c>
      <c r="D39" s="5" t="n">
        <v>45286802</v>
      </c>
    </row>
    <row r="40">
      <c r="A40" s="4" t="inlineStr">
        <is>
          <t>Cost [Member] | Mining Servers [Member]</t>
        </is>
      </c>
    </row>
    <row r="41">
      <c r="A41" s="3" t="inlineStr">
        <is>
          <t>Property plant and equipment [Abstract]</t>
        </is>
      </c>
    </row>
    <row r="42">
      <c r="A42" s="4" t="inlineStr">
        <is>
          <t>Property, plant and equipment, beginning balance</t>
        </is>
      </c>
      <c r="C42" s="5" t="n">
        <v>88214451</v>
      </c>
      <c r="D42" s="5" t="n">
        <v>82403481</v>
      </c>
    </row>
    <row r="43">
      <c r="A43" s="4" t="inlineStr">
        <is>
          <t>Additions</t>
        </is>
      </c>
      <c r="C43" s="5" t="n">
        <v>85012203</v>
      </c>
      <c r="D43" s="5" t="n">
        <v>5810970</v>
      </c>
    </row>
    <row r="44">
      <c r="A44" s="4" t="inlineStr">
        <is>
          <t>Expiration of lease</t>
        </is>
      </c>
      <c r="D44" s="5" t="n">
        <v>0</v>
      </c>
    </row>
    <row r="45">
      <c r="A45" s="4" t="inlineStr">
        <is>
          <t>Reversal of prior-year impairment</t>
        </is>
      </c>
      <c r="D45" s="5" t="n">
        <v>0</v>
      </c>
    </row>
    <row r="46">
      <c r="A46" s="4" t="inlineStr">
        <is>
          <t>Property, plant and equipment, ending balance</t>
        </is>
      </c>
      <c r="B46" s="5" t="n">
        <v>173226654</v>
      </c>
      <c r="C46" s="5" t="n">
        <v>173226654</v>
      </c>
      <c r="D46" s="5" t="n">
        <v>88214451</v>
      </c>
    </row>
    <row r="47">
      <c r="A47" s="4" t="inlineStr">
        <is>
          <t>Accumulated Depreciation [Member]</t>
        </is>
      </c>
    </row>
    <row r="48">
      <c r="A48" s="3" t="inlineStr">
        <is>
          <t>Property plant and equipment [Abstract]</t>
        </is>
      </c>
    </row>
    <row r="49">
      <c r="A49" s="4" t="inlineStr">
        <is>
          <t>Property, plant and equipment, beginning balance</t>
        </is>
      </c>
      <c r="C49" s="5" t="n">
        <v>-101482485</v>
      </c>
      <c r="D49" s="5" t="n">
        <v>-80226536</v>
      </c>
    </row>
    <row r="50">
      <c r="A50" s="4" t="inlineStr">
        <is>
          <t>Depreciation</t>
        </is>
      </c>
      <c r="C50" s="5" t="n">
        <v>23287650</v>
      </c>
      <c r="D50" s="5" t="n">
        <v>21264918</v>
      </c>
    </row>
    <row r="51">
      <c r="A51" s="4" t="inlineStr">
        <is>
          <t>Expiration of lease</t>
        </is>
      </c>
      <c r="C51" s="5" t="n">
        <v>-32973</v>
      </c>
    </row>
    <row r="52">
      <c r="A52" s="4" t="inlineStr">
        <is>
          <t>Accretion expense</t>
        </is>
      </c>
      <c r="C52" s="5" t="n">
        <v>-24004</v>
      </c>
    </row>
    <row r="53">
      <c r="A53" s="4" t="inlineStr">
        <is>
          <t>Property, plant and equipment, ending balance</t>
        </is>
      </c>
      <c r="B53" s="5" t="n">
        <v>-124770135</v>
      </c>
      <c r="C53" s="5" t="n">
        <v>-124770135</v>
      </c>
      <c r="D53" s="5" t="n">
        <v>-101482485</v>
      </c>
    </row>
    <row r="54">
      <c r="A54" s="4" t="inlineStr">
        <is>
          <t>Accumulated Depreciation [Member] | Right-of-Use Assets [Member]</t>
        </is>
      </c>
    </row>
    <row r="55">
      <c r="A55" s="3" t="inlineStr">
        <is>
          <t>Property plant and equipment [Abstract]</t>
        </is>
      </c>
    </row>
    <row r="56">
      <c r="A56" s="4" t="inlineStr">
        <is>
          <t>Property, plant and equipment, beginning balance</t>
        </is>
      </c>
      <c r="C56" s="5" t="n">
        <v>-100555</v>
      </c>
      <c r="D56" s="5" t="n">
        <v>-74259</v>
      </c>
    </row>
    <row r="57">
      <c r="A57" s="4" t="inlineStr">
        <is>
          <t>Depreciation</t>
        </is>
      </c>
      <c r="C57" s="5" t="n">
        <v>188954</v>
      </c>
      <c r="D57" s="5" t="n">
        <v>35265</v>
      </c>
    </row>
    <row r="58">
      <c r="A58" s="4" t="inlineStr">
        <is>
          <t>Expiration of lease</t>
        </is>
      </c>
      <c r="C58" s="5" t="n">
        <v>-32973</v>
      </c>
    </row>
    <row r="59">
      <c r="A59" s="4" t="inlineStr">
        <is>
          <t>Accretion expense</t>
        </is>
      </c>
      <c r="C59" s="5" t="n">
        <v>-24004</v>
      </c>
    </row>
    <row r="60">
      <c r="A60" s="4" t="inlineStr">
        <is>
          <t>Property, plant and equipment, ending balance</t>
        </is>
      </c>
      <c r="B60" s="5" t="n">
        <v>-289509</v>
      </c>
      <c r="C60" s="5" t="n">
        <v>-289509</v>
      </c>
      <c r="D60" s="5" t="n">
        <v>-100555</v>
      </c>
    </row>
    <row r="61">
      <c r="A61" s="4" t="inlineStr">
        <is>
          <t>Accumulated Depreciation [Member] | Infrastructure [Member]</t>
        </is>
      </c>
    </row>
    <row r="62">
      <c r="A62" s="3" t="inlineStr">
        <is>
          <t>Property plant and equipment [Abstract]</t>
        </is>
      </c>
    </row>
    <row r="63">
      <c r="A63" s="4" t="inlineStr">
        <is>
          <t>Property, plant and equipment, beginning balance</t>
        </is>
      </c>
      <c r="C63" s="5" t="n">
        <v>-21859838</v>
      </c>
      <c r="D63" s="5" t="n">
        <v>-15058758</v>
      </c>
    </row>
    <row r="64">
      <c r="A64" s="4" t="inlineStr">
        <is>
          <t>Depreciation</t>
        </is>
      </c>
      <c r="C64" s="5" t="n">
        <v>6025591</v>
      </c>
      <c r="D64" s="5" t="n">
        <v>6801080</v>
      </c>
    </row>
    <row r="65">
      <c r="A65" s="4" t="inlineStr">
        <is>
          <t>Expiration of lease</t>
        </is>
      </c>
      <c r="C65" s="5" t="n">
        <v>0</v>
      </c>
    </row>
    <row r="66">
      <c r="A66" s="4" t="inlineStr">
        <is>
          <t>Accretion expense</t>
        </is>
      </c>
      <c r="C66" s="5" t="n">
        <v>0</v>
      </c>
    </row>
    <row r="67">
      <c r="A67" s="4" t="inlineStr">
        <is>
          <t>Property, plant and equipment, ending balance</t>
        </is>
      </c>
      <c r="B67" s="5" t="n">
        <v>-27885429</v>
      </c>
      <c r="C67" s="5" t="n">
        <v>-27885429</v>
      </c>
      <c r="D67" s="5" t="n">
        <v>-21859838</v>
      </c>
    </row>
    <row r="68">
      <c r="A68" s="4" t="inlineStr">
        <is>
          <t>Accumulated Depreciation [Member] | Mining Servers [Member]</t>
        </is>
      </c>
    </row>
    <row r="69">
      <c r="A69" s="3" t="inlineStr">
        <is>
          <t>Property plant and equipment [Abstract]</t>
        </is>
      </c>
    </row>
    <row r="70">
      <c r="A70" s="4" t="inlineStr">
        <is>
          <t>Property, plant and equipment, beginning balance</t>
        </is>
      </c>
      <c r="C70" s="5" t="n">
        <v>-79522092</v>
      </c>
      <c r="D70" s="5" t="n">
        <v>-65093519</v>
      </c>
    </row>
    <row r="71">
      <c r="A71" s="4" t="inlineStr">
        <is>
          <t>Depreciation</t>
        </is>
      </c>
      <c r="C71" s="5" t="n">
        <v>17073105</v>
      </c>
      <c r="D71" s="5" t="n">
        <v>14428573</v>
      </c>
    </row>
    <row r="72">
      <c r="A72" s="4" t="inlineStr">
        <is>
          <t>Expiration of lease</t>
        </is>
      </c>
      <c r="C72" s="5" t="n">
        <v>0</v>
      </c>
    </row>
    <row r="73">
      <c r="A73" s="4" t="inlineStr">
        <is>
          <t>Accretion expense</t>
        </is>
      </c>
      <c r="C73" s="5" t="n">
        <v>0</v>
      </c>
    </row>
    <row r="74">
      <c r="A74" s="4" t="inlineStr">
        <is>
          <t>Property, plant and equipment, ending balance</t>
        </is>
      </c>
      <c r="B74" s="6" t="n">
        <v>-96595197</v>
      </c>
      <c r="C74" s="6" t="n">
        <v>-96595197</v>
      </c>
      <c r="D74" s="6" t="n">
        <v>-7952209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lant and equipment, Significant Assumptions in Determining Value In Use (Details)</t>
        </is>
      </c>
      <c r="B1" s="2" t="inlineStr">
        <is>
          <t>3 Months Ended</t>
        </is>
      </c>
    </row>
    <row r="2">
      <c r="B2" s="2" t="inlineStr">
        <is>
          <t>Dec. 31, 2021CAD ($)</t>
        </is>
      </c>
      <c r="C2" s="2" t="inlineStr">
        <is>
          <t>Dec. 31, 2021USD ($)</t>
        </is>
      </c>
      <c r="D2" s="2" t="inlineStr">
        <is>
          <t>Dec. 31, 2020CAD ($)</t>
        </is>
      </c>
      <c r="E2" s="2" t="inlineStr">
        <is>
          <t>Dec. 31, 2020USD ($)</t>
        </is>
      </c>
    </row>
    <row r="3">
      <c r="A3" s="3" t="inlineStr">
        <is>
          <t>Property plant and equipment [Abstract]</t>
        </is>
      </c>
    </row>
    <row r="4">
      <c r="A4" s="4" t="inlineStr">
        <is>
          <t>Starting bitcoin price</t>
        </is>
      </c>
      <c r="B4" s="6" t="n">
        <v>58707</v>
      </c>
      <c r="C4" s="6" t="n">
        <v>46306</v>
      </c>
      <c r="D4" s="6" t="n">
        <v>36925</v>
      </c>
      <c r="E4" s="6" t="n">
        <v>29002</v>
      </c>
    </row>
    <row r="5">
      <c r="A5" s="4" t="inlineStr">
        <is>
          <t>Starting network difficulty</t>
        </is>
      </c>
      <c r="B5" s="6" t="n">
        <v>26643000000000</v>
      </c>
      <c r="D5" s="6" t="n">
        <v>18600000000000</v>
      </c>
    </row>
    <row r="6">
      <c r="A6" s="4" t="inlineStr">
        <is>
          <t>Discount rate</t>
        </is>
      </c>
      <c r="B6" s="4" t="inlineStr">
        <is>
          <t>25.00%</t>
        </is>
      </c>
      <c r="C6" s="4" t="inlineStr">
        <is>
          <t>25.00%</t>
        </is>
      </c>
      <c r="D6" s="4" t="inlineStr">
        <is>
          <t>25.00%</t>
        </is>
      </c>
      <c r="E6" s="4" t="inlineStr">
        <is>
          <t>25.00%</t>
        </is>
      </c>
    </row>
    <row r="7">
      <c r="A7" s="4" t="inlineStr">
        <is>
          <t>Monthly bitcoin price growth</t>
        </is>
      </c>
      <c r="B7" s="4" t="inlineStr">
        <is>
          <t>3.00%</t>
        </is>
      </c>
      <c r="C7" s="4" t="inlineStr">
        <is>
          <t>3.00%</t>
        </is>
      </c>
    </row>
    <row r="8">
      <c r="A8" s="4" t="inlineStr">
        <is>
          <t>Difficulty growth rate</t>
        </is>
      </c>
      <c r="B8" s="4" t="inlineStr">
        <is>
          <t>4.00%</t>
        </is>
      </c>
      <c r="C8" s="4" t="inlineStr">
        <is>
          <t>4.00%</t>
        </is>
      </c>
      <c r="D8" s="4" t="inlineStr">
        <is>
          <t>4.42%</t>
        </is>
      </c>
      <c r="E8" s="4" t="inlineStr">
        <is>
          <t>4.42%</t>
        </is>
      </c>
    </row>
    <row r="9">
      <c r="A9" s="4" t="inlineStr">
        <is>
          <t>Reversal of prior-year impairment</t>
        </is>
      </c>
      <c r="B9" s="6" t="n">
        <v>13200000</v>
      </c>
    </row>
    <row r="10">
      <c r="A10" s="4" t="inlineStr">
        <is>
          <t>Bottom of range [member]</t>
        </is>
      </c>
    </row>
    <row r="11">
      <c r="A11" s="3" t="inlineStr">
        <is>
          <t>Property plant and equipment [Abstract]</t>
        </is>
      </c>
    </row>
    <row r="12">
      <c r="A12" s="4" t="inlineStr">
        <is>
          <t>Monthly bitcoin price growth</t>
        </is>
      </c>
      <c r="D12" s="4" t="inlineStr">
        <is>
          <t>1.21%</t>
        </is>
      </c>
      <c r="E12" s="4" t="inlineStr">
        <is>
          <t>1.21%</t>
        </is>
      </c>
    </row>
    <row r="13">
      <c r="A13" s="4" t="inlineStr">
        <is>
          <t>Top of range [member]</t>
        </is>
      </c>
    </row>
    <row r="14">
      <c r="A14" s="3" t="inlineStr">
        <is>
          <t>Property plant and equipment [Abstract]</t>
        </is>
      </c>
    </row>
    <row r="15">
      <c r="A15" s="4" t="inlineStr">
        <is>
          <t>Monthly bitcoin price growth</t>
        </is>
      </c>
      <c r="D15" s="4" t="inlineStr">
        <is>
          <t>5.13%</t>
        </is>
      </c>
      <c r="E15" s="4" t="inlineStr">
        <is>
          <t>5.13%</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Dec. 31, 2021</t>
        </is>
      </c>
      <c r="C1" s="2" t="inlineStr">
        <is>
          <t>Dec. 31, 2020</t>
        </is>
      </c>
    </row>
    <row r="2">
      <c r="A2" s="3" t="inlineStr">
        <is>
          <t>Accounts payable and accrued liabilities [Abstract]</t>
        </is>
      </c>
    </row>
    <row r="3">
      <c r="A3" s="4" t="inlineStr">
        <is>
          <t>Accounts payable</t>
        </is>
      </c>
      <c r="B3" s="6" t="n">
        <v>7067443</v>
      </c>
      <c r="C3" s="6" t="n">
        <v>3726309</v>
      </c>
    </row>
    <row r="4">
      <c r="A4" s="4" t="inlineStr">
        <is>
          <t>Other accrued liabilities</t>
        </is>
      </c>
      <c r="B4" s="5" t="n">
        <v>2501927</v>
      </c>
      <c r="C4" s="5" t="n">
        <v>164203</v>
      </c>
    </row>
    <row r="5">
      <c r="A5" s="4" t="inlineStr">
        <is>
          <t>Total accounts payable and accrued liabilities</t>
        </is>
      </c>
      <c r="B5" s="6" t="n">
        <v>9569370</v>
      </c>
      <c r="C5" s="6" t="n">
        <v>38905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and other liabilities, Components of Loans Payable (Details) - CAD ($)</t>
        </is>
      </c>
      <c r="B1" s="2" t="inlineStr">
        <is>
          <t>Dec. 31, 2021</t>
        </is>
      </c>
      <c r="C1" s="2" t="inlineStr">
        <is>
          <t>Dec. 31, 2020</t>
        </is>
      </c>
      <c r="D1" s="2" t="inlineStr">
        <is>
          <t>Dec. 31, 2019</t>
        </is>
      </c>
    </row>
    <row r="2">
      <c r="A2" s="3" t="inlineStr">
        <is>
          <t>Loans payable and other liabilities [Abstract]</t>
        </is>
      </c>
    </row>
    <row r="3">
      <c r="A3" s="4" t="inlineStr">
        <is>
          <t>Loans payable</t>
        </is>
      </c>
      <c r="B3" s="6" t="n">
        <v>40051428</v>
      </c>
      <c r="C3" s="6" t="n">
        <v>25464000</v>
      </c>
    </row>
    <row r="4">
      <c r="A4" s="4" t="inlineStr">
        <is>
          <t>Lease liabilities</t>
        </is>
      </c>
      <c r="B4" s="5" t="n">
        <v>643050</v>
      </c>
      <c r="C4" s="5" t="n">
        <v>292942</v>
      </c>
      <c r="D4" s="6" t="n">
        <v>336513</v>
      </c>
    </row>
    <row r="5">
      <c r="A5" s="4" t="inlineStr">
        <is>
          <t>Current portion</t>
        </is>
      </c>
      <c r="B5" s="5" t="n">
        <v>16494463</v>
      </c>
      <c r="C5" s="5" t="n">
        <v>25756942</v>
      </c>
    </row>
    <row r="6">
      <c r="A6" s="4" t="inlineStr">
        <is>
          <t>Non-current portion</t>
        </is>
      </c>
      <c r="B6" s="5" t="n">
        <v>24200015</v>
      </c>
      <c r="C6" s="5" t="n">
        <v>0</v>
      </c>
    </row>
    <row r="7">
      <c r="A7" s="4" t="inlineStr">
        <is>
          <t>Total loans payable and other liabilities</t>
        </is>
      </c>
      <c r="B7" s="6" t="n">
        <v>40694478</v>
      </c>
      <c r="C7" s="6" t="n">
        <v>257569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ans payable and other liabilities, Loans Payable (Details)</t>
        </is>
      </c>
      <c r="B1" s="2" t="inlineStr">
        <is>
          <t>12 Months Ended</t>
        </is>
      </c>
    </row>
    <row r="2">
      <c r="B2" s="2" t="inlineStr">
        <is>
          <t>Dec. 31, 2021CAD ($)</t>
        </is>
      </c>
      <c r="C2" s="2" t="inlineStr">
        <is>
          <t>Dec. 31, 2021USD ($)</t>
        </is>
      </c>
      <c r="D2" s="2" t="inlineStr">
        <is>
          <t>Dec. 31, 2021USD ($)</t>
        </is>
      </c>
      <c r="E2" s="2" t="inlineStr">
        <is>
          <t>Dec. 30, 2021CAD ($)</t>
        </is>
      </c>
      <c r="F2" s="2" t="inlineStr">
        <is>
          <t>Dec. 30, 2021USD ($)</t>
        </is>
      </c>
      <c r="G2" s="2" t="inlineStr">
        <is>
          <t>Feb. 11, 2021CAD ($)</t>
        </is>
      </c>
      <c r="H2" s="2" t="inlineStr">
        <is>
          <t>Feb. 11, 2021USD ($)</t>
        </is>
      </c>
      <c r="I2" s="2" t="inlineStr">
        <is>
          <t>Jan. 22, 2021CAD ($)</t>
        </is>
      </c>
      <c r="J2" s="2" t="inlineStr">
        <is>
          <t>Jan. 22, 2021USD ($)</t>
        </is>
      </c>
      <c r="K2" s="2" t="inlineStr">
        <is>
          <t>Dec. 31, 2020CAD ($)</t>
        </is>
      </c>
    </row>
    <row r="3">
      <c r="A3" s="3" t="inlineStr">
        <is>
          <t>Disclosure of detailed information about borrowings [line items]</t>
        </is>
      </c>
    </row>
    <row r="4">
      <c r="A4" s="4" t="inlineStr">
        <is>
          <t>Loans</t>
        </is>
      </c>
      <c r="B4" s="6" t="n">
        <v>40051428</v>
      </c>
      <c r="K4" s="6" t="n">
        <v>25464000</v>
      </c>
    </row>
    <row r="5">
      <c r="A5" s="4" t="inlineStr">
        <is>
          <t>Deferred finance cost</t>
        </is>
      </c>
      <c r="B5" s="5" t="n">
        <v>1426010</v>
      </c>
      <c r="K5" s="5" t="n">
        <v>0</v>
      </c>
    </row>
    <row r="6">
      <c r="A6" s="4" t="inlineStr">
        <is>
          <t>Trinity Capital Inc. [Member]</t>
        </is>
      </c>
    </row>
    <row r="7">
      <c r="A7" s="3" t="inlineStr">
        <is>
          <t>Disclosure of detailed information about borrowings [line items]</t>
        </is>
      </c>
    </row>
    <row r="8">
      <c r="A8" s="4" t="inlineStr">
        <is>
          <t>Loans</t>
        </is>
      </c>
      <c r="B8" s="5" t="n">
        <v>34190473</v>
      </c>
      <c r="K8" s="5" t="n">
        <v>0</v>
      </c>
    </row>
    <row r="9">
      <c r="A9" s="4" t="inlineStr">
        <is>
          <t>Equipment financing loan</t>
        </is>
      </c>
      <c r="E9" s="6" t="n">
        <v>38328000</v>
      </c>
      <c r="F9" s="6" t="n">
        <v>30000000</v>
      </c>
    </row>
    <row r="10">
      <c r="A10" s="4" t="inlineStr">
        <is>
          <t>Amount withdrawn from loan facility</t>
        </is>
      </c>
      <c r="B10" s="6" t="n">
        <v>38328000</v>
      </c>
      <c r="D10" s="6" t="n">
        <v>30000000</v>
      </c>
    </row>
    <row r="11">
      <c r="A11" s="4" t="inlineStr">
        <is>
          <t>Interest rate</t>
        </is>
      </c>
      <c r="B11" s="4" t="inlineStr">
        <is>
          <t>9.50%</t>
        </is>
      </c>
      <c r="D11" s="4" t="inlineStr">
        <is>
          <t>9.50%</t>
        </is>
      </c>
    </row>
    <row r="12">
      <c r="A12" s="4" t="inlineStr">
        <is>
          <t>Prepayments</t>
        </is>
      </c>
      <c r="B12" s="6" t="n">
        <v>2417517</v>
      </c>
    </row>
    <row r="13">
      <c r="A13" s="4" t="inlineStr">
        <is>
          <t>Foreign exchange gain</t>
        </is>
      </c>
      <c r="B13" s="5" t="n">
        <v>294000</v>
      </c>
    </row>
    <row r="14">
      <c r="A14" s="4" t="inlineStr">
        <is>
          <t>Foundry Digital LLC [Member]</t>
        </is>
      </c>
    </row>
    <row r="15">
      <c r="A15" s="3" t="inlineStr">
        <is>
          <t>Disclosure of detailed information about borrowings [line items]</t>
        </is>
      </c>
    </row>
    <row r="16">
      <c r="A16" s="4" t="inlineStr">
        <is>
          <t>Loans</t>
        </is>
      </c>
      <c r="B16" s="6" t="n">
        <v>5860955</v>
      </c>
      <c r="K16" s="5" t="n">
        <v>0</v>
      </c>
    </row>
    <row r="17">
      <c r="A17" s="4" t="inlineStr">
        <is>
          <t>Equipment financing loan</t>
        </is>
      </c>
      <c r="I17" s="6" t="n">
        <v>18068955</v>
      </c>
      <c r="J17" s="6" t="n">
        <v>14660800</v>
      </c>
    </row>
    <row r="18">
      <c r="A18" s="4" t="inlineStr">
        <is>
          <t>Interest rate</t>
        </is>
      </c>
      <c r="B18" s="4" t="inlineStr">
        <is>
          <t>16.50%</t>
        </is>
      </c>
      <c r="D18" s="4" t="inlineStr">
        <is>
          <t>16.50%</t>
        </is>
      </c>
    </row>
    <row r="19">
      <c r="A19" s="4" t="inlineStr">
        <is>
          <t>Term of loan</t>
        </is>
      </c>
      <c r="B19" s="4" t="inlineStr">
        <is>
          <t>12 months</t>
        </is>
      </c>
      <c r="C19" s="4" t="inlineStr">
        <is>
          <t>12 months</t>
        </is>
      </c>
    </row>
    <row r="20">
      <c r="A20" s="4" t="inlineStr">
        <is>
          <t>Aggregate principal amount drawn</t>
        </is>
      </c>
      <c r="B20" s="6" t="n">
        <v>14448859</v>
      </c>
      <c r="C20" s="6" t="n">
        <v>11728640</v>
      </c>
    </row>
    <row r="21">
      <c r="A21" s="4" t="inlineStr">
        <is>
          <t>Prepayments</t>
        </is>
      </c>
      <c r="B21" s="5" t="n">
        <v>3644286</v>
      </c>
      <c r="C21" s="5" t="n">
        <v>2951660</v>
      </c>
    </row>
    <row r="22">
      <c r="A22" s="4" t="inlineStr">
        <is>
          <t>Principal payments</t>
        </is>
      </c>
      <c r="B22" s="5" t="n">
        <v>8883310</v>
      </c>
      <c r="D22" s="6" t="n">
        <v>7105707</v>
      </c>
    </row>
    <row r="23">
      <c r="A23" s="4" t="inlineStr">
        <is>
          <t>Repayment of interest amount on borrowings</t>
        </is>
      </c>
      <c r="B23" s="5" t="n">
        <v>882023</v>
      </c>
      <c r="C23" s="6" t="n">
        <v>732010</v>
      </c>
    </row>
    <row r="24">
      <c r="A24" s="4" t="inlineStr">
        <is>
          <t>Foreign exchange gain</t>
        </is>
      </c>
      <c r="B24" s="5" t="n">
        <v>300406</v>
      </c>
    </row>
    <row r="25">
      <c r="A25" s="4" t="inlineStr">
        <is>
          <t>Genesis [Member]</t>
        </is>
      </c>
    </row>
    <row r="26">
      <c r="A26" s="3" t="inlineStr">
        <is>
          <t>Disclosure of detailed information about borrowings [line items]</t>
        </is>
      </c>
    </row>
    <row r="27">
      <c r="A27" s="4" t="inlineStr">
        <is>
          <t>Deferred finance cost</t>
        </is>
      </c>
      <c r="B27" s="6" t="n">
        <v>0</v>
      </c>
      <c r="K27" s="6" t="n">
        <v>25464000</v>
      </c>
    </row>
    <row r="28">
      <c r="A28" s="4" t="inlineStr">
        <is>
          <t>Repayment of borrowings on equipment loan</t>
        </is>
      </c>
      <c r="G28" s="6" t="n">
        <v>25464000</v>
      </c>
      <c r="H28" s="6" t="n">
        <v>20000000</v>
      </c>
    </row>
  </sheetData>
  <mergeCells count="5">
    <mergeCell ref="A1:A2"/>
    <mergeCell ref="B1:C1"/>
    <mergeCell ref="E1:F1"/>
    <mergeCell ref="G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and other liabilities, Maturity Analysis of Lease Liabilities (Details) - CAD ($)</t>
        </is>
      </c>
      <c r="B1" s="2" t="inlineStr">
        <is>
          <t>Dec. 31, 2021</t>
        </is>
      </c>
      <c r="C1" s="2" t="inlineStr">
        <is>
          <t>Dec. 31, 2020</t>
        </is>
      </c>
      <c r="D1" s="2" t="inlineStr">
        <is>
          <t>Dec. 31, 2019</t>
        </is>
      </c>
    </row>
    <row r="2">
      <c r="A2" s="3" t="inlineStr">
        <is>
          <t>Maturity Analysis of Lease Liabilities [Abstract]</t>
        </is>
      </c>
    </row>
    <row r="3">
      <c r="A3" s="4" t="inlineStr">
        <is>
          <t>Gross lease liabilities</t>
        </is>
      </c>
      <c r="B3" s="6" t="n">
        <v>705674</v>
      </c>
      <c r="C3" s="6" t="n">
        <v>343332</v>
      </c>
    </row>
    <row r="4">
      <c r="A4" s="4" t="inlineStr">
        <is>
          <t>Discounting</t>
        </is>
      </c>
      <c r="B4" s="5" t="n">
        <v>-62624</v>
      </c>
      <c r="C4" s="5" t="n">
        <v>-50390</v>
      </c>
    </row>
    <row r="5">
      <c r="A5" s="4" t="inlineStr">
        <is>
          <t>Lease Liabilities</t>
        </is>
      </c>
      <c r="B5" s="5" t="n">
        <v>643050</v>
      </c>
      <c r="C5" s="5" t="n">
        <v>292942</v>
      </c>
      <c r="D5" s="6" t="n">
        <v>336513</v>
      </c>
    </row>
    <row r="6">
      <c r="A6" s="4" t="inlineStr">
        <is>
          <t>1 Year [member]</t>
        </is>
      </c>
    </row>
    <row r="7">
      <c r="A7" s="3" t="inlineStr">
        <is>
          <t>Maturity Analysis of Lease Liabilities [Abstract]</t>
        </is>
      </c>
    </row>
    <row r="8">
      <c r="A8" s="4" t="inlineStr">
        <is>
          <t>Gross lease liabilities</t>
        </is>
      </c>
      <c r="B8" s="5" t="n">
        <v>265964</v>
      </c>
      <c r="C8" s="5" t="n">
        <v>36179</v>
      </c>
    </row>
    <row r="9">
      <c r="A9" s="4" t="inlineStr">
        <is>
          <t>1-2 Year [member]</t>
        </is>
      </c>
    </row>
    <row r="10">
      <c r="A10" s="3" t="inlineStr">
        <is>
          <t>Maturity Analysis of Lease Liabilities [Abstract]</t>
        </is>
      </c>
    </row>
    <row r="11">
      <c r="A11" s="4" t="inlineStr">
        <is>
          <t>Gross lease liabilities</t>
        </is>
      </c>
      <c r="B11" s="5" t="n">
        <v>212354</v>
      </c>
      <c r="C11" s="5" t="n">
        <v>38570</v>
      </c>
    </row>
    <row r="12">
      <c r="A12" s="4" t="inlineStr">
        <is>
          <t>3-5 Year [member]</t>
        </is>
      </c>
    </row>
    <row r="13">
      <c r="A13" s="3" t="inlineStr">
        <is>
          <t>Maturity Analysis of Lease Liabilities [Abstract]</t>
        </is>
      </c>
    </row>
    <row r="14">
      <c r="A14" s="4" t="inlineStr">
        <is>
          <t>Gross lease liabilities</t>
        </is>
      </c>
      <c r="B14" s="5" t="n">
        <v>91660</v>
      </c>
      <c r="C14" s="5" t="n">
        <v>132887</v>
      </c>
    </row>
    <row r="15">
      <c r="A15" s="4" t="inlineStr">
        <is>
          <t>&gt;5 Year [member]</t>
        </is>
      </c>
    </row>
    <row r="16">
      <c r="A16" s="3" t="inlineStr">
        <is>
          <t>Maturity Analysis of Lease Liabilities [Abstract]</t>
        </is>
      </c>
    </row>
    <row r="17">
      <c r="A17" s="4" t="inlineStr">
        <is>
          <t>Gross lease liabilities</t>
        </is>
      </c>
      <c r="B17" s="6" t="n">
        <v>135696</v>
      </c>
      <c r="C17" s="6" t="n">
        <v>1356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payable and other liabilities, Lease Liabilities (Details) - CAD ($)</t>
        </is>
      </c>
      <c r="B1" s="2" t="inlineStr">
        <is>
          <t>12 Months Ended</t>
        </is>
      </c>
    </row>
    <row r="2">
      <c r="B2" s="2" t="inlineStr">
        <is>
          <t>Dec. 31, 2021</t>
        </is>
      </c>
      <c r="C2" s="2" t="inlineStr">
        <is>
          <t>Dec. 31, 2020</t>
        </is>
      </c>
    </row>
    <row r="3">
      <c r="A3" s="3" t="inlineStr">
        <is>
          <t>Lease liabilities [abstract]</t>
        </is>
      </c>
    </row>
    <row r="4">
      <c r="A4" s="4" t="inlineStr">
        <is>
          <t>Opening balance</t>
        </is>
      </c>
      <c r="B4" s="6" t="n">
        <v>292942</v>
      </c>
      <c r="C4" s="6" t="n">
        <v>336513</v>
      </c>
    </row>
    <row r="5">
      <c r="A5" s="4" t="inlineStr">
        <is>
          <t>Payment of lease obligations</t>
        </is>
      </c>
      <c r="B5" s="5" t="n">
        <v>-126193</v>
      </c>
      <c r="C5" s="5" t="n">
        <v>-24406</v>
      </c>
    </row>
    <row r="6">
      <c r="A6" s="4" t="inlineStr">
        <is>
          <t>Interest expense</t>
        </is>
      </c>
      <c r="B6" s="5" t="n">
        <v>16201</v>
      </c>
      <c r="C6" s="5" t="n">
        <v>24948</v>
      </c>
    </row>
    <row r="7">
      <c r="A7" s="4" t="inlineStr">
        <is>
          <t>Addition</t>
        </is>
      </c>
      <c r="B7" s="5" t="n">
        <v>460100</v>
      </c>
      <c r="C7" s="5" t="n">
        <v>0</v>
      </c>
    </row>
    <row r="8">
      <c r="A8" s="4" t="inlineStr">
        <is>
          <t>Modification of lease</t>
        </is>
      </c>
      <c r="B8" s="5" t="n">
        <v>0</v>
      </c>
      <c r="C8" s="5" t="n">
        <v>-44113</v>
      </c>
    </row>
    <row r="9">
      <c r="A9" s="4" t="inlineStr">
        <is>
          <t>Closing balance</t>
        </is>
      </c>
      <c r="B9" s="6" t="n">
        <v>643050</v>
      </c>
      <c r="C9" s="6" t="n">
        <v>2929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80" customWidth="1" min="2" max="2"/>
    <col width="37" customWidth="1" min="3" max="3"/>
    <col width="30" customWidth="1" min="4" max="4"/>
    <col width="37" customWidth="1" min="5" max="5"/>
    <col width="30" customWidth="1" min="6" max="6"/>
  </cols>
  <sheetData>
    <row r="1">
      <c r="A1" s="1" t="inlineStr">
        <is>
          <t>Earnings per share (Details)</t>
        </is>
      </c>
      <c r="C1" s="2" t="inlineStr">
        <is>
          <t>12 Months Ended</t>
        </is>
      </c>
    </row>
    <row r="2">
      <c r="C2" s="2" t="inlineStr">
        <is>
          <t>Dec. 31, 2021CAD ($)$ / sharesshares</t>
        </is>
      </c>
      <c r="D2" s="2" t="inlineStr">
        <is>
          <t>Dec. 31, 2021$ / sharesshares</t>
        </is>
      </c>
      <c r="E2" s="2" t="inlineStr">
        <is>
          <t>Dec. 31, 2020CAD ($)$ / sharesshares</t>
        </is>
      </c>
      <c r="F2" s="2" t="inlineStr">
        <is>
          <t>Dec. 31, 2020$ / sharesshares</t>
        </is>
      </c>
    </row>
    <row r="3">
      <c r="A3" s="3" t="inlineStr">
        <is>
          <t>Earnings per share</t>
        </is>
      </c>
    </row>
    <row r="4">
      <c r="A4" s="4" t="inlineStr">
        <is>
          <t>Net (loss) income attributable to common shareholders | $</t>
        </is>
      </c>
      <c r="C4" s="6" t="n">
        <v>-72710434</v>
      </c>
      <c r="E4" s="6" t="n">
        <v>19040154</v>
      </c>
    </row>
    <row r="5">
      <c r="A5" s="3" t="inlineStr">
        <is>
          <t>Weighted average number of common shares [Abstract]</t>
        </is>
      </c>
    </row>
    <row r="6">
      <c r="A6" s="4" t="inlineStr">
        <is>
          <t>January 1 (in shares)</t>
        </is>
      </c>
      <c r="C6" s="5" t="n">
        <v>93837221</v>
      </c>
      <c r="D6" s="5" t="n">
        <v>93837221</v>
      </c>
      <c r="E6" s="5" t="n">
        <v>90438009</v>
      </c>
      <c r="F6" s="5" t="n">
        <v>90438009</v>
      </c>
    </row>
    <row r="7">
      <c r="A7" s="4" t="inlineStr">
        <is>
          <t>Weighted average number of common shares issued (in shares)</t>
        </is>
      </c>
      <c r="C7" s="5" t="n">
        <v>40318936</v>
      </c>
      <c r="E7" s="5" t="n">
        <v>3399212</v>
      </c>
    </row>
    <row r="8">
      <c r="A8" s="4" t="inlineStr">
        <is>
          <t>Basic number of common shares (in shares)</t>
        </is>
      </c>
      <c r="C8" s="5" t="n">
        <v>134156157</v>
      </c>
      <c r="E8" s="5" t="n">
        <v>93837221</v>
      </c>
    </row>
    <row r="9">
      <c r="A9" s="4" t="inlineStr">
        <is>
          <t>Dilutive effect of unvested LTIP awards (in shares)</t>
        </is>
      </c>
      <c r="B9" s="4" t="inlineStr">
        <is>
          <t>[1]</t>
        </is>
      </c>
      <c r="C9" s="5" t="n">
        <v>0</v>
      </c>
      <c r="E9" s="5" t="n">
        <v>406667</v>
      </c>
    </row>
    <row r="10">
      <c r="A10" s="4" t="inlineStr">
        <is>
          <t>Diluted number of common shared issued (in shares)</t>
        </is>
      </c>
      <c r="C10" s="5" t="n">
        <v>134156157</v>
      </c>
      <c r="E10" s="5" t="n">
        <v>94243888</v>
      </c>
    </row>
    <row r="11">
      <c r="A11" s="3" t="inlineStr">
        <is>
          <t>Earnings per share [Abstract]</t>
        </is>
      </c>
    </row>
    <row r="12">
      <c r="A12" s="4" t="inlineStr">
        <is>
          <t>Basic (in dollars per share) | (per share)</t>
        </is>
      </c>
      <c r="C12" s="7" t="n">
        <v>-0.54</v>
      </c>
      <c r="D12" s="7" t="n">
        <v>-0.54</v>
      </c>
      <c r="E12" s="7" t="n">
        <v>0.2</v>
      </c>
      <c r="F12" s="7" t="n">
        <v>0.2</v>
      </c>
    </row>
    <row r="13">
      <c r="A13" s="4" t="inlineStr">
        <is>
          <t>Diluted (in dollars per share) | (per share)</t>
        </is>
      </c>
      <c r="C13" s="7" t="n">
        <v>-0.54</v>
      </c>
      <c r="D13" s="7" t="n">
        <v>-0.54</v>
      </c>
      <c r="E13" s="7" t="n">
        <v>0.2</v>
      </c>
      <c r="F13" s="7" t="n">
        <v>0.2</v>
      </c>
    </row>
    <row r="14"/>
    <row r="15">
      <c r="A15" s="4" t="inlineStr">
        <is>
          <t>[1]</t>
        </is>
      </c>
      <c r="B15" s="4" t="inlineStr">
        <is>
          <t>Unvested LTIP awards were excluded from the diluted shares calculation due to their
                anti-dilutive effect.</t>
        </is>
      </c>
    </row>
  </sheetData>
  <mergeCells count="4">
    <mergeCell ref="A1:B2"/>
    <mergeCell ref="C1:F1"/>
    <mergeCell ref="A14:E14"/>
    <mergeCell ref="B15:E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presentation</t>
        </is>
      </c>
      <c r="B1" s="2" t="inlineStr">
        <is>
          <t>12 Months Ended</t>
        </is>
      </c>
    </row>
    <row r="2">
      <c r="B2" s="2" t="inlineStr">
        <is>
          <t>Dec. 31, 2021</t>
        </is>
      </c>
    </row>
    <row r="3">
      <c r="A3" s="3" t="inlineStr">
        <is>
          <t>Nature of presentation [Abstract]</t>
        </is>
      </c>
    </row>
    <row r="4">
      <c r="A4" s="4" t="inlineStr">
        <is>
          <t>Nature of presentation</t>
        </is>
      </c>
      <c r="B4" s="4" t="inlineStr">
        <is>
          <t>1.
Nature of presentation: Hut 8 Mining Corp. was incorporated under the laws of the Province of British Columbia on June 9, 2011. The
registered office of the Company is located at 745 Thurlow Street, Suite 2400, Vancouver, BC, Canada V6E 0C5 and the headquarters are located at 24 Duncan St., Suite 500, Toronto, ON, Canada, M5V 2B8. The Company’s
common shares are listed under the symbol “HUT” on the Toronto Stock Exchange and The Nasdaq Global Select Market. Hut 8 Mining Corp. and its subsidiaries (the “Company”) are primarily in the business of the mining of digital assets – with an operational focus
on utilizing specialized equipment to solve complex computational problems to validate transactions on different blockchains and receiving Bitcoin in return for successful services. Additionally, the Company provides infrastructure solutions
related to hosting services to institutional clients, for which services the Company receives monthly fe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30" customWidth="1" min="2" max="2"/>
  </cols>
  <sheetData>
    <row r="1">
      <c r="A1" s="1" t="inlineStr">
        <is>
          <t>Warrant liability, Issuance of Warrants Liability (Details)</t>
        </is>
      </c>
      <c r="B1" s="2" t="inlineStr">
        <is>
          <t>12 Months Ended</t>
        </is>
      </c>
    </row>
    <row r="2">
      <c r="B2" s="2" t="inlineStr">
        <is>
          <t>Dec. 31, 2021$ / sharesshares</t>
        </is>
      </c>
    </row>
    <row r="3">
      <c r="A3" s="4" t="inlineStr">
        <is>
          <t>Private Placement [Member]</t>
        </is>
      </c>
    </row>
    <row r="4">
      <c r="A4" s="3" t="inlineStr">
        <is>
          <t>Issuance of warrants liability [Abstract]</t>
        </is>
      </c>
    </row>
    <row r="5">
      <c r="A5" s="4" t="inlineStr">
        <is>
          <t>Closing date</t>
        </is>
      </c>
      <c r="B5" s="4" t="inlineStr">
        <is>
          <t>Jan. 13,
		2021</t>
        </is>
      </c>
    </row>
    <row r="6">
      <c r="A6" s="4" t="inlineStr">
        <is>
          <t>Warrants issued (in shares) | shares</t>
        </is>
      </c>
      <c r="B6" s="5" t="n">
        <v>7750000</v>
      </c>
    </row>
    <row r="7">
      <c r="A7" s="4" t="inlineStr">
        <is>
          <t>Warrants strike price (in dollars per share)</t>
        </is>
      </c>
      <c r="B7" s="7" t="n">
        <v>6.25</v>
      </c>
    </row>
    <row r="8">
      <c r="A8" s="4" t="inlineStr">
        <is>
          <t>Fair value of warrants issued (in dollars per share)</t>
        </is>
      </c>
      <c r="B8" s="7" t="n">
        <v>4.22</v>
      </c>
    </row>
    <row r="9">
      <c r="A9" s="4" t="inlineStr">
        <is>
          <t>Warrants term</t>
        </is>
      </c>
      <c r="B9" s="4" t="inlineStr">
        <is>
          <t>24 months</t>
        </is>
      </c>
    </row>
    <row r="10">
      <c r="A10" s="3" t="inlineStr">
        <is>
          <t>Warrant valuation assumptions [Abstract]</t>
        </is>
      </c>
    </row>
    <row r="11">
      <c r="A11" s="4" t="inlineStr">
        <is>
          <t>Valuation model</t>
        </is>
      </c>
      <c r="B11" s="4" t="inlineStr">
        <is>
          <t>Black-Scholes</t>
        </is>
      </c>
    </row>
    <row r="12">
      <c r="A12" s="4" t="inlineStr">
        <is>
          <t>Expected life</t>
        </is>
      </c>
      <c r="B12" s="4" t="inlineStr">
        <is>
          <t>2 years</t>
        </is>
      </c>
    </row>
    <row r="13">
      <c r="A13" s="4" t="inlineStr">
        <is>
          <t>Risk-free rate</t>
        </is>
      </c>
      <c r="B13" s="4" t="inlineStr">
        <is>
          <t>0.16%</t>
        </is>
      </c>
    </row>
    <row r="14">
      <c r="A14" s="4" t="inlineStr">
        <is>
          <t>Volatility</t>
        </is>
      </c>
      <c r="B14" s="4" t="inlineStr">
        <is>
          <t>136.00%</t>
        </is>
      </c>
    </row>
    <row r="15">
      <c r="A15" s="4" t="inlineStr">
        <is>
          <t>Dividend yield</t>
        </is>
      </c>
      <c r="B15" s="4" t="inlineStr">
        <is>
          <t>0.00%</t>
        </is>
      </c>
    </row>
    <row r="16">
      <c r="A16" s="4" t="inlineStr">
        <is>
          <t>Public Bought Deal [Member]</t>
        </is>
      </c>
    </row>
    <row r="17">
      <c r="A17" s="3" t="inlineStr">
        <is>
          <t>Issuance of warrants liability [Abstract]</t>
        </is>
      </c>
    </row>
    <row r="18">
      <c r="A18" s="4" t="inlineStr">
        <is>
          <t>Closing date</t>
        </is>
      </c>
      <c r="B18" s="4" t="inlineStr">
        <is>
          <t>Jun. 15,
		2021</t>
        </is>
      </c>
    </row>
    <row r="19">
      <c r="A19" s="4" t="inlineStr">
        <is>
          <t>Warrants issued (in shares) | shares</t>
        </is>
      </c>
      <c r="B19" s="5" t="n">
        <v>11500000</v>
      </c>
    </row>
    <row r="20">
      <c r="A20" s="4" t="inlineStr">
        <is>
          <t>Warrants strike price (in dollars per share)</t>
        </is>
      </c>
      <c r="B20" s="7" t="n">
        <v>6.25</v>
      </c>
    </row>
    <row r="21">
      <c r="A21" s="4" t="inlineStr">
        <is>
          <t>Fair value of warrants issued (in dollars per share)</t>
        </is>
      </c>
      <c r="B21" s="7" t="n">
        <v>3.12</v>
      </c>
    </row>
    <row r="22">
      <c r="A22" s="4" t="inlineStr">
        <is>
          <t>Warrants term</t>
        </is>
      </c>
      <c r="B22" s="4" t="inlineStr">
        <is>
          <t>24 months</t>
        </is>
      </c>
    </row>
    <row r="23">
      <c r="A23" s="3" t="inlineStr">
        <is>
          <t>Warrant valuation assumptions [Abstract]</t>
        </is>
      </c>
    </row>
    <row r="24">
      <c r="A24" s="4" t="inlineStr">
        <is>
          <t>Valuation model</t>
        </is>
      </c>
      <c r="B24" s="4" t="inlineStr">
        <is>
          <t>Black-Scholes</t>
        </is>
      </c>
    </row>
    <row r="25">
      <c r="A25" s="4" t="inlineStr">
        <is>
          <t>Expected life</t>
        </is>
      </c>
      <c r="B25" s="4" t="inlineStr">
        <is>
          <t>2 years</t>
        </is>
      </c>
    </row>
    <row r="26">
      <c r="A26" s="4" t="inlineStr">
        <is>
          <t>Risk-free rate</t>
        </is>
      </c>
      <c r="B26" s="4" t="inlineStr">
        <is>
          <t>0.31%</t>
        </is>
      </c>
    </row>
    <row r="27">
      <c r="A27" s="4" t="inlineStr">
        <is>
          <t>Volatility</t>
        </is>
      </c>
      <c r="B27" s="4" t="inlineStr">
        <is>
          <t>138.00%</t>
        </is>
      </c>
    </row>
    <row r="28">
      <c r="A28" s="4" t="inlineStr">
        <is>
          <t>Dividend yield</t>
        </is>
      </c>
      <c r="B28"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7" customWidth="1" min="2" max="2"/>
    <col width="37" customWidth="1" min="3" max="3"/>
    <col width="27" customWidth="1" min="4" max="4"/>
  </cols>
  <sheetData>
    <row r="1">
      <c r="A1" s="1" t="inlineStr">
        <is>
          <t>Warrant liability, Change in Warrants Liability (Details)</t>
        </is>
      </c>
      <c r="B1" s="2" t="inlineStr">
        <is>
          <t>12 Months Ended</t>
        </is>
      </c>
    </row>
    <row r="2">
      <c r="B2" s="2" t="inlineStr">
        <is>
          <t>Dec. 31, 2021CAD ($)shares</t>
        </is>
      </c>
      <c r="C2" s="2" t="inlineStr">
        <is>
          <t>Dec. 31, 2021USD ($)shares$ / shares</t>
        </is>
      </c>
      <c r="D2" s="2" t="inlineStr">
        <is>
          <t>Dec. 31, 2020CAD ($)shares</t>
        </is>
      </c>
    </row>
    <row r="3">
      <c r="A3" s="3" t="inlineStr">
        <is>
          <t>Number of warrants [Roll Forward]</t>
        </is>
      </c>
    </row>
    <row r="4">
      <c r="A4" s="4" t="inlineStr">
        <is>
          <t>Beginning balance (in shares) | shares</t>
        </is>
      </c>
      <c r="B4" s="5" t="n">
        <v>0</v>
      </c>
      <c r="C4" s="5" t="n">
        <v>0</v>
      </c>
    </row>
    <row r="5">
      <c r="A5" s="4" t="inlineStr">
        <is>
          <t>Issued (in shares) | shares</t>
        </is>
      </c>
      <c r="B5" s="5" t="n">
        <v>19250000</v>
      </c>
      <c r="C5" s="5" t="n">
        <v>19250000</v>
      </c>
    </row>
    <row r="6">
      <c r="A6" s="4" t="inlineStr">
        <is>
          <t>Exercised (in shares) | shares</t>
        </is>
      </c>
      <c r="B6" s="5" t="n">
        <v>-4089999</v>
      </c>
      <c r="C6" s="5" t="n">
        <v>-4089999</v>
      </c>
    </row>
    <row r="7">
      <c r="A7" s="4" t="inlineStr">
        <is>
          <t>Ending balance (in shares) | shares</t>
        </is>
      </c>
      <c r="B7" s="5" t="n">
        <v>15160001</v>
      </c>
      <c r="C7" s="5" t="n">
        <v>15160001</v>
      </c>
      <c r="D7" s="5" t="n">
        <v>0</v>
      </c>
    </row>
    <row r="8">
      <c r="A8" s="3" t="inlineStr">
        <is>
          <t>Weighted average exercise price [Roll Forward]</t>
        </is>
      </c>
    </row>
    <row r="9">
      <c r="A9" s="4" t="inlineStr">
        <is>
          <t>Beginning balance (in dollars per share) | $ / shares</t>
        </is>
      </c>
      <c r="C9" s="6" t="n">
        <v>0</v>
      </c>
    </row>
    <row r="10">
      <c r="A10" s="4" t="inlineStr">
        <is>
          <t>Issued (in dollars per share) | $ / shares</t>
        </is>
      </c>
      <c r="C10" s="8" t="n">
        <v>3.56</v>
      </c>
    </row>
    <row r="11">
      <c r="A11" s="4" t="inlineStr">
        <is>
          <t>Exercised (in dollars per share) | $ / shares</t>
        </is>
      </c>
      <c r="C11" s="8" t="n">
        <v>10.2</v>
      </c>
    </row>
    <row r="12">
      <c r="A12" s="4" t="inlineStr">
        <is>
          <t>Ending balance (in dollars per share) | $ / shares</t>
        </is>
      </c>
      <c r="C12" s="7" t="n">
        <v>7.46</v>
      </c>
    </row>
    <row r="13">
      <c r="A13" s="4" t="inlineStr">
        <is>
          <t>Non-cash loss on the revaluation of warrant liability</t>
        </is>
      </c>
      <c r="B13" s="6" t="n">
        <v>-114161368</v>
      </c>
      <c r="C13" s="6" t="n">
        <v>114161368</v>
      </c>
      <c r="D13" s="6" t="n">
        <v>0</v>
      </c>
    </row>
    <row r="14">
      <c r="A14" s="4" t="inlineStr">
        <is>
          <t>loss related to the fair value measurement of warrant liability | $</t>
        </is>
      </c>
      <c r="C14" s="6" t="n">
        <v>708270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4" customWidth="1" min="2" max="2"/>
  </cols>
  <sheetData>
    <row r="1">
      <c r="A1" s="1" t="inlineStr">
        <is>
          <t>Warrant liability, Black-Scholes Option (Details)</t>
        </is>
      </c>
      <c r="B1" s="2" t="inlineStr">
        <is>
          <t>12 Months Ended</t>
        </is>
      </c>
    </row>
    <row r="2">
      <c r="B2" s="2" t="inlineStr">
        <is>
          <t>Dec. 31, 2021$ / shares</t>
        </is>
      </c>
    </row>
    <row r="3">
      <c r="A3" s="4" t="inlineStr">
        <is>
          <t>Private Placement [Member]</t>
        </is>
      </c>
    </row>
    <row r="4">
      <c r="A4" s="3" t="inlineStr">
        <is>
          <t>Warrant valuation assumptions [Abstract]</t>
        </is>
      </c>
    </row>
    <row r="5">
      <c r="A5" s="4" t="inlineStr">
        <is>
          <t>Expected life</t>
        </is>
      </c>
      <c r="B5" s="4" t="inlineStr">
        <is>
          <t>2 years</t>
        </is>
      </c>
    </row>
    <row r="6">
      <c r="A6" s="4" t="inlineStr">
        <is>
          <t>Risk-free rate</t>
        </is>
      </c>
      <c r="B6" s="4" t="inlineStr">
        <is>
          <t>0.16%</t>
        </is>
      </c>
    </row>
    <row r="7">
      <c r="A7" s="4" t="inlineStr">
        <is>
          <t>Volatility</t>
        </is>
      </c>
      <c r="B7" s="4" t="inlineStr">
        <is>
          <t>136.00%</t>
        </is>
      </c>
    </row>
    <row r="8">
      <c r="A8" s="4" t="inlineStr">
        <is>
          <t>Dividend yield</t>
        </is>
      </c>
      <c r="B8" s="4" t="inlineStr">
        <is>
          <t>0.00%</t>
        </is>
      </c>
    </row>
    <row r="9">
      <c r="A9" s="4" t="inlineStr">
        <is>
          <t>Public Bought Deal [Member]</t>
        </is>
      </c>
    </row>
    <row r="10">
      <c r="A10" s="3" t="inlineStr">
        <is>
          <t>Warrant valuation assumptions [Abstract]</t>
        </is>
      </c>
    </row>
    <row r="11">
      <c r="A11" s="4" t="inlineStr">
        <is>
          <t>Expected life</t>
        </is>
      </c>
      <c r="B11" s="4" t="inlineStr">
        <is>
          <t>2 years</t>
        </is>
      </c>
    </row>
    <row r="12">
      <c r="A12" s="4" t="inlineStr">
        <is>
          <t>Risk-free rate</t>
        </is>
      </c>
      <c r="B12" s="4" t="inlineStr">
        <is>
          <t>0.31%</t>
        </is>
      </c>
    </row>
    <row r="13">
      <c r="A13" s="4" t="inlineStr">
        <is>
          <t>Volatility</t>
        </is>
      </c>
      <c r="B13" s="4" t="inlineStr">
        <is>
          <t>138.00%</t>
        </is>
      </c>
    </row>
    <row r="14">
      <c r="A14" s="4" t="inlineStr">
        <is>
          <t>Dividend yield</t>
        </is>
      </c>
      <c r="B14" s="4" t="inlineStr">
        <is>
          <t>0.00%</t>
        </is>
      </c>
    </row>
    <row r="15">
      <c r="A15" s="4" t="inlineStr">
        <is>
          <t>Derecognition [Member] | Private Placement [Member]</t>
        </is>
      </c>
    </row>
    <row r="16">
      <c r="A16" s="3" t="inlineStr">
        <is>
          <t>Warrant valuation assumptions [Abstract]</t>
        </is>
      </c>
    </row>
    <row r="17">
      <c r="A17" s="4" t="inlineStr">
        <is>
          <t>Expected life</t>
        </is>
      </c>
      <c r="B17" s="4" t="inlineStr">
        <is>
          <t>1 year 1 month 6 days</t>
        </is>
      </c>
    </row>
    <row r="18">
      <c r="A18" s="4" t="inlineStr">
        <is>
          <t>Risk-free rate</t>
        </is>
      </c>
      <c r="B18" s="4" t="inlineStr">
        <is>
          <t>0.31%</t>
        </is>
      </c>
    </row>
    <row r="19">
      <c r="A19" s="4" t="inlineStr">
        <is>
          <t>Dividend yield</t>
        </is>
      </c>
      <c r="B19" s="4" t="inlineStr">
        <is>
          <t>0.00%</t>
        </is>
      </c>
    </row>
    <row r="20">
      <c r="A20" s="4" t="inlineStr">
        <is>
          <t>Derecognition [Member] | Private Placement [Member] | Bottom of range [member]</t>
        </is>
      </c>
    </row>
    <row r="21">
      <c r="A21" s="3" t="inlineStr">
        <is>
          <t>Fair Values Options Using Option Pricing Model [Abstract]</t>
        </is>
      </c>
    </row>
    <row r="22">
      <c r="A22" s="4" t="inlineStr">
        <is>
          <t>Fair value of warrants exercised (in dollars per share)</t>
        </is>
      </c>
      <c r="B22" s="7" t="n">
        <v>3.45</v>
      </c>
    </row>
    <row r="23">
      <c r="A23" s="3" t="inlineStr">
        <is>
          <t>Warrant valuation assumptions [Abstract]</t>
        </is>
      </c>
    </row>
    <row r="24">
      <c r="A24" s="4" t="inlineStr">
        <is>
          <t>Volatility</t>
        </is>
      </c>
      <c r="B24" s="4" t="inlineStr">
        <is>
          <t>142.00%</t>
        </is>
      </c>
    </row>
    <row r="25">
      <c r="A25" s="4" t="inlineStr">
        <is>
          <t>Derecognition [Member] | Private Placement [Member] | Top of range [member]</t>
        </is>
      </c>
    </row>
    <row r="26">
      <c r="A26" s="3" t="inlineStr">
        <is>
          <t>Fair Values Options Using Option Pricing Model [Abstract]</t>
        </is>
      </c>
    </row>
    <row r="27">
      <c r="A27" s="4" t="inlineStr">
        <is>
          <t>Fair value of warrants exercised (in dollars per share)</t>
        </is>
      </c>
      <c r="B27" s="7" t="n">
        <v>15.1</v>
      </c>
    </row>
    <row r="28">
      <c r="A28" s="3" t="inlineStr">
        <is>
          <t>Warrant valuation assumptions [Abstract]</t>
        </is>
      </c>
    </row>
    <row r="29">
      <c r="A29" s="4" t="inlineStr">
        <is>
          <t>Volatility</t>
        </is>
      </c>
      <c r="B29" s="4" t="inlineStr">
        <is>
          <t>195.00%</t>
        </is>
      </c>
    </row>
    <row r="30">
      <c r="A30" s="4" t="inlineStr">
        <is>
          <t>Derecognition [Member] | Public Bought Deal [Member]</t>
        </is>
      </c>
    </row>
    <row r="31">
      <c r="A31" s="3" t="inlineStr">
        <is>
          <t>Warrant valuation assumptions [Abstract]</t>
        </is>
      </c>
    </row>
    <row r="32">
      <c r="A32" s="4" t="inlineStr">
        <is>
          <t>Expected life</t>
        </is>
      </c>
      <c r="B32" s="4" t="inlineStr">
        <is>
          <t>1 year 6 months</t>
        </is>
      </c>
    </row>
    <row r="33">
      <c r="A33" s="4" t="inlineStr">
        <is>
          <t>Risk-free rate</t>
        </is>
      </c>
      <c r="B33" s="4" t="inlineStr">
        <is>
          <t>0.31%</t>
        </is>
      </c>
    </row>
    <row r="34">
      <c r="A34" s="4" t="inlineStr">
        <is>
          <t>Dividend yield</t>
        </is>
      </c>
      <c r="B34" s="4" t="inlineStr">
        <is>
          <t>0.00%</t>
        </is>
      </c>
    </row>
    <row r="35">
      <c r="A35" s="4" t="inlineStr">
        <is>
          <t>Derecognition [Member] | Public Bought Deal [Member] | Bottom of range [member]</t>
        </is>
      </c>
    </row>
    <row r="36">
      <c r="A36" s="3" t="inlineStr">
        <is>
          <t>Fair Values Options Using Option Pricing Model [Abstract]</t>
        </is>
      </c>
    </row>
    <row r="37">
      <c r="A37" s="4" t="inlineStr">
        <is>
          <t>Fair value of warrants exercised (in dollars per share)</t>
        </is>
      </c>
      <c r="B37" s="7" t="n">
        <v>3.45</v>
      </c>
    </row>
    <row r="38">
      <c r="A38" s="3" t="inlineStr">
        <is>
          <t>Warrant valuation assumptions [Abstract]</t>
        </is>
      </c>
    </row>
    <row r="39">
      <c r="A39" s="4" t="inlineStr">
        <is>
          <t>Volatility</t>
        </is>
      </c>
      <c r="B39" s="4" t="inlineStr">
        <is>
          <t>139.00%</t>
        </is>
      </c>
    </row>
    <row r="40">
      <c r="A40" s="4" t="inlineStr">
        <is>
          <t>Derecognition [Member] | Public Bought Deal [Member] | Top of range [member]</t>
        </is>
      </c>
    </row>
    <row r="41">
      <c r="A41" s="3" t="inlineStr">
        <is>
          <t>Fair Values Options Using Option Pricing Model [Abstract]</t>
        </is>
      </c>
    </row>
    <row r="42">
      <c r="A42" s="4" t="inlineStr">
        <is>
          <t>Fair value of warrants exercised (in dollars per share)</t>
        </is>
      </c>
      <c r="B42" s="7" t="n">
        <v>11.93</v>
      </c>
    </row>
    <row r="43">
      <c r="A43" s="3" t="inlineStr">
        <is>
          <t>Warrant valuation assumptions [Abstract]</t>
        </is>
      </c>
    </row>
    <row r="44">
      <c r="A44" s="4" t="inlineStr">
        <is>
          <t>Volatility</t>
        </is>
      </c>
      <c r="B44" s="4" t="inlineStr">
        <is>
          <t>16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13" customWidth="1" min="5" max="5"/>
    <col width="27" customWidth="1" min="6" max="6"/>
    <col width="13" customWidth="1" min="7" max="7"/>
  </cols>
  <sheetData>
    <row r="1">
      <c r="A1" s="1" t="inlineStr">
        <is>
          <t>Equity, Changes in Share Capital (Details)</t>
        </is>
      </c>
      <c r="C1" s="2" t="inlineStr">
        <is>
          <t>Jun. 25, 2020CAD ($)shares$ / shares</t>
        </is>
      </c>
      <c r="D1" s="2" t="inlineStr">
        <is>
          <t>Dec. 31, 2021CAD ($)shares</t>
        </is>
      </c>
      <c r="F1" s="2" t="inlineStr">
        <is>
          <t>Dec. 31, 2020CAD ($)shares</t>
        </is>
      </c>
    </row>
    <row r="2">
      <c r="A2" s="3" t="inlineStr">
        <is>
          <t>Number of shares [Abstract]</t>
        </is>
      </c>
    </row>
    <row r="3">
      <c r="A3" s="4" t="inlineStr">
        <is>
          <t>Balance at beginning of period (in shares) | shares</t>
        </is>
      </c>
      <c r="D3" s="5" t="n">
        <v>90438009</v>
      </c>
    </row>
    <row r="4">
      <c r="A4" s="4" t="inlineStr">
        <is>
          <t>Balance at ending of period (in shares) | shares</t>
        </is>
      </c>
      <c r="D4" s="5" t="n">
        <v>93837221</v>
      </c>
      <c r="F4" s="5" t="n">
        <v>90438009</v>
      </c>
    </row>
    <row r="5">
      <c r="A5" s="3" t="inlineStr">
        <is>
          <t>Amount [Abstract]</t>
        </is>
      </c>
    </row>
    <row r="6">
      <c r="A6" s="4" t="inlineStr">
        <is>
          <t>Balance at beginning of period</t>
        </is>
      </c>
      <c r="D6" s="6" t="n">
        <v>178231290</v>
      </c>
    </row>
    <row r="7">
      <c r="A7" s="4" t="inlineStr">
        <is>
          <t>Shares issued for exercise of options</t>
        </is>
      </c>
      <c r="D7" s="5" t="n">
        <v>722538</v>
      </c>
      <c r="F7" s="6" t="n">
        <v>37997</v>
      </c>
    </row>
    <row r="8">
      <c r="A8" s="4" t="inlineStr">
        <is>
          <t>Shares issued for equity raises, net of issuance cost</t>
        </is>
      </c>
      <c r="D8" s="5" t="n">
        <v>319715982</v>
      </c>
      <c r="F8" s="5" t="n">
        <v>7494623</v>
      </c>
    </row>
    <row r="9">
      <c r="A9" s="4" t="inlineStr">
        <is>
          <t>Shares issued on exercise of warrant liability</t>
        </is>
      </c>
      <c r="D9" s="5" t="n">
        <v>26390553</v>
      </c>
      <c r="F9" s="5" t="n">
        <v>800116</v>
      </c>
    </row>
    <row r="10">
      <c r="A10" s="4" t="inlineStr">
        <is>
          <t>Balance at end of period</t>
        </is>
      </c>
      <c r="D10" s="5" t="n">
        <v>636597470</v>
      </c>
      <c r="F10" s="5" t="n">
        <v>178231290</v>
      </c>
    </row>
    <row r="11">
      <c r="A11" s="4" t="inlineStr">
        <is>
          <t>Share issuance cost</t>
        </is>
      </c>
      <c r="D11" s="6" t="n">
        <v>4003448</v>
      </c>
    </row>
    <row r="12">
      <c r="A12" s="4" t="inlineStr">
        <is>
          <t>Share capital reallocated from contributed surplus</t>
        </is>
      </c>
      <c r="F12" s="5" t="n">
        <v>1804260</v>
      </c>
    </row>
    <row r="13">
      <c r="A13" s="4" t="inlineStr">
        <is>
          <t>Gross proceeds from issuance of equity</t>
        </is>
      </c>
      <c r="C13" s="6" t="n">
        <v>8338161</v>
      </c>
    </row>
    <row r="14">
      <c r="A14" s="4" t="inlineStr">
        <is>
          <t>Number of common shares for each unit (in shares) | shares</t>
        </is>
      </c>
      <c r="C14" s="5" t="n">
        <v>1</v>
      </c>
    </row>
    <row r="15">
      <c r="A15" s="4" t="inlineStr">
        <is>
          <t>Number of common shares each warrant holder entitles to acquire (in shares) | shares</t>
        </is>
      </c>
      <c r="C15" s="5" t="n">
        <v>1</v>
      </c>
    </row>
    <row r="16">
      <c r="A16" s="3" t="inlineStr">
        <is>
          <t>Warrant valuation assumptions [Abstract]</t>
        </is>
      </c>
    </row>
    <row r="17">
      <c r="A17" s="4" t="inlineStr">
        <is>
          <t>Commissions and fees incurred</t>
        </is>
      </c>
      <c r="C17" s="6" t="n">
        <v>843541</v>
      </c>
    </row>
    <row r="18">
      <c r="A18" s="4" t="inlineStr">
        <is>
          <t>Warrants issued (in shares) | shares</t>
        </is>
      </c>
      <c r="D18" s="5" t="n">
        <v>19250000</v>
      </c>
    </row>
    <row r="19">
      <c r="A19" s="4" t="inlineStr">
        <is>
          <t>Warrants [Member]</t>
        </is>
      </c>
    </row>
    <row r="20">
      <c r="A20" s="3" t="inlineStr">
        <is>
          <t>Amount [Abstract]</t>
        </is>
      </c>
    </row>
    <row r="21">
      <c r="A21" s="4" t="inlineStr">
        <is>
          <t>Shares issued for exercise of options</t>
        </is>
      </c>
      <c r="D21" s="6" t="n">
        <v>0</v>
      </c>
      <c r="F21" s="5" t="n">
        <v>0</v>
      </c>
    </row>
    <row r="22">
      <c r="A22" s="4" t="inlineStr">
        <is>
          <t>Shares issued for equity raises, net of issuance cost</t>
        </is>
      </c>
      <c r="D22" s="5" t="n">
        <v>4959564</v>
      </c>
      <c r="F22" s="5" t="n">
        <v>2763530</v>
      </c>
    </row>
    <row r="23">
      <c r="A23" s="4" t="inlineStr">
        <is>
          <t>Shares issued on exercise of warrant liability</t>
        </is>
      </c>
      <c r="D23" s="6" t="n">
        <v>-5288163</v>
      </c>
      <c r="F23" s="6" t="n">
        <v>-204046</v>
      </c>
    </row>
    <row r="24">
      <c r="A24" s="4" t="inlineStr">
        <is>
          <t>Number of warrants for each unit (in shares) | shares</t>
        </is>
      </c>
      <c r="C24" s="5" t="n">
        <v>1</v>
      </c>
    </row>
    <row r="25">
      <c r="A25" s="4" t="inlineStr">
        <is>
          <t>Warrants exercise price (in dollars per share) | $ / shares</t>
        </is>
      </c>
      <c r="C25" s="7" t="n">
        <v>1.8</v>
      </c>
    </row>
    <row r="26">
      <c r="A26" s="4" t="inlineStr">
        <is>
          <t>Warrants vesting period</t>
        </is>
      </c>
      <c r="D26" s="4" t="inlineStr">
        <is>
          <t>18 months</t>
        </is>
      </c>
    </row>
    <row r="27">
      <c r="A27" s="4" t="inlineStr">
        <is>
          <t>Fair value of warrants</t>
        </is>
      </c>
      <c r="C27" s="6" t="n">
        <v>2635544</v>
      </c>
    </row>
    <row r="28">
      <c r="A28" s="3" t="inlineStr">
        <is>
          <t>Warrant valuation assumptions [Abstract]</t>
        </is>
      </c>
    </row>
    <row r="29">
      <c r="A29" s="4" t="inlineStr">
        <is>
          <t>Expected life</t>
        </is>
      </c>
      <c r="C29" s="9" t="n">
        <v>1.5</v>
      </c>
    </row>
    <row r="30">
      <c r="A30" s="4" t="inlineStr">
        <is>
          <t>Risk-free rate</t>
        </is>
      </c>
      <c r="C30" s="4" t="inlineStr">
        <is>
          <t>0.30%</t>
        </is>
      </c>
    </row>
    <row r="31">
      <c r="A31" s="4" t="inlineStr">
        <is>
          <t>Volatility</t>
        </is>
      </c>
      <c r="C31" s="4" t="inlineStr">
        <is>
          <t>128.00%</t>
        </is>
      </c>
    </row>
    <row r="32">
      <c r="A32" s="4" t="inlineStr">
        <is>
          <t>Dividend yield</t>
        </is>
      </c>
      <c r="C32" s="4" t="inlineStr">
        <is>
          <t>0.00%</t>
        </is>
      </c>
    </row>
    <row r="33">
      <c r="A33" s="4" t="inlineStr">
        <is>
          <t>Warrants issued (in shares) | shares</t>
        </is>
      </c>
      <c r="D33" s="5" t="n">
        <v>1144200</v>
      </c>
      <c r="E33" s="4" t="inlineStr">
        <is>
          <t>[1]</t>
        </is>
      </c>
      <c r="F33" s="5" t="n">
        <v>6095483</v>
      </c>
    </row>
    <row r="34">
      <c r="A34" s="4" t="inlineStr">
        <is>
          <t>Broker Warrants [Member]</t>
        </is>
      </c>
    </row>
    <row r="35">
      <c r="A35" s="3" t="inlineStr">
        <is>
          <t>Amount [Abstract]</t>
        </is>
      </c>
    </row>
    <row r="36">
      <c r="A36" s="4" t="inlineStr">
        <is>
          <t>Warrants exercise price (in dollars per share) | $ / shares</t>
        </is>
      </c>
      <c r="C36" s="7" t="n">
        <v>1.45</v>
      </c>
    </row>
    <row r="37">
      <c r="A37" s="4" t="inlineStr">
        <is>
          <t>Fair value of warrants</t>
        </is>
      </c>
      <c r="C37" s="6" t="n">
        <v>127986</v>
      </c>
    </row>
    <row r="38">
      <c r="A38" s="3" t="inlineStr">
        <is>
          <t>Warrant valuation assumptions [Abstract]</t>
        </is>
      </c>
    </row>
    <row r="39">
      <c r="A39" s="4" t="inlineStr">
        <is>
          <t>Expected life</t>
        </is>
      </c>
      <c r="C39" s="5" t="n">
        <v>2</v>
      </c>
    </row>
    <row r="40">
      <c r="A40" s="4" t="inlineStr">
        <is>
          <t>Risk-free rate</t>
        </is>
      </c>
      <c r="C40" s="4" t="inlineStr">
        <is>
          <t>0.30%</t>
        </is>
      </c>
    </row>
    <row r="41">
      <c r="A41" s="4" t="inlineStr">
        <is>
          <t>Volatility</t>
        </is>
      </c>
      <c r="C41" s="4" t="inlineStr">
        <is>
          <t>118.00%</t>
        </is>
      </c>
    </row>
    <row r="42">
      <c r="A42" s="4" t="inlineStr">
        <is>
          <t>Dividend yield</t>
        </is>
      </c>
      <c r="C42" s="4" t="inlineStr">
        <is>
          <t>0.00%</t>
        </is>
      </c>
    </row>
    <row r="43">
      <c r="A43" s="4" t="inlineStr">
        <is>
          <t>Warrants issued (in shares) | shares</t>
        </is>
      </c>
      <c r="C43" s="5" t="n">
        <v>345027</v>
      </c>
      <c r="D43" s="5" t="n">
        <v>1144200</v>
      </c>
    </row>
    <row r="44">
      <c r="A44" s="4" t="inlineStr">
        <is>
          <t>Common Shares [Member]</t>
        </is>
      </c>
    </row>
    <row r="45">
      <c r="A45" s="3" t="inlineStr">
        <is>
          <t>Number of shares [Abstract]</t>
        </is>
      </c>
    </row>
    <row r="46">
      <c r="A46" s="4" t="inlineStr">
        <is>
          <t>Balance at beginning of period (in shares) | shares</t>
        </is>
      </c>
      <c r="D46" s="5" t="n">
        <v>97245223</v>
      </c>
      <c r="F46" s="5" t="n">
        <v>90438009</v>
      </c>
    </row>
    <row r="47">
      <c r="A47" s="4" t="inlineStr">
        <is>
          <t>Shares issued for services (in shares) | shares</t>
        </is>
      </c>
      <c r="B47" s="4" t="inlineStr">
        <is>
          <t>[2]</t>
        </is>
      </c>
      <c r="D47" s="5" t="n">
        <v>380000</v>
      </c>
    </row>
    <row r="48">
      <c r="A48" s="4" t="inlineStr">
        <is>
          <t>Shares issued for RSU (in shares) | shares</t>
        </is>
      </c>
      <c r="B48" s="4" t="inlineStr">
        <is>
          <t>[3]</t>
        </is>
      </c>
      <c r="F48" s="5" t="n">
        <v>543359</v>
      </c>
    </row>
    <row r="49">
      <c r="A49" s="4" t="inlineStr">
        <is>
          <t>Shares issued for RSUs and DSUs (in shares) | shares</t>
        </is>
      </c>
      <c r="B49" s="4" t="inlineStr">
        <is>
          <t>[4]</t>
        </is>
      </c>
      <c r="D49" s="5" t="n">
        <v>359813</v>
      </c>
    </row>
    <row r="50">
      <c r="A50" s="4" t="inlineStr">
        <is>
          <t>Shares issued on exercise of options (in shares) | shares</t>
        </is>
      </c>
      <c r="D50" s="5" t="n">
        <v>170639</v>
      </c>
      <c r="F50" s="5" t="n">
        <v>33333</v>
      </c>
    </row>
    <row r="51">
      <c r="A51" s="4" t="inlineStr">
        <is>
          <t>Shares issued for equity raises, net of issuance cost (in shares) | shares</t>
        </is>
      </c>
      <c r="D51" s="5" t="n">
        <v>58682500</v>
      </c>
      <c r="F51" s="5" t="n">
        <v>5750456</v>
      </c>
      <c r="G51" s="4" t="inlineStr">
        <is>
          <t>[5]</t>
        </is>
      </c>
    </row>
    <row r="52">
      <c r="A52" s="4" t="inlineStr">
        <is>
          <t>Shares issued on exercise of warrant liability (in shares) | shares</t>
        </is>
      </c>
      <c r="D52" s="5" t="n">
        <v>4089999</v>
      </c>
    </row>
    <row r="53">
      <c r="A53" s="4" t="inlineStr">
        <is>
          <t>Shares issued for exercise of warrants (in shares) | shares</t>
        </is>
      </c>
      <c r="D53" s="5" t="n">
        <v>8661887</v>
      </c>
      <c r="F53" s="5" t="n">
        <v>480066</v>
      </c>
    </row>
    <row r="54">
      <c r="A54" s="4" t="inlineStr">
        <is>
          <t>Balance at ending of period (in shares) | shares</t>
        </is>
      </c>
      <c r="D54" s="5" t="n">
        <v>169590061</v>
      </c>
      <c r="F54" s="5" t="n">
        <v>97245223</v>
      </c>
    </row>
    <row r="55">
      <c r="A55" s="3" t="inlineStr">
        <is>
          <t>Amount [Abstract]</t>
        </is>
      </c>
    </row>
    <row r="56">
      <c r="A56" s="4" t="inlineStr">
        <is>
          <t>Balance at beginning of period</t>
        </is>
      </c>
      <c r="D56" s="6" t="n">
        <v>178231290</v>
      </c>
      <c r="F56" s="6" t="n">
        <v>170622599</v>
      </c>
    </row>
    <row r="57">
      <c r="A57" s="4" t="inlineStr">
        <is>
          <t>Shares issued for services</t>
        </is>
      </c>
      <c r="B57" s="4" t="inlineStr">
        <is>
          <t>[2]</t>
        </is>
      </c>
      <c r="D57" s="5" t="n">
        <v>398317</v>
      </c>
    </row>
    <row r="58">
      <c r="A58" s="4" t="inlineStr">
        <is>
          <t>Shares issued for RSUs</t>
        </is>
      </c>
      <c r="B58" s="4" t="inlineStr">
        <is>
          <t>[3]</t>
        </is>
      </c>
      <c r="F58" s="5" t="n">
        <v>1804260</v>
      </c>
    </row>
    <row r="59">
      <c r="A59" s="4" t="inlineStr">
        <is>
          <t>Shares issued for RSUs and DSUs</t>
        </is>
      </c>
      <c r="B59" s="4" t="inlineStr">
        <is>
          <t>[4]</t>
        </is>
      </c>
      <c r="D59" s="5" t="n">
        <v>1038554</v>
      </c>
    </row>
    <row r="60">
      <c r="A60" s="4" t="inlineStr">
        <is>
          <t>Shares issued for exercise of options</t>
        </is>
      </c>
      <c r="D60" s="5" t="n">
        <v>1206682</v>
      </c>
      <c r="F60" s="5" t="n">
        <v>69176</v>
      </c>
    </row>
    <row r="61">
      <c r="A61" s="4" t="inlineStr">
        <is>
          <t>Shares issued for equity raises, net of issuance cost</t>
        </is>
      </c>
      <c r="D61" s="5" t="n">
        <v>314756418</v>
      </c>
      <c r="F61" s="5" t="n">
        <v>4731093</v>
      </c>
      <c r="G61" s="4" t="inlineStr">
        <is>
          <t>[5]</t>
        </is>
      </c>
    </row>
    <row r="62">
      <c r="A62" s="4" t="inlineStr">
        <is>
          <t>Shares issued on exercise of warrant liability</t>
        </is>
      </c>
      <c r="D62" s="5" t="n">
        <v>109287493</v>
      </c>
    </row>
    <row r="63">
      <c r="A63" s="4" t="inlineStr">
        <is>
          <t>Shares issued on exercise of warrant liability</t>
        </is>
      </c>
      <c r="D63" s="5" t="n">
        <v>31678716</v>
      </c>
      <c r="F63" s="5" t="n">
        <v>1004162</v>
      </c>
    </row>
    <row r="64">
      <c r="A64" s="4" t="inlineStr">
        <is>
          <t>Balance at end of period</t>
        </is>
      </c>
      <c r="D64" s="6" t="n">
        <v>636597470</v>
      </c>
      <c r="F64" s="6" t="n">
        <v>178231290</v>
      </c>
    </row>
    <row r="65"/>
    <row r="66">
      <c r="A66" s="4" t="inlineStr">
        <is>
          <t>[1]</t>
        </is>
      </c>
      <c r="B66" s="4" t="inlineStr">
        <is>
          <t>The warrants issued comprise of 1,144,200 broker warrants related to the three equity
                issuances completed during the year ended December 31, 2021.</t>
        </is>
      </c>
    </row>
    <row r="67">
      <c r="A67" s="4" t="inlineStr">
        <is>
          <t>[2]</t>
        </is>
      </c>
      <c r="B67" s="4" t="inlineStr">
        <is>
          <t>Shares issued as payment of invoices to key service providers.</t>
        </is>
      </c>
    </row>
    <row r="68">
      <c r="A68" s="4" t="inlineStr">
        <is>
          <t>[3]</t>
        </is>
      </c>
      <c r="B68" s="4" t="inlineStr">
        <is>
          <t>During the year ended December 31, 2020, the Company issued 543,359 shares related to exercise of restricted share units (”RSU”) and reallocated $1,804,260, the relative fair value of RSU’s net of employment withholdings, from contributed surplus to share capital.</t>
        </is>
      </c>
    </row>
    <row r="69">
      <c r="A69" s="4" t="inlineStr">
        <is>
          <t>[4]</t>
        </is>
      </c>
      <c r="B69" s="4" t="inlineStr">
        <is>
          <t>Shares issued upon vesting of RSUs and DSUs, net of employment tax withholdings.</t>
        </is>
      </c>
    </row>
    <row r="70">
      <c r="A70" s="4" t="inlineStr">
        <is>
          <t>[5]</t>
        </is>
      </c>
      <c r="B70" s="4" t="inlineStr">
        <is>
          <t>On June 25, 2020, the Company completed a public offering (the “Offering”), and, with
                the underwriters exercising their over-allotment option, issued 5,750,456 units (“Unit”) for gross proceeds of $8,338,161. Each unit comprises of one
                common share (each a “Common Share”) and one Common Share purchase warrant of the Company (each a “Warrant”). Each Warrant
                entitles the holder thereof to acquire one additional common share of the Company at an exercise price of $1.80 per share at any time for a period of 18
                months. The Warrants were valued at $2,635,544 under the relative fair value approach using the Black-Scholes Option Pricing
                model based on the following assumptions: expected life of 1.5 years, risk-free rate of 0.30%, volatility of 128% and
                dividend yield of 0%. The Company paid commissions and fees totaling $843,541 and issued 345,027 broker warrants with an
                exercise price of $1.45 per share and a fair value of $127,986. The broker warrants are determined using the Black-Scholes Option Pricing model based on the following assumptions: expected life of 2 years, interest rate of 0.30%,
                volatility of 118% and dividend yield of 0%.</t>
        </is>
      </c>
    </row>
  </sheetData>
  <mergeCells count="9">
    <mergeCell ref="A1:B1"/>
    <mergeCell ref="D1:E1"/>
    <mergeCell ref="F1:G1"/>
    <mergeCell ref="A65:F65"/>
    <mergeCell ref="B66:F66"/>
    <mergeCell ref="B67:F67"/>
    <mergeCell ref="B68:F68"/>
    <mergeCell ref="B69:F69"/>
    <mergeCell ref="B70:F7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27" customWidth="1" min="5" max="5"/>
    <col width="13" customWidth="1" min="6" max="6"/>
    <col width="30" customWidth="1" min="7" max="7"/>
    <col width="24" customWidth="1" min="8" max="8"/>
  </cols>
  <sheetData>
    <row r="1">
      <c r="A1" s="1" t="inlineStr">
        <is>
          <t>Equity, Issuance of Equity Securities (Details) $ / shares in Units, $ / shares in Units, $ in Millions</t>
        </is>
      </c>
      <c r="B1" s="2" t="inlineStr">
        <is>
          <t>Jun. 25, 2020CAD ($)shares</t>
        </is>
      </c>
      <c r="C1" s="2" t="inlineStr">
        <is>
          <t>Dec. 31, 2021CAD ($)shares$ / shares</t>
        </is>
      </c>
      <c r="E1" s="2" t="inlineStr">
        <is>
          <t>Dec. 31, 2021USD ($)shares</t>
        </is>
      </c>
      <c r="G1" s="2" t="inlineStr">
        <is>
          <t>Dec. 31, 2020shares$ / shares</t>
        </is>
      </c>
      <c r="H1" s="2" t="inlineStr">
        <is>
          <t>Dec. 31, 2021$ / shares</t>
        </is>
      </c>
    </row>
    <row r="2">
      <c r="A2" s="3" t="inlineStr">
        <is>
          <t>Issuance of equity securities [Abstract]</t>
        </is>
      </c>
    </row>
    <row r="3">
      <c r="A3" s="4" t="inlineStr">
        <is>
          <t>Gross proceeds</t>
        </is>
      </c>
      <c r="B3" s="6" t="n">
        <v>8338161</v>
      </c>
    </row>
    <row r="4">
      <c r="A4" s="4" t="inlineStr">
        <is>
          <t>Warrants issued (in shares) | shares</t>
        </is>
      </c>
      <c r="C4" s="5" t="n">
        <v>19250000</v>
      </c>
      <c r="E4" s="5" t="n">
        <v>19250000</v>
      </c>
    </row>
    <row r="5">
      <c r="A5" s="3" t="inlineStr">
        <is>
          <t>Warrant valuation assumptions [Abstract]</t>
        </is>
      </c>
    </row>
    <row r="6">
      <c r="A6" s="4" t="inlineStr">
        <is>
          <t>Commissions and fees incurred</t>
        </is>
      </c>
      <c r="B6" s="6" t="n">
        <v>843541</v>
      </c>
    </row>
    <row r="7">
      <c r="A7" s="4" t="inlineStr">
        <is>
          <t>Broker Warrants [Member]</t>
        </is>
      </c>
    </row>
    <row r="8">
      <c r="A8" s="3" t="inlineStr">
        <is>
          <t>Issuance of equity securities [Abstract]</t>
        </is>
      </c>
    </row>
    <row r="9">
      <c r="A9" s="4" t="inlineStr">
        <is>
          <t>Warrants issued (in shares) | shares</t>
        </is>
      </c>
      <c r="B9" s="5" t="n">
        <v>345027</v>
      </c>
      <c r="C9" s="5" t="n">
        <v>1144200</v>
      </c>
      <c r="E9" s="5" t="n">
        <v>1144200</v>
      </c>
    </row>
    <row r="10">
      <c r="A10" s="4" t="inlineStr">
        <is>
          <t>Warrants strike price (in dollars per share) | $ / shares</t>
        </is>
      </c>
      <c r="C10" s="7" t="n">
        <v>1.45</v>
      </c>
      <c r="G10" s="7" t="n">
        <v>2.56</v>
      </c>
    </row>
    <row r="11">
      <c r="A11" s="3" t="inlineStr">
        <is>
          <t>Warrant valuation assumptions [Abstract]</t>
        </is>
      </c>
    </row>
    <row r="12">
      <c r="A12" s="4" t="inlineStr">
        <is>
          <t>Expected life</t>
        </is>
      </c>
      <c r="B12" s="5" t="n">
        <v>2</v>
      </c>
    </row>
    <row r="13">
      <c r="A13" s="4" t="inlineStr">
        <is>
          <t>Risk-free rate</t>
        </is>
      </c>
      <c r="B13" s="4" t="inlineStr">
        <is>
          <t>0.30%</t>
        </is>
      </c>
    </row>
    <row r="14">
      <c r="A14" s="4" t="inlineStr">
        <is>
          <t>Volatility</t>
        </is>
      </c>
      <c r="B14" s="4" t="inlineStr">
        <is>
          <t>118.00%</t>
        </is>
      </c>
    </row>
    <row r="15">
      <c r="A15" s="4" t="inlineStr">
        <is>
          <t>Dividend yield</t>
        </is>
      </c>
      <c r="B15" s="4" t="inlineStr">
        <is>
          <t>0.00%</t>
        </is>
      </c>
    </row>
    <row r="16">
      <c r="A16" s="4" t="inlineStr">
        <is>
          <t>Warrants [Member]</t>
        </is>
      </c>
    </row>
    <row r="17">
      <c r="A17" s="3" t="inlineStr">
        <is>
          <t>Issuance of equity securities [Abstract]</t>
        </is>
      </c>
    </row>
    <row r="18">
      <c r="A18" s="4" t="inlineStr">
        <is>
          <t>Warrants issued (in shares) | shares</t>
        </is>
      </c>
      <c r="C18" s="5" t="n">
        <v>1144200</v>
      </c>
      <c r="D18" s="4" t="inlineStr">
        <is>
          <t>[1]</t>
        </is>
      </c>
      <c r="E18" s="5" t="n">
        <v>1144200</v>
      </c>
      <c r="F18" s="4" t="inlineStr">
        <is>
          <t>[1]</t>
        </is>
      </c>
      <c r="G18" s="5" t="n">
        <v>6095483</v>
      </c>
    </row>
    <row r="19">
      <c r="A19" s="3" t="inlineStr">
        <is>
          <t>Warrant valuation assumptions [Abstract]</t>
        </is>
      </c>
    </row>
    <row r="20">
      <c r="A20" s="4" t="inlineStr">
        <is>
          <t>Expected life</t>
        </is>
      </c>
      <c r="B20" s="9" t="n">
        <v>1.5</v>
      </c>
    </row>
    <row r="21">
      <c r="A21" s="4" t="inlineStr">
        <is>
          <t>Risk-free rate</t>
        </is>
      </c>
      <c r="B21" s="4" t="inlineStr">
        <is>
          <t>0.30%</t>
        </is>
      </c>
    </row>
    <row r="22">
      <c r="A22" s="4" t="inlineStr">
        <is>
          <t>Volatility</t>
        </is>
      </c>
      <c r="B22" s="4" t="inlineStr">
        <is>
          <t>128.00%</t>
        </is>
      </c>
    </row>
    <row r="23">
      <c r="A23" s="4" t="inlineStr">
        <is>
          <t>Dividend yield</t>
        </is>
      </c>
      <c r="B23" s="4" t="inlineStr">
        <is>
          <t>0.00%</t>
        </is>
      </c>
    </row>
    <row r="24">
      <c r="A24" s="4" t="inlineStr">
        <is>
          <t>Private Placement [Member]</t>
        </is>
      </c>
    </row>
    <row r="25">
      <c r="A25" s="3" t="inlineStr">
        <is>
          <t>Issuance of equity securities [Abstract]</t>
        </is>
      </c>
    </row>
    <row r="26">
      <c r="A26" s="4" t="inlineStr">
        <is>
          <t>Closing date</t>
        </is>
      </c>
      <c r="C26" s="4" t="inlineStr">
        <is>
          <t>Jan. 13,
		2021</t>
        </is>
      </c>
      <c r="E26" s="4" t="inlineStr">
        <is>
          <t>Jan. 13,
		2021</t>
        </is>
      </c>
    </row>
    <row r="27">
      <c r="A27" s="4" t="inlineStr">
        <is>
          <t>Gross proceeds</t>
        </is>
      </c>
      <c r="C27" s="6" t="n">
        <v>77500000</v>
      </c>
    </row>
    <row r="28">
      <c r="A28" s="4" t="inlineStr">
        <is>
          <t>Common shares issued (in shares) | shares</t>
        </is>
      </c>
      <c r="C28" s="5" t="n">
        <v>15500000</v>
      </c>
    </row>
    <row r="29">
      <c r="A29" s="4" t="inlineStr">
        <is>
          <t>Fair value of the shares issued (in dollars per share) | $ / shares</t>
        </is>
      </c>
      <c r="C29" s="7" t="n">
        <v>6.34</v>
      </c>
    </row>
    <row r="30">
      <c r="A30" s="3" t="inlineStr">
        <is>
          <t>Warrant valuation assumptions [Abstract]</t>
        </is>
      </c>
    </row>
    <row r="31">
      <c r="A31" s="4" t="inlineStr">
        <is>
          <t>Commissions and fees incurred</t>
        </is>
      </c>
      <c r="C31" s="6" t="n">
        <v>5336748</v>
      </c>
    </row>
    <row r="32">
      <c r="A32" s="4" t="inlineStr">
        <is>
          <t>Commissions and fees unpaid</t>
        </is>
      </c>
      <c r="C32" s="4" t="inlineStr">
        <is>
          <t xml:space="preserve"> </t>
        </is>
      </c>
    </row>
    <row r="33">
      <c r="A33" s="4" t="inlineStr">
        <is>
          <t>Private Placement [Member] | Broker Warrants [Member]</t>
        </is>
      </c>
    </row>
    <row r="34">
      <c r="A34" s="3" t="inlineStr">
        <is>
          <t>Issuance of equity securities [Abstract]</t>
        </is>
      </c>
    </row>
    <row r="35">
      <c r="A35" s="4" t="inlineStr">
        <is>
          <t>Warrants issued (in shares) | shares</t>
        </is>
      </c>
      <c r="C35" s="5" t="n">
        <v>930000</v>
      </c>
      <c r="E35" s="5" t="n">
        <v>930000</v>
      </c>
    </row>
    <row r="36">
      <c r="A36" s="4" t="inlineStr">
        <is>
          <t>Fair value of warrants issued (in dollars per share) | $ / shares</t>
        </is>
      </c>
      <c r="C36" s="7" t="n">
        <v>4.22</v>
      </c>
    </row>
    <row r="37">
      <c r="A37" s="4" t="inlineStr">
        <is>
          <t>Warrants strike price (in dollars per share) | $ / shares</t>
        </is>
      </c>
      <c r="C37" s="7" t="n">
        <v>6.25</v>
      </c>
    </row>
    <row r="38">
      <c r="A38" s="4" t="inlineStr">
        <is>
          <t>Warrants term</t>
        </is>
      </c>
      <c r="C38" s="4" t="inlineStr">
        <is>
          <t>24 months</t>
        </is>
      </c>
      <c r="E38" s="4" t="inlineStr">
        <is>
          <t>24 months</t>
        </is>
      </c>
    </row>
    <row r="39">
      <c r="A39" s="4" t="inlineStr">
        <is>
          <t>Private Placement [Member] | Warrants [Member]</t>
        </is>
      </c>
    </row>
    <row r="40">
      <c r="A40" s="3" t="inlineStr">
        <is>
          <t>Warrant valuation assumptions [Abstract]</t>
        </is>
      </c>
    </row>
    <row r="41">
      <c r="A41" s="4" t="inlineStr">
        <is>
          <t>Valuation model</t>
        </is>
      </c>
      <c r="C41" s="4" t="inlineStr">
        <is>
          <t>Black-Scholes</t>
        </is>
      </c>
      <c r="E41" s="4" t="inlineStr">
        <is>
          <t>Black-Scholes</t>
        </is>
      </c>
    </row>
    <row r="42">
      <c r="A42" s="4" t="inlineStr">
        <is>
          <t>Expected life</t>
        </is>
      </c>
      <c r="C42" s="5" t="n">
        <v>2</v>
      </c>
      <c r="E42" s="5" t="n">
        <v>2</v>
      </c>
    </row>
    <row r="43">
      <c r="A43" s="4" t="inlineStr">
        <is>
          <t>Risk-free rate</t>
        </is>
      </c>
      <c r="C43" s="4" t="inlineStr">
        <is>
          <t>0.16%</t>
        </is>
      </c>
      <c r="E43" s="4" t="inlineStr">
        <is>
          <t>0.16%</t>
        </is>
      </c>
    </row>
    <row r="44">
      <c r="A44" s="4" t="inlineStr">
        <is>
          <t>Volatility</t>
        </is>
      </c>
      <c r="C44" s="4" t="inlineStr">
        <is>
          <t>136.00%</t>
        </is>
      </c>
      <c r="E44" s="4" t="inlineStr">
        <is>
          <t>136.00%</t>
        </is>
      </c>
    </row>
    <row r="45">
      <c r="A45" s="4" t="inlineStr">
        <is>
          <t>Dividend yield</t>
        </is>
      </c>
      <c r="C45" s="4" t="inlineStr">
        <is>
          <t>0.00%</t>
        </is>
      </c>
      <c r="E45" s="4" t="inlineStr">
        <is>
          <t>0.00%</t>
        </is>
      </c>
    </row>
    <row r="46">
      <c r="A46" s="4" t="inlineStr">
        <is>
          <t>Public Bought Deal [Member]</t>
        </is>
      </c>
    </row>
    <row r="47">
      <c r="A47" s="3" t="inlineStr">
        <is>
          <t>Issuance of equity securities [Abstract]</t>
        </is>
      </c>
    </row>
    <row r="48">
      <c r="A48" s="4" t="inlineStr">
        <is>
          <t>Closing date</t>
        </is>
      </c>
      <c r="C48" s="4" t="inlineStr">
        <is>
          <t>Jun. 15,
		2021</t>
        </is>
      </c>
      <c r="E48" s="4" t="inlineStr">
        <is>
          <t>Jun. 15,
		2021</t>
        </is>
      </c>
    </row>
    <row r="49">
      <c r="A49" s="4" t="inlineStr">
        <is>
          <t>Gross proceeds</t>
        </is>
      </c>
      <c r="C49" s="6" t="n">
        <v>115000000</v>
      </c>
    </row>
    <row r="50">
      <c r="A50" s="4" t="inlineStr">
        <is>
          <t>Common shares issued (in shares) | shares</t>
        </is>
      </c>
      <c r="C50" s="5" t="n">
        <v>23000000</v>
      </c>
    </row>
    <row r="51">
      <c r="A51" s="4" t="inlineStr">
        <is>
          <t>Fair value of the shares issued (in dollars per share) | $ / shares</t>
        </is>
      </c>
      <c r="C51" s="7" t="n">
        <v>4.93</v>
      </c>
    </row>
    <row r="52">
      <c r="A52" s="3" t="inlineStr">
        <is>
          <t>Warrant valuation assumptions [Abstract]</t>
        </is>
      </c>
    </row>
    <row r="53">
      <c r="A53" s="4" t="inlineStr">
        <is>
          <t>Commissions and fees incurred</t>
        </is>
      </c>
      <c r="C53" s="6" t="n">
        <v>7335588</v>
      </c>
    </row>
    <row r="54">
      <c r="A54" s="4" t="inlineStr">
        <is>
          <t>Commissions and fees unpaid</t>
        </is>
      </c>
      <c r="C54" s="4" t="inlineStr">
        <is>
          <t xml:space="preserve"> </t>
        </is>
      </c>
    </row>
    <row r="55">
      <c r="A55" s="4" t="inlineStr">
        <is>
          <t>Public Bought Deal [Member] | Broker Warrants [Member]</t>
        </is>
      </c>
    </row>
    <row r="56">
      <c r="A56" s="3" t="inlineStr">
        <is>
          <t>Issuance of equity securities [Abstract]</t>
        </is>
      </c>
    </row>
    <row r="57">
      <c r="A57" s="4" t="inlineStr">
        <is>
          <t>Warrants issued (in shares) | shares</t>
        </is>
      </c>
      <c r="C57" s="5" t="n">
        <v>144000</v>
      </c>
      <c r="E57" s="5" t="n">
        <v>144000</v>
      </c>
    </row>
    <row r="58">
      <c r="A58" s="4" t="inlineStr">
        <is>
          <t>Fair value of warrants issued (in dollars per share) | $ / shares</t>
        </is>
      </c>
      <c r="C58" s="7" t="n">
        <v>3.12</v>
      </c>
    </row>
    <row r="59">
      <c r="A59" s="4" t="inlineStr">
        <is>
          <t>Warrants strike price (in dollars per share) | $ / shares</t>
        </is>
      </c>
      <c r="C59" s="7" t="n">
        <v>6.25</v>
      </c>
    </row>
    <row r="60">
      <c r="A60" s="4" t="inlineStr">
        <is>
          <t>Warrants term</t>
        </is>
      </c>
      <c r="C60" s="4" t="inlineStr">
        <is>
          <t>24 months</t>
        </is>
      </c>
      <c r="E60" s="4" t="inlineStr">
        <is>
          <t>24 months</t>
        </is>
      </c>
    </row>
    <row r="61">
      <c r="A61" s="4" t="inlineStr">
        <is>
          <t>Public Bought Deal [Member] | Warrants [Member]</t>
        </is>
      </c>
    </row>
    <row r="62">
      <c r="A62" s="3" t="inlineStr">
        <is>
          <t>Warrant valuation assumptions [Abstract]</t>
        </is>
      </c>
    </row>
    <row r="63">
      <c r="A63" s="4" t="inlineStr">
        <is>
          <t>Valuation model</t>
        </is>
      </c>
      <c r="C63" s="4" t="inlineStr">
        <is>
          <t>Black-Scholes</t>
        </is>
      </c>
      <c r="E63" s="4" t="inlineStr">
        <is>
          <t>Black-Scholes</t>
        </is>
      </c>
    </row>
    <row r="64">
      <c r="A64" s="4" t="inlineStr">
        <is>
          <t>Expected life</t>
        </is>
      </c>
      <c r="C64" s="5" t="n">
        <v>2</v>
      </c>
      <c r="E64" s="5" t="n">
        <v>2</v>
      </c>
    </row>
    <row r="65">
      <c r="A65" s="4" t="inlineStr">
        <is>
          <t>Risk-free rate</t>
        </is>
      </c>
      <c r="C65" s="4" t="inlineStr">
        <is>
          <t>0.16%</t>
        </is>
      </c>
      <c r="E65" s="4" t="inlineStr">
        <is>
          <t>0.16%</t>
        </is>
      </c>
    </row>
    <row r="66">
      <c r="A66" s="4" t="inlineStr">
        <is>
          <t>Volatility</t>
        </is>
      </c>
      <c r="C66" s="4" t="inlineStr">
        <is>
          <t>136.00%</t>
        </is>
      </c>
      <c r="E66" s="4" t="inlineStr">
        <is>
          <t>136.00%</t>
        </is>
      </c>
    </row>
    <row r="67">
      <c r="A67" s="4" t="inlineStr">
        <is>
          <t>Dividend yield</t>
        </is>
      </c>
      <c r="C67" s="4" t="inlineStr">
        <is>
          <t>0.00%</t>
        </is>
      </c>
      <c r="E67" s="4" t="inlineStr">
        <is>
          <t>0.00%</t>
        </is>
      </c>
    </row>
    <row r="68">
      <c r="A68" s="4" t="inlineStr">
        <is>
          <t>Public Offering [Member]</t>
        </is>
      </c>
    </row>
    <row r="69">
      <c r="A69" s="3" t="inlineStr">
        <is>
          <t>Issuance of equity securities [Abstract]</t>
        </is>
      </c>
    </row>
    <row r="70">
      <c r="A70" s="4" t="inlineStr">
        <is>
          <t>Closing date</t>
        </is>
      </c>
      <c r="C70" s="4" t="inlineStr">
        <is>
          <t>Sep. 17,
		2021</t>
        </is>
      </c>
      <c r="E70" s="4" t="inlineStr">
        <is>
          <t>Sep. 17,
		2021</t>
        </is>
      </c>
    </row>
    <row r="71">
      <c r="A71" s="4" t="inlineStr">
        <is>
          <t>Gross proceeds</t>
        </is>
      </c>
      <c r="C71" s="6" t="n">
        <v>220200000</v>
      </c>
      <c r="E71" s="10" t="n">
        <v>172.5</v>
      </c>
    </row>
    <row r="72">
      <c r="A72" s="4" t="inlineStr">
        <is>
          <t>Common shares issued (in shares) | shares</t>
        </is>
      </c>
      <c r="C72" s="5" t="n">
        <v>20182500</v>
      </c>
    </row>
    <row r="73">
      <c r="A73" s="4" t="inlineStr">
        <is>
          <t>Fair value of the shares issued (in dollars per share) | (per share)</t>
        </is>
      </c>
      <c r="C73" s="7" t="n">
        <v>10.27</v>
      </c>
      <c r="H73" s="7" t="n">
        <v>8.550000000000001</v>
      </c>
    </row>
    <row r="74">
      <c r="A74" s="3" t="inlineStr">
        <is>
          <t>Warrant valuation assumptions [Abstract]</t>
        </is>
      </c>
    </row>
    <row r="75">
      <c r="A75" s="4" t="inlineStr">
        <is>
          <t>Commissions and fees incurred</t>
        </is>
      </c>
      <c r="C75" s="6" t="n">
        <v>12422226</v>
      </c>
    </row>
    <row r="76">
      <c r="A76" s="4" t="inlineStr">
        <is>
          <t>Commissions and fees unpaid</t>
        </is>
      </c>
      <c r="C76" s="4" t="inlineStr">
        <is>
          <t xml:space="preserve"> </t>
        </is>
      </c>
    </row>
    <row r="77">
      <c r="A77" s="4" t="inlineStr">
        <is>
          <t>Public Offering [Member] | Broker Warrants [Member]</t>
        </is>
      </c>
    </row>
    <row r="78">
      <c r="A78" s="3" t="inlineStr">
        <is>
          <t>Issuance of equity securities [Abstract]</t>
        </is>
      </c>
    </row>
    <row r="79">
      <c r="A79" s="4" t="inlineStr">
        <is>
          <t>Warrants issued (in shares) | shares</t>
        </is>
      </c>
      <c r="C79" s="5" t="n">
        <v>70200</v>
      </c>
      <c r="E79" s="5" t="n">
        <v>70200</v>
      </c>
    </row>
    <row r="80">
      <c r="A80" s="4" t="inlineStr">
        <is>
          <t>Fair value of warrants issued (in dollars per share) | (per share)</t>
        </is>
      </c>
      <c r="C80" s="7" t="n">
        <v>8.300000000000001</v>
      </c>
      <c r="H80" s="7" t="n">
        <v>6.51</v>
      </c>
    </row>
    <row r="81">
      <c r="A81" s="4" t="inlineStr">
        <is>
          <t>Warrants strike price (in dollars per share) | $ / shares</t>
        </is>
      </c>
      <c r="C81" s="7" t="n">
        <v>10.69</v>
      </c>
    </row>
    <row r="82">
      <c r="A82" s="4" t="inlineStr">
        <is>
          <t>Warrants term</t>
        </is>
      </c>
      <c r="C82" s="4" t="inlineStr">
        <is>
          <t>60 months</t>
        </is>
      </c>
      <c r="E82" s="4" t="inlineStr">
        <is>
          <t>60 months</t>
        </is>
      </c>
    </row>
    <row r="83">
      <c r="A83" s="4" t="inlineStr">
        <is>
          <t>Public Offering [Member] | Warrants [Member]</t>
        </is>
      </c>
    </row>
    <row r="84">
      <c r="A84" s="3" t="inlineStr">
        <is>
          <t>Warrant valuation assumptions [Abstract]</t>
        </is>
      </c>
    </row>
    <row r="85">
      <c r="A85" s="4" t="inlineStr">
        <is>
          <t>Valuation model</t>
        </is>
      </c>
      <c r="C85" s="4" t="inlineStr">
        <is>
          <t>Black-Scholes</t>
        </is>
      </c>
      <c r="E85" s="4" t="inlineStr">
        <is>
          <t>Black-Scholes</t>
        </is>
      </c>
    </row>
    <row r="86">
      <c r="A86" s="4" t="inlineStr">
        <is>
          <t>Expected life</t>
        </is>
      </c>
      <c r="C86" s="5" t="n">
        <v>5</v>
      </c>
      <c r="E86" s="5" t="n">
        <v>5</v>
      </c>
    </row>
    <row r="87">
      <c r="A87" s="4" t="inlineStr">
        <is>
          <t>Risk-free rate</t>
        </is>
      </c>
      <c r="C87" s="4" t="inlineStr">
        <is>
          <t>1.13%</t>
        </is>
      </c>
      <c r="E87" s="4" t="inlineStr">
        <is>
          <t>1.13%</t>
        </is>
      </c>
    </row>
    <row r="88">
      <c r="A88" s="4" t="inlineStr">
        <is>
          <t>Volatility</t>
        </is>
      </c>
      <c r="C88" s="4" t="inlineStr">
        <is>
          <t>120.00%</t>
        </is>
      </c>
      <c r="E88" s="4" t="inlineStr">
        <is>
          <t>120.00%</t>
        </is>
      </c>
    </row>
    <row r="89">
      <c r="A89" s="4" t="inlineStr">
        <is>
          <t>Dividend yield</t>
        </is>
      </c>
      <c r="C89" s="4" t="inlineStr">
        <is>
          <t>0.00%</t>
        </is>
      </c>
      <c r="E89" s="4" t="inlineStr">
        <is>
          <t>0.00%</t>
        </is>
      </c>
    </row>
    <row r="90"/>
    <row r="91">
      <c r="A91" s="4" t="inlineStr">
        <is>
          <t>[1]</t>
        </is>
      </c>
      <c r="B91" s="4" t="inlineStr">
        <is>
          <t>The warrants issued comprise of 1,144,200 broker warrants related to the three equity
                issuances completed during the year ended December 31, 2021.</t>
        </is>
      </c>
    </row>
  </sheetData>
  <mergeCells count="4">
    <mergeCell ref="C1:D1"/>
    <mergeCell ref="E1:F1"/>
    <mergeCell ref="A90:H90"/>
    <mergeCell ref="B91:H9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54" customWidth="1" min="1" max="1"/>
    <col width="80" customWidth="1" min="2" max="2"/>
    <col width="44" customWidth="1" min="3" max="3"/>
    <col width="13" customWidth="1" min="4" max="4"/>
    <col width="44" customWidth="1" min="5" max="5"/>
    <col width="13" customWidth="1" min="6" max="6"/>
    <col width="30" customWidth="1" min="7" max="7"/>
    <col width="30" customWidth="1" min="8" max="8"/>
  </cols>
  <sheetData>
    <row r="1">
      <c r="A1" s="1" t="inlineStr">
        <is>
          <t>Equity, Change in Warrants (Details)</t>
        </is>
      </c>
      <c r="B1" s="2" t="inlineStr">
        <is>
          <t>Jun. 25, 2020shares</t>
        </is>
      </c>
      <c r="C1" s="2" t="inlineStr">
        <is>
          <t>Dec. 31, 2021sharesEquityIssuance$ / shares</t>
        </is>
      </c>
      <c r="E1" s="2" t="inlineStr">
        <is>
          <t>Dec. 31, 2021sharesEquityIssuance$ / shares</t>
        </is>
      </c>
      <c r="G1" s="2" t="inlineStr">
        <is>
          <t>Dec. 31, 2020shares$ / shares</t>
        </is>
      </c>
      <c r="H1" s="2" t="inlineStr">
        <is>
          <t>Dec. 31, 2020shares$ / shares</t>
        </is>
      </c>
    </row>
    <row r="2">
      <c r="A2" s="3" t="inlineStr">
        <is>
          <t>Number of Warrants [Abstract]</t>
        </is>
      </c>
    </row>
    <row r="3">
      <c r="A3" s="4" t="inlineStr">
        <is>
          <t>Beginning balance (in shares)</t>
        </is>
      </c>
      <c r="C3" s="5" t="n">
        <v>0</v>
      </c>
      <c r="E3" s="5" t="n">
        <v>0</v>
      </c>
    </row>
    <row r="4">
      <c r="A4" s="4" t="inlineStr">
        <is>
          <t>Issued (in shares)</t>
        </is>
      </c>
      <c r="C4" s="5" t="n">
        <v>19250000</v>
      </c>
      <c r="E4" s="5" t="n">
        <v>19250000</v>
      </c>
    </row>
    <row r="5">
      <c r="A5" s="4" t="inlineStr">
        <is>
          <t>Exercised (in shares)</t>
        </is>
      </c>
      <c r="C5" s="5" t="n">
        <v>-4089999</v>
      </c>
      <c r="E5" s="5" t="n">
        <v>-4089999</v>
      </c>
    </row>
    <row r="6">
      <c r="A6" s="4" t="inlineStr">
        <is>
          <t>Ending balance (in shares)</t>
        </is>
      </c>
      <c r="C6" s="5" t="n">
        <v>15160001</v>
      </c>
      <c r="E6" s="5" t="n">
        <v>15160001</v>
      </c>
      <c r="G6" s="5" t="n">
        <v>0</v>
      </c>
      <c r="H6" s="5" t="n">
        <v>0</v>
      </c>
    </row>
    <row r="7">
      <c r="A7" s="3" t="inlineStr">
        <is>
          <t>Weighted Average Exercise Price [Abstract]</t>
        </is>
      </c>
    </row>
    <row r="8">
      <c r="A8" s="4" t="inlineStr">
        <is>
          <t>Beginning balance (in dollars per share) | $ / shares</t>
        </is>
      </c>
      <c r="C8" s="6" t="n">
        <v>0</v>
      </c>
    </row>
    <row r="9">
      <c r="A9" s="4" t="inlineStr">
        <is>
          <t>Issued (in dollars per share) | $ / shares</t>
        </is>
      </c>
      <c r="C9" s="8" t="n">
        <v>3.56</v>
      </c>
    </row>
    <row r="10">
      <c r="A10" s="4" t="inlineStr">
        <is>
          <t>Exercised (in dollars per share) | $ / shares</t>
        </is>
      </c>
      <c r="C10" s="8" t="n">
        <v>10.2</v>
      </c>
    </row>
    <row r="11">
      <c r="A11" s="4" t="inlineStr">
        <is>
          <t>Ending balance (in dollars per share) | $ / shares</t>
        </is>
      </c>
      <c r="C11" s="7" t="n">
        <v>7.46</v>
      </c>
      <c r="G11" s="6" t="n">
        <v>0</v>
      </c>
    </row>
    <row r="12">
      <c r="A12" s="4" t="inlineStr">
        <is>
          <t>Exercise Price $1.80 [Member]</t>
        </is>
      </c>
    </row>
    <row r="13">
      <c r="A13" s="3" t="inlineStr">
        <is>
          <t>Number of Warrants [Abstract]</t>
        </is>
      </c>
    </row>
    <row r="14">
      <c r="A14" s="4" t="inlineStr">
        <is>
          <t>Exercised (in shares)</t>
        </is>
      </c>
      <c r="C14" s="5" t="n">
        <v>-5305838</v>
      </c>
      <c r="E14" s="5" t="n">
        <v>-5305838</v>
      </c>
    </row>
    <row r="15">
      <c r="A15" s="3" t="inlineStr">
        <is>
          <t>Weighted Average Exercise Price [Abstract]</t>
        </is>
      </c>
    </row>
    <row r="16">
      <c r="A16" s="4" t="inlineStr">
        <is>
          <t>Exercised (in dollars per share) | $ / shares</t>
        </is>
      </c>
      <c r="E16" s="7" t="n">
        <v>1.8</v>
      </c>
    </row>
    <row r="17">
      <c r="A17" s="4" t="inlineStr">
        <is>
          <t>Exercise Price $4.50 [Member]</t>
        </is>
      </c>
    </row>
    <row r="18">
      <c r="A18" s="3" t="inlineStr">
        <is>
          <t>Number of Warrants [Abstract]</t>
        </is>
      </c>
    </row>
    <row r="19">
      <c r="A19" s="4" t="inlineStr">
        <is>
          <t>Exercised (in shares)</t>
        </is>
      </c>
      <c r="C19" s="5" t="n">
        <v>-2222222</v>
      </c>
      <c r="E19" s="5" t="n">
        <v>-2222222</v>
      </c>
    </row>
    <row r="20">
      <c r="A20" s="3" t="inlineStr">
        <is>
          <t>Weighted Average Exercise Price [Abstract]</t>
        </is>
      </c>
    </row>
    <row r="21">
      <c r="A21" s="4" t="inlineStr">
        <is>
          <t>Exercised (in dollars per share) | $ / shares</t>
        </is>
      </c>
      <c r="E21" s="7" t="n">
        <v>4.5</v>
      </c>
    </row>
    <row r="22">
      <c r="A22" s="4" t="inlineStr">
        <is>
          <t>Exercise Price $6.25 [Member]</t>
        </is>
      </c>
    </row>
    <row r="23">
      <c r="A23" s="3" t="inlineStr">
        <is>
          <t>Number of Warrants [Abstract]</t>
        </is>
      </c>
    </row>
    <row r="24">
      <c r="A24" s="4" t="inlineStr">
        <is>
          <t>Exercised (in shares)</t>
        </is>
      </c>
      <c r="C24" s="5" t="n">
        <v>-930000</v>
      </c>
      <c r="E24" s="5" t="n">
        <v>-930000</v>
      </c>
    </row>
    <row r="25">
      <c r="A25" s="3" t="inlineStr">
        <is>
          <t>Weighted Average Exercise Price [Abstract]</t>
        </is>
      </c>
    </row>
    <row r="26">
      <c r="A26" s="4" t="inlineStr">
        <is>
          <t>Exercised (in dollars per share) | $ / shares</t>
        </is>
      </c>
      <c r="E26" s="7" t="n">
        <v>6.25</v>
      </c>
    </row>
    <row r="27">
      <c r="A27" s="4" t="inlineStr">
        <is>
          <t>Exercise Price $1.45 [Member]</t>
        </is>
      </c>
    </row>
    <row r="28">
      <c r="A28" s="3" t="inlineStr">
        <is>
          <t>Number of Warrants [Abstract]</t>
        </is>
      </c>
    </row>
    <row r="29">
      <c r="A29" s="4" t="inlineStr">
        <is>
          <t>Exercised (in shares)</t>
        </is>
      </c>
      <c r="C29" s="5" t="n">
        <v>-144094</v>
      </c>
      <c r="E29" s="5" t="n">
        <v>-144094</v>
      </c>
    </row>
    <row r="30">
      <c r="A30" s="3" t="inlineStr">
        <is>
          <t>Weighted Average Exercise Price [Abstract]</t>
        </is>
      </c>
    </row>
    <row r="31">
      <c r="A31" s="4" t="inlineStr">
        <is>
          <t>Exercised (in dollars per share) | $ / shares</t>
        </is>
      </c>
      <c r="E31" s="7" t="n">
        <v>1.45</v>
      </c>
    </row>
    <row r="32">
      <c r="A32" s="4" t="inlineStr">
        <is>
          <t>Exercise Price $13.36 [Member]</t>
        </is>
      </c>
    </row>
    <row r="33">
      <c r="A33" s="3" t="inlineStr">
        <is>
          <t>Number of Warrants [Abstract]</t>
        </is>
      </c>
    </row>
    <row r="34">
      <c r="A34" s="4" t="inlineStr">
        <is>
          <t>Exercised (in shares)</t>
        </is>
      </c>
      <c r="C34" s="5" t="n">
        <v>-60723</v>
      </c>
      <c r="E34" s="5" t="n">
        <v>-60723</v>
      </c>
    </row>
    <row r="35">
      <c r="A35" s="3" t="inlineStr">
        <is>
          <t>Weighted Average Exercise Price [Abstract]</t>
        </is>
      </c>
    </row>
    <row r="36">
      <c r="A36" s="4" t="inlineStr">
        <is>
          <t>Exercised (in dollars per share) | $ / shares</t>
        </is>
      </c>
      <c r="E36" s="7" t="n">
        <v>13.36</v>
      </c>
    </row>
    <row r="37">
      <c r="A37" s="4" t="inlineStr">
        <is>
          <t>Warrants [Member]</t>
        </is>
      </c>
    </row>
    <row r="38">
      <c r="A38" s="3" t="inlineStr">
        <is>
          <t>Number of Warrants [Abstract]</t>
        </is>
      </c>
    </row>
    <row r="39">
      <c r="A39" s="4" t="inlineStr">
        <is>
          <t>Beginning balance (in shares)</t>
        </is>
      </c>
      <c r="C39" s="5" t="n">
        <v>7837639</v>
      </c>
      <c r="E39" s="5" t="n">
        <v>7837639</v>
      </c>
      <c r="G39" s="5" t="n">
        <v>2882222</v>
      </c>
      <c r="H39" s="5" t="n">
        <v>2882222</v>
      </c>
    </row>
    <row r="40">
      <c r="A40" s="4" t="inlineStr">
        <is>
          <t>Issued (in shares)</t>
        </is>
      </c>
      <c r="C40" s="5" t="n">
        <v>1144200</v>
      </c>
      <c r="D40" s="4" t="inlineStr">
        <is>
          <t>[1]</t>
        </is>
      </c>
      <c r="E40" s="5" t="n">
        <v>1144200</v>
      </c>
      <c r="F40" s="4" t="inlineStr">
        <is>
          <t>[1]</t>
        </is>
      </c>
      <c r="G40" s="5" t="n">
        <v>6095483</v>
      </c>
      <c r="H40" s="5" t="n">
        <v>6095483</v>
      </c>
    </row>
    <row r="41">
      <c r="A41" s="4" t="inlineStr">
        <is>
          <t>Exercised (in shares)</t>
        </is>
      </c>
      <c r="C41" s="5" t="n">
        <v>-8662887</v>
      </c>
      <c r="D41" s="4" t="inlineStr">
        <is>
          <t>[2]</t>
        </is>
      </c>
      <c r="E41" s="5" t="n">
        <v>-8662887</v>
      </c>
      <c r="F41" s="4" t="inlineStr">
        <is>
          <t>[2]</t>
        </is>
      </c>
      <c r="G41" s="5" t="n">
        <v>-480066</v>
      </c>
      <c r="H41" s="5" t="n">
        <v>-480066</v>
      </c>
    </row>
    <row r="42">
      <c r="A42" s="4" t="inlineStr">
        <is>
          <t>Expired (in shares)</t>
        </is>
      </c>
      <c r="C42" s="5" t="n">
        <v>-147418</v>
      </c>
      <c r="D42" s="4" t="inlineStr">
        <is>
          <t>[3]</t>
        </is>
      </c>
      <c r="E42" s="5" t="n">
        <v>-147418</v>
      </c>
      <c r="F42" s="4" t="inlineStr">
        <is>
          <t>[3]</t>
        </is>
      </c>
      <c r="G42" s="5" t="n">
        <v>-660000</v>
      </c>
      <c r="H42" s="5" t="n">
        <v>-660000</v>
      </c>
    </row>
    <row r="43">
      <c r="A43" s="4" t="inlineStr">
        <is>
          <t>Ending balance (in shares)</t>
        </is>
      </c>
      <c r="C43" s="5" t="n">
        <v>171554</v>
      </c>
      <c r="E43" s="5" t="n">
        <v>171554</v>
      </c>
      <c r="G43" s="5" t="n">
        <v>7837639</v>
      </c>
      <c r="H43" s="5" t="n">
        <v>7837639</v>
      </c>
    </row>
    <row r="44">
      <c r="A44" s="3" t="inlineStr">
        <is>
          <t>Weighted Average Exercise Price [Abstract]</t>
        </is>
      </c>
    </row>
    <row r="45">
      <c r="A45" s="4" t="inlineStr">
        <is>
          <t>Beginning balance (in dollars per share) | $ / shares</t>
        </is>
      </c>
      <c r="E45" s="7" t="n">
        <v>2.56</v>
      </c>
      <c r="H45" s="7" t="n">
        <v>4.61</v>
      </c>
    </row>
    <row r="46">
      <c r="A46" s="4" t="inlineStr">
        <is>
          <t>Issued (in dollars per share) | $ / shares</t>
        </is>
      </c>
      <c r="E46" s="8" t="n">
        <v>6.69</v>
      </c>
      <c r="F46" s="4" t="inlineStr">
        <is>
          <t>[1]</t>
        </is>
      </c>
      <c r="H46" s="8" t="n">
        <v>1.78</v>
      </c>
    </row>
    <row r="47">
      <c r="A47" s="4" t="inlineStr">
        <is>
          <t>Exercised (in dollars per share) | $ / shares</t>
        </is>
      </c>
      <c r="E47" s="8" t="n">
        <v>3.05</v>
      </c>
      <c r="F47" s="4" t="inlineStr">
        <is>
          <t>[2]</t>
        </is>
      </c>
      <c r="H47" s="8" t="n">
        <v>1.67</v>
      </c>
    </row>
    <row r="48">
      <c r="A48" s="4" t="inlineStr">
        <is>
          <t>Expired (in dollars per share) | $ / shares</t>
        </is>
      </c>
      <c r="E48" s="8" t="n">
        <v>1.8</v>
      </c>
      <c r="F48" s="4" t="inlineStr">
        <is>
          <t>[3]</t>
        </is>
      </c>
      <c r="H48" s="5" t="n">
        <v>5</v>
      </c>
    </row>
    <row r="49">
      <c r="A49" s="4" t="inlineStr">
        <is>
          <t>Ending balance (in dollars per share) | $ / shares</t>
        </is>
      </c>
      <c r="E49" s="7" t="n">
        <v>6.14</v>
      </c>
      <c r="H49" s="7" t="n">
        <v>2.56</v>
      </c>
    </row>
    <row r="50">
      <c r="A50" s="4" t="inlineStr">
        <is>
          <t>Broker Warrants [Member]</t>
        </is>
      </c>
    </row>
    <row r="51">
      <c r="A51" s="3" t="inlineStr">
        <is>
          <t>Number of Warrants [Abstract]</t>
        </is>
      </c>
    </row>
    <row r="52">
      <c r="A52" s="4" t="inlineStr">
        <is>
          <t>Beginning balance (in shares)</t>
        </is>
      </c>
      <c r="C52" s="5" t="n">
        <v>7837639</v>
      </c>
      <c r="E52" s="5" t="n">
        <v>7837639</v>
      </c>
    </row>
    <row r="53">
      <c r="A53" s="4" t="inlineStr">
        <is>
          <t>Issued (in shares)</t>
        </is>
      </c>
      <c r="B53" s="5" t="n">
        <v>345027</v>
      </c>
      <c r="C53" s="5" t="n">
        <v>1144200</v>
      </c>
      <c r="E53" s="5" t="n">
        <v>1144200</v>
      </c>
    </row>
    <row r="54">
      <c r="A54" s="4" t="inlineStr">
        <is>
          <t>Ending balance (in shares)</t>
        </is>
      </c>
      <c r="C54" s="5" t="n">
        <v>18067</v>
      </c>
      <c r="E54" s="5" t="n">
        <v>18067</v>
      </c>
      <c r="G54" s="5" t="n">
        <v>7837639</v>
      </c>
      <c r="H54" s="5" t="n">
        <v>7837639</v>
      </c>
    </row>
    <row r="55">
      <c r="A55" s="3" t="inlineStr">
        <is>
          <t>Weighted Average Exercise Price [Abstract]</t>
        </is>
      </c>
    </row>
    <row r="56">
      <c r="A56" s="4" t="inlineStr">
        <is>
          <t>Number of equity issuance completed | EquityIssuance</t>
        </is>
      </c>
      <c r="C56" s="5" t="n">
        <v>3</v>
      </c>
      <c r="E56" s="5" t="n">
        <v>3</v>
      </c>
    </row>
    <row r="57"/>
    <row r="58">
      <c r="A58" s="4" t="inlineStr">
        <is>
          <t>[1]</t>
        </is>
      </c>
      <c r="B58" s="4" t="inlineStr">
        <is>
          <t>The warrants issued comprise of 1,144,200 broker warrants related to the three equity
                issuances completed during the year ended December 31, 2021.</t>
        </is>
      </c>
    </row>
    <row r="59">
      <c r="A59" s="4" t="inlineStr">
        <is>
          <t>[2]</t>
        </is>
      </c>
      <c r="B59" s="4" t="inlineStr">
        <is>
          <t xml:space="preserve">The warrants exercised comprise of 5,305,838 2,222,222 930,000
144,094 </t>
        </is>
      </c>
    </row>
    <row r="60">
      <c r="A60" s="4" t="inlineStr">
        <is>
          <t>[3]</t>
        </is>
      </c>
      <c r="B60" s="4" t="inlineStr">
        <is>
          <t>The warrants expired comprised of 147,418 warrants with an exercise price of $1.80.</t>
        </is>
      </c>
    </row>
  </sheetData>
  <mergeCells count="6">
    <mergeCell ref="C1:D1"/>
    <mergeCell ref="E1:F1"/>
    <mergeCell ref="A57:H57"/>
    <mergeCell ref="B58:H58"/>
    <mergeCell ref="B59:H59"/>
    <mergeCell ref="B60:H6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30" customWidth="1" min="2" max="2"/>
    <col width="30" customWidth="1" min="3" max="3"/>
    <col width="20" customWidth="1" min="4" max="4"/>
  </cols>
  <sheetData>
    <row r="1">
      <c r="A1" s="1" t="inlineStr">
        <is>
          <t>Equity, Warrants Issued and Outstanding (Details)</t>
        </is>
      </c>
      <c r="B1" s="2" t="inlineStr">
        <is>
          <t>12 Months Ended</t>
        </is>
      </c>
    </row>
    <row r="2">
      <c r="B2" s="2" t="inlineStr">
        <is>
          <t>Dec. 31, 2021shares$ / shares</t>
        </is>
      </c>
      <c r="C2" s="2" t="inlineStr">
        <is>
          <t>Dec. 31, 2020shares$ / shares</t>
        </is>
      </c>
      <c r="D2" s="2" t="inlineStr">
        <is>
          <t>Dec. 31, 2019shares</t>
        </is>
      </c>
    </row>
    <row r="3">
      <c r="A3" s="3" t="inlineStr">
        <is>
          <t>Warrants issued and outstanding [Abstract]</t>
        </is>
      </c>
    </row>
    <row r="4">
      <c r="A4" s="4" t="inlineStr">
        <is>
          <t>Number (in shares)</t>
        </is>
      </c>
      <c r="B4" s="5" t="n">
        <v>15160001</v>
      </c>
      <c r="C4" s="5" t="n">
        <v>0</v>
      </c>
    </row>
    <row r="5">
      <c r="A5" s="4" t="inlineStr">
        <is>
          <t>Warrants [Member]</t>
        </is>
      </c>
    </row>
    <row r="6">
      <c r="A6" s="3" t="inlineStr">
        <is>
          <t>Warrants issued and outstanding [Abstract]</t>
        </is>
      </c>
    </row>
    <row r="7">
      <c r="A7" s="4" t="inlineStr">
        <is>
          <t>Number (in shares)</t>
        </is>
      </c>
      <c r="B7" s="5" t="n">
        <v>171554</v>
      </c>
      <c r="C7" s="5" t="n">
        <v>7837639</v>
      </c>
      <c r="D7" s="5" t="n">
        <v>2882222</v>
      </c>
    </row>
    <row r="8">
      <c r="A8" s="4" t="inlineStr">
        <is>
          <t>Weighted average remaining contractual life</t>
        </is>
      </c>
      <c r="B8" s="4" t="inlineStr">
        <is>
          <t>13 months 11 days</t>
        </is>
      </c>
    </row>
    <row r="9">
      <c r="A9" s="4" t="inlineStr">
        <is>
          <t>Public Offering Warrants [Member]</t>
        </is>
      </c>
    </row>
    <row r="10">
      <c r="A10" s="3" t="inlineStr">
        <is>
          <t>Warrants issued and outstanding [Abstract]</t>
        </is>
      </c>
    </row>
    <row r="11">
      <c r="A11" s="4" t="inlineStr">
        <is>
          <t>Warrants strike price (in dollars per share) | $ / shares</t>
        </is>
      </c>
      <c r="B11" s="7" t="n">
        <v>13.36</v>
      </c>
      <c r="C11" s="7" t="n">
        <v>4.5</v>
      </c>
    </row>
    <row r="12">
      <c r="A12" s="4" t="inlineStr">
        <is>
          <t>Number (in shares)</t>
        </is>
      </c>
      <c r="B12" s="5" t="n">
        <v>9477</v>
      </c>
      <c r="C12" s="5" t="n">
        <v>2222222</v>
      </c>
    </row>
    <row r="13">
      <c r="A13" s="4" t="inlineStr">
        <is>
          <t>Weighted average remaining contractual life</t>
        </is>
      </c>
      <c r="B13" s="4" t="inlineStr">
        <is>
          <t>23 months</t>
        </is>
      </c>
      <c r="C13" s="4" t="inlineStr">
        <is>
          <t>33 months</t>
        </is>
      </c>
    </row>
    <row r="14">
      <c r="A14" s="4" t="inlineStr">
        <is>
          <t>Expiration date</t>
        </is>
      </c>
      <c r="B14" s="4" t="inlineStr">
        <is>
          <t>Sep. 17,
		2023</t>
        </is>
      </c>
      <c r="C14" s="4" t="inlineStr">
        <is>
          <t>Sep. 10,
		2023</t>
        </is>
      </c>
    </row>
    <row r="15">
      <c r="A15" s="4" t="inlineStr">
        <is>
          <t>Bought Deal Warrants [Member]</t>
        </is>
      </c>
    </row>
    <row r="16">
      <c r="A16" s="3" t="inlineStr">
        <is>
          <t>Warrants issued and outstanding [Abstract]</t>
        </is>
      </c>
    </row>
    <row r="17">
      <c r="A17" s="4" t="inlineStr">
        <is>
          <t>Warrants strike price (in dollars per share) | $ / shares</t>
        </is>
      </c>
      <c r="B17" s="7" t="n">
        <v>6.25</v>
      </c>
      <c r="C17" s="7" t="n">
        <v>1.8</v>
      </c>
    </row>
    <row r="18">
      <c r="A18" s="4" t="inlineStr">
        <is>
          <t>Number (in shares)</t>
        </is>
      </c>
      <c r="B18" s="5" t="n">
        <v>19440</v>
      </c>
      <c r="C18" s="5" t="n">
        <v>5453526</v>
      </c>
    </row>
    <row r="19">
      <c r="A19" s="4" t="inlineStr">
        <is>
          <t>Weighted average remaining contractual life</t>
        </is>
      </c>
      <c r="B19" s="4" t="inlineStr">
        <is>
          <t>18 months</t>
        </is>
      </c>
      <c r="C19" s="4" t="inlineStr">
        <is>
          <t>12 months</t>
        </is>
      </c>
    </row>
    <row r="20">
      <c r="A20" s="4" t="inlineStr">
        <is>
          <t>Expiration date</t>
        </is>
      </c>
      <c r="B20" s="4" t="inlineStr">
        <is>
          <t>Jun. 15,
		2023</t>
        </is>
      </c>
      <c r="C20" s="4" t="inlineStr">
        <is>
          <t>Dec. 25,
		2021</t>
        </is>
      </c>
    </row>
    <row r="21">
      <c r="A21" s="4" t="inlineStr">
        <is>
          <t>Private Placement Warrants [Member]</t>
        </is>
      </c>
    </row>
    <row r="22">
      <c r="A22" s="3" t="inlineStr">
        <is>
          <t>Warrants issued and outstanding [Abstract]</t>
        </is>
      </c>
    </row>
    <row r="23">
      <c r="A23" s="4" t="inlineStr">
        <is>
          <t>Warrants strike price (in dollars per share) | $ / shares</t>
        </is>
      </c>
      <c r="B23" s="7" t="n">
        <v>6.25</v>
      </c>
      <c r="C23" s="7" t="n">
        <v>1.45</v>
      </c>
    </row>
    <row r="24">
      <c r="A24" s="4" t="inlineStr">
        <is>
          <t>Number (in shares)</t>
        </is>
      </c>
      <c r="B24" s="5" t="n">
        <v>124570</v>
      </c>
      <c r="C24" s="5" t="n">
        <v>162161</v>
      </c>
    </row>
    <row r="25">
      <c r="A25" s="4" t="inlineStr">
        <is>
          <t>Weighted average remaining contractual life</t>
        </is>
      </c>
      <c r="B25" s="4" t="inlineStr">
        <is>
          <t>13 months</t>
        </is>
      </c>
      <c r="C25" s="4" t="inlineStr">
        <is>
          <t>18 months</t>
        </is>
      </c>
    </row>
    <row r="26">
      <c r="A26" s="4" t="inlineStr">
        <is>
          <t>Expiration date</t>
        </is>
      </c>
      <c r="B26" s="4" t="inlineStr">
        <is>
          <t>Jan. 13,
		2023</t>
        </is>
      </c>
      <c r="C26" s="4" t="inlineStr">
        <is>
          <t>Jun. 25,
		2022</t>
        </is>
      </c>
    </row>
    <row r="27">
      <c r="A27" s="4" t="inlineStr">
        <is>
          <t>Broker Warrants [Member]</t>
        </is>
      </c>
    </row>
    <row r="28">
      <c r="A28" s="3" t="inlineStr">
        <is>
          <t>Warrants issued and outstanding [Abstract]</t>
        </is>
      </c>
    </row>
    <row r="29">
      <c r="A29" s="4" t="inlineStr">
        <is>
          <t>Warrants strike price (in dollars per share) | $ / shares</t>
        </is>
      </c>
      <c r="B29" s="7" t="n">
        <v>1.45</v>
      </c>
      <c r="C29" s="7" t="n">
        <v>2.56</v>
      </c>
    </row>
    <row r="30">
      <c r="A30" s="4" t="inlineStr">
        <is>
          <t>Number (in shares)</t>
        </is>
      </c>
      <c r="B30" s="5" t="n">
        <v>18067</v>
      </c>
      <c r="C30" s="5" t="n">
        <v>7837639</v>
      </c>
    </row>
    <row r="31">
      <c r="A31" s="4" t="inlineStr">
        <is>
          <t>Weighted average remaining contractual life</t>
        </is>
      </c>
      <c r="B31" s="4" t="inlineStr">
        <is>
          <t>6 months</t>
        </is>
      </c>
      <c r="C31" s="4" t="inlineStr">
        <is>
          <t>18 months</t>
        </is>
      </c>
    </row>
    <row r="32">
      <c r="A32" s="4" t="inlineStr">
        <is>
          <t>Expiration date</t>
        </is>
      </c>
      <c r="B32" s="4" t="inlineStr">
        <is>
          <t>Jun. 25,
		2022</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30" customWidth="1" min="2" max="2"/>
    <col width="30" customWidth="1" min="3" max="3"/>
  </cols>
  <sheetData>
    <row r="1">
      <c r="A1" s="1" t="inlineStr">
        <is>
          <t>Equity, Stock Option Activity (Details)</t>
        </is>
      </c>
      <c r="B1" s="2" t="inlineStr">
        <is>
          <t>12 Months Ended</t>
        </is>
      </c>
    </row>
    <row r="2">
      <c r="B2" s="2" t="inlineStr">
        <is>
          <t>Dec. 31, 2021shares$ / shares</t>
        </is>
      </c>
      <c r="C2" s="2" t="inlineStr">
        <is>
          <t>Dec. 31, 2020shares$ / shares</t>
        </is>
      </c>
    </row>
    <row r="3">
      <c r="A3" s="3" t="inlineStr">
        <is>
          <t>Equity [Abstract]</t>
        </is>
      </c>
    </row>
    <row r="4">
      <c r="A4" s="4" t="inlineStr">
        <is>
          <t>Maximum authorised percentage to grant awards</t>
        </is>
      </c>
      <c r="B4" s="4" t="inlineStr">
        <is>
          <t>10.00%</t>
        </is>
      </c>
    </row>
    <row r="5">
      <c r="A5" s="4" t="inlineStr">
        <is>
          <t>Stock Options [Member]</t>
        </is>
      </c>
    </row>
    <row r="6">
      <c r="A6" s="3" t="inlineStr">
        <is>
          <t>Number of options [Abstract]</t>
        </is>
      </c>
    </row>
    <row r="7">
      <c r="A7" s="4" t="inlineStr">
        <is>
          <t>Options outstanding, balance (in share) | shares</t>
        </is>
      </c>
      <c r="B7" s="5" t="n">
        <v>761667</v>
      </c>
      <c r="C7" s="5" t="n">
        <v>910000</v>
      </c>
    </row>
    <row r="8">
      <c r="A8" s="4" t="inlineStr">
        <is>
          <t>Granted (in shares) | shares</t>
        </is>
      </c>
      <c r="B8" s="5" t="n">
        <v>60000</v>
      </c>
    </row>
    <row r="9">
      <c r="A9" s="4" t="inlineStr">
        <is>
          <t>Forfeited (in shares) | shares</t>
        </is>
      </c>
      <c r="B9" s="5" t="n">
        <v>-104361</v>
      </c>
      <c r="C9" s="5" t="n">
        <v>-115000</v>
      </c>
    </row>
    <row r="10">
      <c r="A10" s="4" t="inlineStr">
        <is>
          <t>Exercised (in shares) | shares</t>
        </is>
      </c>
      <c r="B10" s="5" t="n">
        <v>-170639</v>
      </c>
      <c r="C10" s="5" t="n">
        <v>-33333</v>
      </c>
    </row>
    <row r="11">
      <c r="A11" s="4" t="inlineStr">
        <is>
          <t>Options outstanding, balance (in shares) | shares</t>
        </is>
      </c>
      <c r="B11" s="5" t="n">
        <v>546667</v>
      </c>
      <c r="C11" s="5" t="n">
        <v>761667</v>
      </c>
    </row>
    <row r="12">
      <c r="A12" s="4" t="inlineStr">
        <is>
          <t>Options exercisable (in shares) | shares</t>
        </is>
      </c>
      <c r="B12" s="5" t="n">
        <v>480000</v>
      </c>
      <c r="C12" s="5" t="n">
        <v>540001</v>
      </c>
    </row>
    <row r="13">
      <c r="A13" s="3" t="inlineStr">
        <is>
          <t>Weighted average exercise price [Abstract]</t>
        </is>
      </c>
    </row>
    <row r="14">
      <c r="A14" s="4" t="inlineStr">
        <is>
          <t>Options outstanding, balance (in dollars per share) | $ / shares</t>
        </is>
      </c>
      <c r="B14" s="7" t="n">
        <v>4.38</v>
      </c>
      <c r="C14" s="7" t="n">
        <v>4.34</v>
      </c>
    </row>
    <row r="15">
      <c r="A15" s="4" t="inlineStr">
        <is>
          <t>Granted (in dollars per share) | $ / shares</t>
        </is>
      </c>
      <c r="B15" s="8" t="n">
        <v>6.57</v>
      </c>
    </row>
    <row r="16">
      <c r="A16" s="4" t="inlineStr">
        <is>
          <t>Forfeited (in dollars per share) | $ / shares</t>
        </is>
      </c>
      <c r="B16" s="8" t="n">
        <v>1.96</v>
      </c>
      <c r="C16" s="5" t="n">
        <v>5</v>
      </c>
    </row>
    <row r="17">
      <c r="A17" s="4" t="inlineStr">
        <is>
          <t>Exercised (in dollars per share) | $ / shares</t>
        </is>
      </c>
      <c r="B17" s="8" t="n">
        <v>4.23</v>
      </c>
      <c r="C17" s="8" t="n">
        <v>1.14</v>
      </c>
    </row>
    <row r="18">
      <c r="A18" s="4" t="inlineStr">
        <is>
          <t>Options outstanding, balance (in dollars per share) | $ / shares</t>
        </is>
      </c>
      <c r="B18" s="8" t="n">
        <v>5.13</v>
      </c>
      <c r="C18" s="8" t="n">
        <v>4.38</v>
      </c>
    </row>
    <row r="19">
      <c r="A19" s="4" t="inlineStr">
        <is>
          <t>Options exercisable (in dollars per share) | $ / shares</t>
        </is>
      </c>
      <c r="B19" s="6" t="n">
        <v>5</v>
      </c>
      <c r="C19" s="6" t="n">
        <v>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8" customWidth="1" min="1" max="1"/>
    <col width="37" customWidth="1" min="2" max="2"/>
    <col width="37" customWidth="1" min="3" max="3"/>
    <col width="30" customWidth="1" min="4" max="4"/>
  </cols>
  <sheetData>
    <row r="1">
      <c r="A1" s="1" t="inlineStr">
        <is>
          <t>Equity, Stock Options Outstanding (Details)</t>
        </is>
      </c>
      <c r="B1" s="2" t="inlineStr">
        <is>
          <t>12 Months Ended</t>
        </is>
      </c>
    </row>
    <row r="2">
      <c r="B2" s="2" t="inlineStr">
        <is>
          <t>Dec. 31, 2021CAD ($)shares$ / shares</t>
        </is>
      </c>
      <c r="C2" s="2" t="inlineStr">
        <is>
          <t>Dec. 31, 2020CAD ($)shares$ / shares</t>
        </is>
      </c>
      <c r="D2" s="2" t="inlineStr">
        <is>
          <t>Dec. 31, 2019shares$ / shares</t>
        </is>
      </c>
    </row>
    <row r="3">
      <c r="A3" s="3" t="inlineStr">
        <is>
          <t>Stock options outstanding [Abstract]</t>
        </is>
      </c>
    </row>
    <row r="4">
      <c r="A4" s="4" t="inlineStr">
        <is>
          <t>Share based compensation expense | $</t>
        </is>
      </c>
      <c r="B4" s="6" t="n">
        <v>9875359</v>
      </c>
      <c r="C4" s="6" t="n">
        <v>-284434</v>
      </c>
    </row>
    <row r="5">
      <c r="A5" s="4" t="inlineStr">
        <is>
          <t>Stock Options [Member]</t>
        </is>
      </c>
    </row>
    <row r="6">
      <c r="A6" s="3" t="inlineStr">
        <is>
          <t>Stock options outstanding [Abstract]</t>
        </is>
      </c>
    </row>
    <row r="7">
      <c r="A7" s="4" t="inlineStr">
        <is>
          <t>Exercise price - outstanding (in dollars per share) | $ / shares</t>
        </is>
      </c>
      <c r="B7" s="7" t="n">
        <v>5.13</v>
      </c>
      <c r="C7" s="7" t="n">
        <v>4.38</v>
      </c>
      <c r="D7" s="7" t="n">
        <v>4.34</v>
      </c>
    </row>
    <row r="8">
      <c r="A8" s="4" t="inlineStr">
        <is>
          <t>Number of options outstanding (in shares) | shares</t>
        </is>
      </c>
      <c r="B8" s="5" t="n">
        <v>546667</v>
      </c>
      <c r="C8" s="5" t="n">
        <v>761667</v>
      </c>
      <c r="D8" s="5" t="n">
        <v>910000</v>
      </c>
    </row>
    <row r="9">
      <c r="A9" s="4" t="inlineStr">
        <is>
          <t>Number of options exercisable (in shares) | shares</t>
        </is>
      </c>
      <c r="B9" s="5" t="n">
        <v>480000</v>
      </c>
      <c r="C9" s="5" t="n">
        <v>540001</v>
      </c>
    </row>
    <row r="10">
      <c r="A10" s="4" t="inlineStr">
        <is>
          <t>Weighted average exercise price (in dollars per share) | $ / shares</t>
        </is>
      </c>
      <c r="B10" s="6" t="n">
        <v>5</v>
      </c>
      <c r="C10" s="6" t="n">
        <v>5</v>
      </c>
    </row>
    <row r="11">
      <c r="A11" s="4" t="inlineStr">
        <is>
          <t>Weighted average remaining life</t>
        </is>
      </c>
      <c r="B11" s="4" t="inlineStr">
        <is>
          <t>26 months</t>
        </is>
      </c>
      <c r="C11" s="4" t="inlineStr">
        <is>
          <t>30 months</t>
        </is>
      </c>
    </row>
    <row r="12">
      <c r="A12" s="4" t="inlineStr">
        <is>
          <t>Weighted average share price (in dollars per share) | $ / shares</t>
        </is>
      </c>
      <c r="B12" s="7" t="n">
        <v>11.09</v>
      </c>
      <c r="C12" s="7" t="n">
        <v>4.64</v>
      </c>
    </row>
    <row r="13">
      <c r="A13" s="4" t="inlineStr">
        <is>
          <t>Share based compensation expense | $</t>
        </is>
      </c>
      <c r="B13" s="6" t="n">
        <v>107533</v>
      </c>
      <c r="C13" s="6" t="n">
        <v>354500</v>
      </c>
    </row>
    <row r="14">
      <c r="A14" s="4" t="inlineStr">
        <is>
          <t>Reversal of share based compensation | $</t>
        </is>
      </c>
      <c r="B14" s="6" t="n">
        <v>120959</v>
      </c>
    </row>
    <row r="15">
      <c r="A15" s="4" t="inlineStr">
        <is>
          <t>Forfeited (in shares) | shares</t>
        </is>
      </c>
      <c r="B15" s="5" t="n">
        <v>-104361</v>
      </c>
      <c r="C15" s="5" t="n">
        <v>-115000</v>
      </c>
    </row>
    <row r="16">
      <c r="A16" s="3" t="inlineStr">
        <is>
          <t>Weighted average assumptions [Abstract]</t>
        </is>
      </c>
    </row>
    <row r="17">
      <c r="A17" s="4" t="inlineStr">
        <is>
          <t>Expected life</t>
        </is>
      </c>
      <c r="B17" s="5" t="n">
        <v>10</v>
      </c>
    </row>
    <row r="18">
      <c r="A18" s="4" t="inlineStr">
        <is>
          <t>Risk-free rate</t>
        </is>
      </c>
      <c r="B18" s="4" t="inlineStr">
        <is>
          <t>1.53%</t>
        </is>
      </c>
    </row>
    <row r="19">
      <c r="A19" s="4" t="inlineStr">
        <is>
          <t>Volatility</t>
        </is>
      </c>
      <c r="B19" s="4" t="inlineStr">
        <is>
          <t>205.80%</t>
        </is>
      </c>
    </row>
    <row r="20">
      <c r="A20" s="4" t="inlineStr">
        <is>
          <t>Dividend yield</t>
        </is>
      </c>
      <c r="B20" s="4" t="inlineStr">
        <is>
          <t>0.00%</t>
        </is>
      </c>
    </row>
    <row r="21">
      <c r="A21" s="4" t="inlineStr">
        <is>
          <t>Stock Options [Member] | Exercise Price $1.80 [Member]</t>
        </is>
      </c>
    </row>
    <row r="22">
      <c r="A22" s="3" t="inlineStr">
        <is>
          <t>Stock options outstanding [Abstract]</t>
        </is>
      </c>
    </row>
    <row r="23">
      <c r="A23" s="4" t="inlineStr">
        <is>
          <t>Exercise price - outstanding (in dollars per share) | $ / shares</t>
        </is>
      </c>
      <c r="B23" s="7" t="n">
        <v>1.8</v>
      </c>
      <c r="C23" s="7" t="n">
        <v>1.8</v>
      </c>
    </row>
    <row r="24">
      <c r="A24" s="4" t="inlineStr">
        <is>
          <t>Number of options outstanding (in shares) | shares</t>
        </is>
      </c>
      <c r="B24" s="5" t="n">
        <v>6667</v>
      </c>
      <c r="C24" s="5" t="n">
        <v>10000</v>
      </c>
    </row>
    <row r="25">
      <c r="A25" s="4" t="inlineStr">
        <is>
          <t>Number of options exercisable (in shares) | shares</t>
        </is>
      </c>
      <c r="B25" s="5" t="n">
        <v>0</v>
      </c>
      <c r="C25" s="5" t="n">
        <v>3333</v>
      </c>
    </row>
    <row r="26">
      <c r="A26" s="4" t="inlineStr">
        <is>
          <t>Weighted average exercise price (in dollars per share) | $ / shares</t>
        </is>
      </c>
      <c r="B26" s="7" t="n">
        <v>1.8</v>
      </c>
      <c r="C26" s="7" t="n">
        <v>1.8</v>
      </c>
    </row>
    <row r="27">
      <c r="A27" s="4" t="inlineStr">
        <is>
          <t>Weighted average remaining life</t>
        </is>
      </c>
      <c r="B27" s="4" t="inlineStr">
        <is>
          <t>34 months</t>
        </is>
      </c>
      <c r="C27" s="4" t="inlineStr">
        <is>
          <t>46 months</t>
        </is>
      </c>
    </row>
    <row r="28">
      <c r="A28" s="4" t="inlineStr">
        <is>
          <t>Stock Options [Member] | Exercise Price $5.00 [Member]</t>
        </is>
      </c>
    </row>
    <row r="29">
      <c r="A29" s="3" t="inlineStr">
        <is>
          <t>Stock options outstanding [Abstract]</t>
        </is>
      </c>
    </row>
    <row r="30">
      <c r="A30" s="4" t="inlineStr">
        <is>
          <t>Exercise price - outstanding (in dollars per share) | $ / shares</t>
        </is>
      </c>
      <c r="B30" s="6" t="n">
        <v>5</v>
      </c>
    </row>
    <row r="31">
      <c r="A31" s="4" t="inlineStr">
        <is>
          <t>Number of options outstanding (in shares) | shares</t>
        </is>
      </c>
      <c r="B31" s="5" t="n">
        <v>480000</v>
      </c>
    </row>
    <row r="32">
      <c r="A32" s="4" t="inlineStr">
        <is>
          <t>Number of options exercisable (in shares) | shares</t>
        </is>
      </c>
      <c r="B32" s="5" t="n">
        <v>480000</v>
      </c>
    </row>
    <row r="33">
      <c r="A33" s="4" t="inlineStr">
        <is>
          <t>Weighted average exercise price (in dollars per share) | $ / shares</t>
        </is>
      </c>
      <c r="B33" s="6" t="n">
        <v>5</v>
      </c>
    </row>
    <row r="34">
      <c r="A34" s="4" t="inlineStr">
        <is>
          <t>Weighted average remaining life</t>
        </is>
      </c>
      <c r="B34" s="4" t="inlineStr">
        <is>
          <t>15 months</t>
        </is>
      </c>
    </row>
    <row r="35">
      <c r="A35" s="4" t="inlineStr">
        <is>
          <t>Stock Options [Member] | Exercise Price $6.57 [Member]</t>
        </is>
      </c>
    </row>
    <row r="36">
      <c r="A36" s="3" t="inlineStr">
        <is>
          <t>Stock options outstanding [Abstract]</t>
        </is>
      </c>
    </row>
    <row r="37">
      <c r="A37" s="4" t="inlineStr">
        <is>
          <t>Exercise price - outstanding (in dollars per share) | $ / shares</t>
        </is>
      </c>
      <c r="B37" s="7" t="n">
        <v>6.57</v>
      </c>
    </row>
    <row r="38">
      <c r="A38" s="4" t="inlineStr">
        <is>
          <t>Number of options outstanding (in shares) | shares</t>
        </is>
      </c>
      <c r="B38" s="5" t="n">
        <v>60000</v>
      </c>
    </row>
    <row r="39">
      <c r="A39" s="4" t="inlineStr">
        <is>
          <t>Number of options exercisable (in shares) | shares</t>
        </is>
      </c>
      <c r="B39" s="5" t="n">
        <v>0</v>
      </c>
    </row>
    <row r="40">
      <c r="A40" s="4" t="inlineStr">
        <is>
          <t>Weighted average exercise price (in dollars per share) | $ / shares</t>
        </is>
      </c>
      <c r="B40" s="7" t="n">
        <v>6.57</v>
      </c>
    </row>
    <row r="41">
      <c r="A41" s="4" t="inlineStr">
        <is>
          <t>Weighted average remaining life</t>
        </is>
      </c>
      <c r="B41" s="4" t="inlineStr">
        <is>
          <t>112 months</t>
        </is>
      </c>
    </row>
    <row r="42">
      <c r="A42" s="4" t="inlineStr">
        <is>
          <t>Stock Options [Member] | Exercise Price $1.14 [Member]</t>
        </is>
      </c>
    </row>
    <row r="43">
      <c r="A43" s="3" t="inlineStr">
        <is>
          <t>Stock options outstanding [Abstract]</t>
        </is>
      </c>
    </row>
    <row r="44">
      <c r="A44" s="4" t="inlineStr">
        <is>
          <t>Exercise price - outstanding (in dollars per share) | $ / shares</t>
        </is>
      </c>
      <c r="C44" s="7" t="n">
        <v>1.14</v>
      </c>
    </row>
    <row r="45">
      <c r="A45" s="4" t="inlineStr">
        <is>
          <t>Number of options outstanding (in shares) | shares</t>
        </is>
      </c>
      <c r="C45" s="5" t="n">
        <v>66667</v>
      </c>
    </row>
    <row r="46">
      <c r="A46" s="4" t="inlineStr">
        <is>
          <t>Number of options exercisable (in shares) | shares</t>
        </is>
      </c>
      <c r="C46" s="5" t="n">
        <v>0</v>
      </c>
    </row>
    <row r="47">
      <c r="A47" s="4" t="inlineStr">
        <is>
          <t>Weighted average exercise price (in dollars per share) | $ / shares</t>
        </is>
      </c>
      <c r="C47" s="7" t="n">
        <v>1.14</v>
      </c>
    </row>
    <row r="48">
      <c r="A48" s="4" t="inlineStr">
        <is>
          <t>Weighted average remaining life</t>
        </is>
      </c>
      <c r="C48" s="4" t="inlineStr">
        <is>
          <t>48 months</t>
        </is>
      </c>
    </row>
    <row r="49">
      <c r="A49" s="4" t="inlineStr">
        <is>
          <t>Stock Options [Member] | Exercise Price $3.00 [Member]</t>
        </is>
      </c>
    </row>
    <row r="50">
      <c r="A50" s="3" t="inlineStr">
        <is>
          <t>Stock options outstanding [Abstract]</t>
        </is>
      </c>
    </row>
    <row r="51">
      <c r="A51" s="4" t="inlineStr">
        <is>
          <t>Exercise price - outstanding (in dollars per share) | $ / shares</t>
        </is>
      </c>
      <c r="C51" s="6" t="n">
        <v>3</v>
      </c>
    </row>
    <row r="52">
      <c r="A52" s="4" t="inlineStr">
        <is>
          <t>Number of options outstanding (in shares) | shares</t>
        </is>
      </c>
      <c r="C52" s="5" t="n">
        <v>90000</v>
      </c>
    </row>
    <row r="53">
      <c r="A53" s="4" t="inlineStr">
        <is>
          <t>Number of options exercisable (in shares) | shares</t>
        </is>
      </c>
      <c r="C53" s="5" t="n">
        <v>60000</v>
      </c>
    </row>
    <row r="54">
      <c r="A54" s="4" t="inlineStr">
        <is>
          <t>Weighted average exercise price (in dollars per share) | $ / shares</t>
        </is>
      </c>
      <c r="C54" s="6" t="n">
        <v>3</v>
      </c>
    </row>
    <row r="55">
      <c r="A55" s="4" t="inlineStr">
        <is>
          <t>Weighted average remaining life</t>
        </is>
      </c>
      <c r="C55" s="4" t="inlineStr">
        <is>
          <t>33 months</t>
        </is>
      </c>
    </row>
    <row r="56">
      <c r="A56" s="4" t="inlineStr">
        <is>
          <t>Stock Options [Member] | Exercise Price $5.00 [Member]</t>
        </is>
      </c>
    </row>
    <row r="57">
      <c r="A57" s="3" t="inlineStr">
        <is>
          <t>Stock options outstanding [Abstract]</t>
        </is>
      </c>
    </row>
    <row r="58">
      <c r="A58" s="4" t="inlineStr">
        <is>
          <t>Exercise price - outstanding (in dollars per share) | $ / shares</t>
        </is>
      </c>
      <c r="C58" s="6" t="n">
        <v>5</v>
      </c>
    </row>
    <row r="59">
      <c r="A59" s="4" t="inlineStr">
        <is>
          <t>Number of options outstanding (in shares) | shares</t>
        </is>
      </c>
      <c r="C59" s="5" t="n">
        <v>595000</v>
      </c>
    </row>
    <row r="60">
      <c r="A60" s="4" t="inlineStr">
        <is>
          <t>Number of options exercisable (in shares) | shares</t>
        </is>
      </c>
      <c r="C60" s="5" t="n">
        <v>476668</v>
      </c>
    </row>
    <row r="61">
      <c r="A61" s="4" t="inlineStr">
        <is>
          <t>Weighted average exercise price (in dollars per share) | $ / shares</t>
        </is>
      </c>
      <c r="C61" s="6" t="n">
        <v>5</v>
      </c>
    </row>
    <row r="62">
      <c r="A62" s="4" t="inlineStr">
        <is>
          <t>Weighted average remaining life</t>
        </is>
      </c>
      <c r="C62" s="4" t="inlineStr">
        <is>
          <t>27 month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7" customWidth="1" min="1" max="1"/>
    <col width="27" customWidth="1" min="2" max="2"/>
    <col width="27" customWidth="1" min="3" max="3"/>
  </cols>
  <sheetData>
    <row r="1">
      <c r="A1" s="1" t="inlineStr">
        <is>
          <t>Equity, RSUs and DSUs (Details)</t>
        </is>
      </c>
      <c r="B1" s="2" t="inlineStr">
        <is>
          <t>12 Months Ended</t>
        </is>
      </c>
    </row>
    <row r="2">
      <c r="B2" s="2" t="inlineStr">
        <is>
          <t>Dec. 31, 2021CAD ($)shares</t>
        </is>
      </c>
      <c r="C2" s="2" t="inlineStr">
        <is>
          <t>Dec. 31, 2020CAD ($)shares</t>
        </is>
      </c>
    </row>
    <row r="3">
      <c r="A3" s="3" t="inlineStr">
        <is>
          <t>RSUs and DSUs activity [Abstract]</t>
        </is>
      </c>
    </row>
    <row r="4">
      <c r="A4" s="4" t="inlineStr">
        <is>
          <t>Beginning balance (in shares)</t>
        </is>
      </c>
      <c r="B4" s="5" t="n">
        <v>0</v>
      </c>
    </row>
    <row r="5">
      <c r="A5" s="4" t="inlineStr">
        <is>
          <t>Granted (in shares)</t>
        </is>
      </c>
      <c r="B5" s="5" t="n">
        <v>19250000</v>
      </c>
    </row>
    <row r="6">
      <c r="A6" s="4" t="inlineStr">
        <is>
          <t>Ending balance (in shares)</t>
        </is>
      </c>
      <c r="B6" s="5" t="n">
        <v>15160001</v>
      </c>
      <c r="C6" s="5" t="n">
        <v>0</v>
      </c>
    </row>
    <row r="7">
      <c r="A7" s="4" t="inlineStr">
        <is>
          <t>Share based compensation expense | $</t>
        </is>
      </c>
      <c r="B7" s="6" t="n">
        <v>9875359</v>
      </c>
      <c r="C7" s="6" t="n">
        <v>-284434</v>
      </c>
    </row>
    <row r="8">
      <c r="A8" s="4" t="inlineStr">
        <is>
          <t>RSUs [Member]</t>
        </is>
      </c>
    </row>
    <row r="9">
      <c r="A9" s="3" t="inlineStr">
        <is>
          <t>RSUs and DSUs activity [Abstract]</t>
        </is>
      </c>
    </row>
    <row r="10">
      <c r="A10" s="4" t="inlineStr">
        <is>
          <t>Beginning balance (in shares)</t>
        </is>
      </c>
      <c r="B10" s="5" t="n">
        <v>406667</v>
      </c>
      <c r="C10" s="5" t="n">
        <v>1213433</v>
      </c>
    </row>
    <row r="11">
      <c r="A11" s="4" t="inlineStr">
        <is>
          <t>Granted (in shares)</t>
        </is>
      </c>
      <c r="B11" s="5" t="n">
        <v>3215000</v>
      </c>
      <c r="C11" s="5" t="n">
        <v>290000</v>
      </c>
    </row>
    <row r="12">
      <c r="A12" s="4" t="inlineStr">
        <is>
          <t>Issued (in shares)</t>
        </is>
      </c>
      <c r="B12" s="5" t="n">
        <v>-610833</v>
      </c>
      <c r="C12" s="5" t="n">
        <v>-591716</v>
      </c>
    </row>
    <row r="13">
      <c r="A13" s="4" t="inlineStr">
        <is>
          <t>Forfeited (in shares)</t>
        </is>
      </c>
      <c r="B13" s="5" t="n">
        <v>-58334</v>
      </c>
      <c r="C13" s="5" t="n">
        <v>-505050</v>
      </c>
    </row>
    <row r="14">
      <c r="A14" s="4" t="inlineStr">
        <is>
          <t>Ending balance (in shares)</t>
        </is>
      </c>
      <c r="B14" s="5" t="n">
        <v>2952500</v>
      </c>
      <c r="C14" s="5" t="n">
        <v>406667</v>
      </c>
    </row>
    <row r="15">
      <c r="A15" s="4" t="inlineStr">
        <is>
          <t>Share based compensation expense | $</t>
        </is>
      </c>
      <c r="B15" s="6" t="n">
        <v>9027027</v>
      </c>
      <c r="C15" s="6" t="n">
        <v>562867</v>
      </c>
    </row>
    <row r="16">
      <c r="A16" s="4" t="inlineStr">
        <is>
          <t>DSUs [Member]</t>
        </is>
      </c>
    </row>
    <row r="17">
      <c r="A17" s="3" t="inlineStr">
        <is>
          <t>RSUs and DSUs activity [Abstract]</t>
        </is>
      </c>
    </row>
    <row r="18">
      <c r="A18" s="4" t="inlineStr">
        <is>
          <t>Beginning balance (in shares)</t>
        </is>
      </c>
      <c r="B18" s="5" t="n">
        <v>170000</v>
      </c>
      <c r="C18" s="5" t="n">
        <v>0</v>
      </c>
    </row>
    <row r="19">
      <c r="A19" s="4" t="inlineStr">
        <is>
          <t>Granted (in shares)</t>
        </is>
      </c>
      <c r="B19" s="5" t="n">
        <v>123919</v>
      </c>
      <c r="C19" s="5" t="n">
        <v>170000</v>
      </c>
    </row>
    <row r="20">
      <c r="A20" s="4" t="inlineStr">
        <is>
          <t>Issued (in shares)</t>
        </is>
      </c>
      <c r="B20" s="5" t="n">
        <v>-42500</v>
      </c>
      <c r="C20" s="5" t="n">
        <v>0</v>
      </c>
    </row>
    <row r="21">
      <c r="A21" s="4" t="inlineStr">
        <is>
          <t>Forfeited (in shares)</t>
        </is>
      </c>
      <c r="B21" s="5" t="n">
        <v>0</v>
      </c>
      <c r="C21" s="5" t="n">
        <v>0</v>
      </c>
    </row>
    <row r="22">
      <c r="A22" s="4" t="inlineStr">
        <is>
          <t>Ending balance (in shares)</t>
        </is>
      </c>
      <c r="B22" s="5" t="n">
        <v>251419</v>
      </c>
      <c r="C22" s="5" t="n">
        <v>170000</v>
      </c>
    </row>
    <row r="23">
      <c r="A23" s="4" t="inlineStr">
        <is>
          <t>Share based compensation expense | $</t>
        </is>
      </c>
      <c r="B23" s="6" t="n">
        <v>740800</v>
      </c>
      <c r="C2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2.
Basis of presentation:
(a)
Statement of compliance These consolidated financial statements have been prepared in accordance with International Financial Reporting Standards (“IFRS”) as issued by
the International Accounting Standards Board (“IASB”) and Interpretations issued by the International Financial Reporting Standards Interpretations Committee. These consolidated financial statements were approved and authorized for issuance by the Board of Directors on March 16, 2022.
(b)
Application of IFRS IFRS does not currently provide specific guidance to address many aspects of the digital asset industry. The Company is required to make judgments as to the
(c)
Basis of presentation These consolidated financial statements have been prepared on a historical cost basis except for some financial instruments that have been measured at fair value. All
amounts are presented in Canadian Dollars (“CAD”), unless otherwise stated. Certain comparative figures have been reclassified where necessary to conform with current year presentation.
(d)
Consolidation These consolidated financial statements include the assets, liabilities, revenues and expenses of the Company and all entities in which the Company has a controlling
interest. Subsidiaries are entities that the Company controls either when it is exposed, or has rights, to variable returns from its involvement with the entities and has the ability to affect those returns through its power over the entities. The significant operating subsidiary of the Company included in the consolidated financial statements is as follows:
% Ownership
Hut 8 Holdings Inc.
100% All intercompany transactions, balances, income and expenses are eliminated on consolidation.
(e)
Functional and presentation currency Items included in the consolidated financial statements of the Company and its wholly owned subsidiaries are measured using the currency of the
primary economic environment in which the
(f)
Use of estimates and judgements The preparation of the Company’s consolidated financial statements requires management to make judgments, estimates and assumptions that affect
the reported amounts. Uncertainty about these assumptions and estimates could result in outcomes that require a material adjustment to the carrying amount of the asset or liability affected in future periods. Actual results may differ from those
estimates. The key assumptions concerning the future and other key sources of estimation uncertainty at the reporting date that have a significant risk of
causing a material adjustment to the carrying amounts of assets and liabilities within the next fiscal year are described below. The Company based its assumptions and estimates on parameters available when the financial statements were prepared.
Existing circumstances and assumptions about future developments, however, may change due to market changes or circumstances arising beyond the control of the Company. Estimates and underlying assumptions are reviewed by management on an ongoing basis, and revisions to accounting estimates are recognized in the
period giving rise to the change. The future impact of uncertainties around the outbreak of the novel coronavirus (“COVID-19”) pandemic could generate, in future reporting periods, a significant risk of material adjustment to the reported amounts
of assets, liabilities, revenue and expenses in the consolidated financial statements. Examples of accounting estimates and judgments that may be impacted by the pandemic include: revenue recognition, allowance for expected credit losses and
deferred taxes. The following are the significant judgement, estimates and assumptions that have been made in applying the Company’s accounting policies that have
the most significant effect on the amounts in the consolidated financial statements:
(a)
Taxes Uncertainties exist with respect to the interpretation of complex tax regulations, changes in tax laws, and the amount and
timing of future taxable income. The Company’s liability for unrecognized tax benefits requires the use of assumptions and significant judgment to estimate the
exposures associated with the Company’s filing position. Although the Company believes that the judgments and estimates made are reasonable, actual results could differ and resulting adjustments could materially affect effective income tax rate and
income tax provision. Any changes, based on additional available information, are accounted for prospectively as a change in accounting estimate.
(b)
Impairment of non-financial assets Impairment exists when the carrying value of an asset exceeds its recoverable amount, which is the higher of its fair value
less costs to sell and its value in use. These calculations are based on available data, other observable inputs and projections of cash flows, all of which are subject to estimates and assumptions. Recoverable amounts are also sensitive to
assumptions about the future usefulness of in-process development and the related marketing rights.
(c)
Revenue recognition and value of digital assets There is currently no specific definitive guidance in IFRS or alternative accounting frameworks for the accounting for the
mining of digital assets and subsequent measurement of the digital assets held. Management has exercised significant judgment in determining appropriate accounting treatment. Management has determined that revenues should be recognized as the fair
value of digital assets received in exchange for mining services on the date that digital assets are received and subsequently measured as an intangible asset. In the event authoritative guidance is enacted by the IASB, the Company may be required
to change its policies which could result in a change in the Company’s financial position and earnings. Management has exercised significant judgement in determining the completion stage for this revenue stream and examined various factors
surrounding the substance of the Company’s operations and determined the stage of completion being the completion and addition of a block to blockchain.
(d)
Warrant liability The Company uses Black-Scholes method to determine the fair value of the warrant liability. The Black-Scholes method requires
significant judgement in determining the fair value such as volatility and risk-free rate. A change in these inputs could lead to significant change in the fair value of the warrant liability.
(e)
Plant and equipment Estimates of useful lives, residual values and methods of depreciation are reviewed annually. Any changes, based on additional
available information, are accounted for prospectively as a change in accounting estimate.
(f)
Functional and presentation currency The functional currency of the Company has been assessed by management based on consideration of the currency and economic
factors that mainly influence the Company’s digital currencies assets, production and operating costs, financing and related transactions. Specifically, the Company considers the currencies in which digital currencies are most commonly denominated
and the currencies in which expenses are settled, by each entity, as well as the currency in which each entity receives or raises financing. Changes to these factors may have an impact on the judgment applied in the determination of the Company’s
functional curren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80" customWidth="1" min="2" max="2"/>
    <col width="16" customWidth="1" min="3" max="3"/>
    <col width="14" customWidth="1" min="4" max="4"/>
  </cols>
  <sheetData>
    <row r="1">
      <c r="A1" s="1" t="inlineStr">
        <is>
          <t>Related party transactions (Details) - CAD ($)</t>
        </is>
      </c>
      <c r="C1" s="2" t="inlineStr">
        <is>
          <t>12 Months Ended</t>
        </is>
      </c>
    </row>
    <row r="2">
      <c r="C2" s="2" t="inlineStr">
        <is>
          <t>Dec. 31, 2021</t>
        </is>
      </c>
      <c r="D2" s="2" t="inlineStr">
        <is>
          <t>Dec. 31, 2020</t>
        </is>
      </c>
    </row>
    <row r="3">
      <c r="A3" s="3" t="inlineStr">
        <is>
          <t>Related party transactions [Abstract]</t>
        </is>
      </c>
    </row>
    <row r="4">
      <c r="A4" s="4" t="inlineStr">
        <is>
          <t>Payroll tax expense</t>
        </is>
      </c>
      <c r="C4" s="6" t="n">
        <v>728556</v>
      </c>
      <c r="D4" s="6" t="n">
        <v>0</v>
      </c>
    </row>
    <row r="5">
      <c r="A5" s="4" t="inlineStr">
        <is>
          <t>Key Management Personnel [Member]</t>
        </is>
      </c>
    </row>
    <row r="6">
      <c r="A6" s="3" t="inlineStr">
        <is>
          <t>Related party transactions [Abstract]</t>
        </is>
      </c>
    </row>
    <row r="7">
      <c r="A7" s="4" t="inlineStr">
        <is>
          <t>Salary, fees, and other short-term benefits</t>
        </is>
      </c>
      <c r="B7" s="4" t="inlineStr">
        <is>
          <t>[1]</t>
        </is>
      </c>
      <c r="C7" s="5" t="n">
        <v>4169818</v>
      </c>
      <c r="D7" s="5" t="n">
        <v>1048195</v>
      </c>
    </row>
    <row r="8">
      <c r="A8" s="4" t="inlineStr">
        <is>
          <t>Share based payments</t>
        </is>
      </c>
      <c r="C8" s="5" t="n">
        <v>8186082</v>
      </c>
      <c r="D8" s="5" t="n">
        <v>722055</v>
      </c>
    </row>
    <row r="9">
      <c r="A9" s="4" t="inlineStr">
        <is>
          <t>Total related party transactions</t>
        </is>
      </c>
      <c r="C9" s="6" t="n">
        <v>12355900</v>
      </c>
      <c r="D9" s="6" t="n">
        <v>1770250</v>
      </c>
    </row>
    <row r="10"/>
    <row r="11">
      <c r="A11" s="4" t="inlineStr">
        <is>
          <t>[1]</t>
        </is>
      </c>
      <c r="B11" s="4" t="inlineStr">
        <is>
          <t>In connection with the issuance of shares related to the RSUs and
DSUs granted, during the twelve months ended December 31, 2021, the Company incurred payroll tax expense of $728,556 (2020 - $ nil</t>
        </is>
      </c>
    </row>
  </sheetData>
  <mergeCells count="4">
    <mergeCell ref="A1:B2"/>
    <mergeCell ref="C1:D1"/>
    <mergeCell ref="A10:C10"/>
    <mergeCell ref="B11:C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CAD ($)</t>
        </is>
      </c>
      <c r="B1" s="2" t="inlineStr">
        <is>
          <t>Dec. 31, 2021</t>
        </is>
      </c>
      <c r="C1" s="2" t="inlineStr">
        <is>
          <t>Dec. 31, 2020</t>
        </is>
      </c>
    </row>
    <row r="2">
      <c r="A2" s="3" t="inlineStr">
        <is>
          <t>Financial Instruments and Digital Assets [Abstract]</t>
        </is>
      </c>
    </row>
    <row r="3">
      <c r="A3" s="4" t="inlineStr">
        <is>
          <t>Liabilities</t>
        </is>
      </c>
      <c r="B3" s="6" t="n">
        <v>154741330</v>
      </c>
      <c r="C3" s="6" t="n">
        <v>29647454</v>
      </c>
    </row>
    <row r="4">
      <c r="A4" s="4" t="inlineStr">
        <is>
          <t>Loans Payable [Member]</t>
        </is>
      </c>
    </row>
    <row r="5">
      <c r="A5" s="3" t="inlineStr">
        <is>
          <t>Financial Instruments and Digital Assets [Abstract]</t>
        </is>
      </c>
    </row>
    <row r="6">
      <c r="A6" s="4" t="inlineStr">
        <is>
          <t>Financial liability, carrying value</t>
        </is>
      </c>
      <c r="B6" s="5" t="n">
        <v>40051428</v>
      </c>
      <c r="C6" s="5" t="n">
        <v>25464000</v>
      </c>
    </row>
    <row r="7">
      <c r="A7" s="4" t="inlineStr">
        <is>
          <t>Financial liability, at fair value</t>
        </is>
      </c>
      <c r="B7" s="5" t="n">
        <v>41477438</v>
      </c>
      <c r="C7" s="5" t="n">
        <v>25464000</v>
      </c>
    </row>
    <row r="8">
      <c r="A8" s="4" t="inlineStr">
        <is>
          <t>Fair Value through Other Comprehensive Income [Member] | Deposits [Member]</t>
        </is>
      </c>
    </row>
    <row r="9">
      <c r="A9" s="3" t="inlineStr">
        <is>
          <t>Financial Instruments and Digital Assets [Abstract]</t>
        </is>
      </c>
    </row>
    <row r="10">
      <c r="A10" s="4" t="inlineStr">
        <is>
          <t>Liabilities</t>
        </is>
      </c>
      <c r="B10" s="5" t="n">
        <v>156093443</v>
      </c>
      <c r="C10" s="5" t="n">
        <v>7157857</v>
      </c>
    </row>
    <row r="11">
      <c r="A11" s="4" t="inlineStr">
        <is>
          <t>Fair Value through Other Comprehensive Income [Member] | Level 1 [Member] | Deposits [Member]</t>
        </is>
      </c>
    </row>
    <row r="12">
      <c r="A12" s="3" t="inlineStr">
        <is>
          <t>Financial Instruments and Digital Assets [Abstract]</t>
        </is>
      </c>
    </row>
    <row r="13">
      <c r="A13" s="4" t="inlineStr">
        <is>
          <t>Liabilities</t>
        </is>
      </c>
      <c r="B13" s="5" t="n">
        <v>156093443</v>
      </c>
      <c r="C13" s="5" t="n">
        <v>7157857</v>
      </c>
    </row>
    <row r="14">
      <c r="A14" s="4" t="inlineStr">
        <is>
          <t>Fair Value through Other Comprehensive Income [Member] | Level 2 [Member] | Deposits [Member]</t>
        </is>
      </c>
    </row>
    <row r="15">
      <c r="A15" s="3" t="inlineStr">
        <is>
          <t>Financial Instruments and Digital Assets [Abstract]</t>
        </is>
      </c>
    </row>
    <row r="16">
      <c r="A16" s="4" t="inlineStr">
        <is>
          <t>Liabilities</t>
        </is>
      </c>
      <c r="B16" s="5" t="n">
        <v>0</v>
      </c>
      <c r="C16" s="5" t="n">
        <v>0</v>
      </c>
    </row>
    <row r="17">
      <c r="A17" s="4" t="inlineStr">
        <is>
          <t>Fair Value through Other Comprehensive Income [Member] | Level 3 [Member] | Deposits [Member]</t>
        </is>
      </c>
    </row>
    <row r="18">
      <c r="A18" s="3" t="inlineStr">
        <is>
          <t>Financial Instruments and Digital Assets [Abstract]</t>
        </is>
      </c>
    </row>
    <row r="19">
      <c r="A19" s="4" t="inlineStr">
        <is>
          <t>Liabilities</t>
        </is>
      </c>
      <c r="B19" s="5" t="n">
        <v>0</v>
      </c>
      <c r="C19" s="6" t="n">
        <v>0</v>
      </c>
    </row>
    <row r="20">
      <c r="A20" s="4" t="inlineStr">
        <is>
          <t>Financial Value Carried Through Profit and Loss [member] | Warrants Liability [Member]</t>
        </is>
      </c>
    </row>
    <row r="21">
      <c r="A21" s="3" t="inlineStr">
        <is>
          <t>Financial Instruments and Digital Assets [Abstract]</t>
        </is>
      </c>
    </row>
    <row r="22">
      <c r="A22" s="4" t="inlineStr">
        <is>
          <t>Liabilities</t>
        </is>
      </c>
      <c r="B22" s="5" t="n">
        <v>99021368</v>
      </c>
    </row>
    <row r="23">
      <c r="A23" s="4" t="inlineStr">
        <is>
          <t>Financial Value Carried Through Profit and Loss [member] | Level 1 [Member] | Warrants Liability [Member]</t>
        </is>
      </c>
    </row>
    <row r="24">
      <c r="A24" s="3" t="inlineStr">
        <is>
          <t>Financial Instruments and Digital Assets [Abstract]</t>
        </is>
      </c>
    </row>
    <row r="25">
      <c r="A25" s="4" t="inlineStr">
        <is>
          <t>Liabilities</t>
        </is>
      </c>
      <c r="B25" s="5" t="n">
        <v>0</v>
      </c>
    </row>
    <row r="26">
      <c r="A26" s="4" t="inlineStr">
        <is>
          <t>Financial Value Carried Through Profit and Loss [member] | Level 2 [Member] | Warrants Liability [Member]</t>
        </is>
      </c>
    </row>
    <row r="27">
      <c r="A27" s="3" t="inlineStr">
        <is>
          <t>Financial Instruments and Digital Assets [Abstract]</t>
        </is>
      </c>
    </row>
    <row r="28">
      <c r="A28" s="4" t="inlineStr">
        <is>
          <t>Liabilities</t>
        </is>
      </c>
      <c r="B28" s="5" t="n">
        <v>99021368</v>
      </c>
    </row>
    <row r="29">
      <c r="A29" s="4" t="inlineStr">
        <is>
          <t>Financial Value Carried Through Profit and Loss [member] | Level 3 [Member] | Warrants Liability [Member]</t>
        </is>
      </c>
    </row>
    <row r="30">
      <c r="A30" s="3" t="inlineStr">
        <is>
          <t>Financial Instruments and Digital Assets [Abstract]</t>
        </is>
      </c>
    </row>
    <row r="31">
      <c r="A31" s="4" t="inlineStr">
        <is>
          <t>Liabilities</t>
        </is>
      </c>
      <c r="B3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gital assets and risk management, Digital Assests (Details) - 12 months ended Dec. 31, 2021 $ in Millions</t>
        </is>
      </c>
      <c r="B1" s="2" t="inlineStr">
        <is>
          <t>CAD ($)</t>
        </is>
      </c>
      <c r="C1" s="2" t="inlineStr">
        <is>
          <t>USD ($)</t>
        </is>
      </c>
    </row>
    <row r="2">
      <c r="A2" s="4" t="inlineStr">
        <is>
          <t>Credit risk [member]</t>
        </is>
      </c>
    </row>
    <row r="3">
      <c r="A3" s="3" t="inlineStr">
        <is>
          <t>Disclosure of risk management strategy related to hedge accounting [line items]</t>
        </is>
      </c>
    </row>
    <row r="4">
      <c r="A4" s="4" t="inlineStr">
        <is>
          <t>Insurance policy amount</t>
        </is>
      </c>
      <c r="C4" s="6" t="n">
        <v>100</v>
      </c>
    </row>
    <row r="5">
      <c r="A5" s="4" t="inlineStr">
        <is>
          <t>Digital Assets [Member] | Market Risk [Member] | 10% Increase [Member]</t>
        </is>
      </c>
    </row>
    <row r="6">
      <c r="A6" s="3" t="inlineStr">
        <is>
          <t>Disclosure of risk management strategy related to hedge accounting [line items]</t>
        </is>
      </c>
    </row>
    <row r="7">
      <c r="A7" s="4" t="inlineStr">
        <is>
          <t>Percentage of increase (decrease)</t>
        </is>
      </c>
      <c r="B7" s="4" t="inlineStr">
        <is>
          <t>10.00%</t>
        </is>
      </c>
    </row>
    <row r="8">
      <c r="A8" s="4" t="inlineStr">
        <is>
          <t>Increase (decrease) in financial assets</t>
        </is>
      </c>
      <c r="B8" s="6" t="n">
        <v>32394580</v>
      </c>
    </row>
    <row r="9">
      <c r="A9" s="4" t="inlineStr">
        <is>
          <t>Digital Assets [Member] | Market Risk [Member] | 10% Decrease [Member]</t>
        </is>
      </c>
    </row>
    <row r="10">
      <c r="A10" s="3" t="inlineStr">
        <is>
          <t>Disclosure of risk management strategy related to hedge accounting [line items]</t>
        </is>
      </c>
    </row>
    <row r="11">
      <c r="A11" s="4" t="inlineStr">
        <is>
          <t>Percentage of increase (decrease)</t>
        </is>
      </c>
      <c r="B11" s="4" t="inlineStr">
        <is>
          <t>(10.00%)</t>
        </is>
      </c>
    </row>
    <row r="12">
      <c r="A12" s="4" t="inlineStr">
        <is>
          <t>Increase (decrease) in financial assets</t>
        </is>
      </c>
      <c r="B12" s="6" t="n">
        <v>-323945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gital assets and risk management, Liquidity risk (Details) $ in Millions</t>
        </is>
      </c>
      <c r="B1" s="2" t="inlineStr">
        <is>
          <t>Dec. 31, 2021CAD ($)</t>
        </is>
      </c>
      <c r="C1" s="2" t="inlineStr">
        <is>
          <t>Dec. 31, 2021USD ($)</t>
        </is>
      </c>
      <c r="D1" s="2" t="inlineStr">
        <is>
          <t>Dec. 31, 2020CAD ($)</t>
        </is>
      </c>
    </row>
    <row r="2">
      <c r="A2" s="3" t="inlineStr">
        <is>
          <t>Liquidity Risk [Abstract]</t>
        </is>
      </c>
    </row>
    <row r="3">
      <c r="A3" s="4" t="inlineStr">
        <is>
          <t>Outstanding balance</t>
        </is>
      </c>
      <c r="B3" s="6" t="n">
        <v>40051428</v>
      </c>
      <c r="D3" s="6" t="n">
        <v>25464000</v>
      </c>
    </row>
    <row r="4">
      <c r="A4" s="4" t="inlineStr">
        <is>
          <t>Liquidity risk [member]</t>
        </is>
      </c>
    </row>
    <row r="5">
      <c r="A5" s="3" t="inlineStr">
        <is>
          <t>Contractual Maturities of Financial Liabilities [Abstract]</t>
        </is>
      </c>
    </row>
    <row r="6">
      <c r="A6" s="4" t="inlineStr">
        <is>
          <t>Financial liabilities</t>
        </is>
      </c>
      <c r="B6" s="5" t="n">
        <v>9398781</v>
      </c>
    </row>
    <row r="7">
      <c r="A7" s="4" t="inlineStr">
        <is>
          <t>Liquidity risk [member] | Loans Payable and Interest [Member]</t>
        </is>
      </c>
    </row>
    <row r="8">
      <c r="A8" s="3" t="inlineStr">
        <is>
          <t>Contractual Maturities of Financial Liabilities [Abstract]</t>
        </is>
      </c>
    </row>
    <row r="9">
      <c r="A9" s="4" t="inlineStr">
        <is>
          <t>Financial liabilities</t>
        </is>
      </c>
      <c r="B9" s="5" t="n">
        <v>48356594</v>
      </c>
    </row>
    <row r="10">
      <c r="A10" s="4" t="inlineStr">
        <is>
          <t>Liquidity risk [member] | Lease Commitments [Member]</t>
        </is>
      </c>
    </row>
    <row r="11">
      <c r="A11" s="3" t="inlineStr">
        <is>
          <t>Contractual Maturities of Financial Liabilities [Abstract]</t>
        </is>
      </c>
    </row>
    <row r="12">
      <c r="A12" s="4" t="inlineStr">
        <is>
          <t>Financial liabilities</t>
        </is>
      </c>
      <c r="B12" s="5" t="n">
        <v>1016199</v>
      </c>
    </row>
    <row r="13">
      <c r="A13" s="4" t="inlineStr">
        <is>
          <t>Liquidity risk [member] | Within 1 Year [Member]</t>
        </is>
      </c>
    </row>
    <row r="14">
      <c r="A14" s="3" t="inlineStr">
        <is>
          <t>Contractual Maturities of Financial Liabilities [Abstract]</t>
        </is>
      </c>
    </row>
    <row r="15">
      <c r="A15" s="4" t="inlineStr">
        <is>
          <t>Financial liabilities</t>
        </is>
      </c>
      <c r="B15" s="5" t="n">
        <v>9398781</v>
      </c>
    </row>
    <row r="16">
      <c r="A16" s="4" t="inlineStr">
        <is>
          <t>Liquidity risk [member] | Within 1 Year [Member] | Loans Payable and Interest [Member]</t>
        </is>
      </c>
    </row>
    <row r="17">
      <c r="A17" s="3" t="inlineStr">
        <is>
          <t>Contractual Maturities of Financial Liabilities [Abstract]</t>
        </is>
      </c>
    </row>
    <row r="18">
      <c r="A18" s="4" t="inlineStr">
        <is>
          <t>Financial liabilities</t>
        </is>
      </c>
      <c r="B18" s="5" t="n">
        <v>20432715</v>
      </c>
    </row>
    <row r="19">
      <c r="A19" s="4" t="inlineStr">
        <is>
          <t>Liquidity risk [member] | Within 1 Year [Member] | Lease Commitments [Member]</t>
        </is>
      </c>
    </row>
    <row r="20">
      <c r="A20" s="3" t="inlineStr">
        <is>
          <t>Contractual Maturities of Financial Liabilities [Abstract]</t>
        </is>
      </c>
    </row>
    <row r="21">
      <c r="A21" s="4" t="inlineStr">
        <is>
          <t>Financial liabilities</t>
        </is>
      </c>
      <c r="B21" s="5" t="n">
        <v>244506</v>
      </c>
    </row>
    <row r="22">
      <c r="A22" s="4" t="inlineStr">
        <is>
          <t>Liquidity risk [member] | 1 to 2 Years [Member]</t>
        </is>
      </c>
    </row>
    <row r="23">
      <c r="A23" s="3" t="inlineStr">
        <is>
          <t>Contractual Maturities of Financial Liabilities [Abstract]</t>
        </is>
      </c>
    </row>
    <row r="24">
      <c r="A24" s="4" t="inlineStr">
        <is>
          <t>Financial liabilities</t>
        </is>
      </c>
      <c r="B24" s="5" t="n">
        <v>0</v>
      </c>
    </row>
    <row r="25">
      <c r="A25" s="4" t="inlineStr">
        <is>
          <t>Liquidity risk [member] | 1 to 2 Years [Member] | Loans Payable and Interest [Member]</t>
        </is>
      </c>
    </row>
    <row r="26">
      <c r="A26" s="3" t="inlineStr">
        <is>
          <t>Contractual Maturities of Financial Liabilities [Abstract]</t>
        </is>
      </c>
    </row>
    <row r="27">
      <c r="A27" s="4" t="inlineStr">
        <is>
          <t>Financial liabilities</t>
        </is>
      </c>
      <c r="B27" s="5" t="n">
        <v>14505103</v>
      </c>
    </row>
    <row r="28">
      <c r="A28" s="4" t="inlineStr">
        <is>
          <t>Liquidity risk [member] | 1 to 2 Years [Member] | Lease Commitments [Member]</t>
        </is>
      </c>
    </row>
    <row r="29">
      <c r="A29" s="3" t="inlineStr">
        <is>
          <t>Contractual Maturities of Financial Liabilities [Abstract]</t>
        </is>
      </c>
    </row>
    <row r="30">
      <c r="A30" s="4" t="inlineStr">
        <is>
          <t>Financial liabilities</t>
        </is>
      </c>
      <c r="B30" s="5" t="n">
        <v>192596</v>
      </c>
    </row>
    <row r="31">
      <c r="A31" s="4" t="inlineStr">
        <is>
          <t>Liquidity risk [member] | 2 to 5 Years [Member]</t>
        </is>
      </c>
    </row>
    <row r="32">
      <c r="A32" s="3" t="inlineStr">
        <is>
          <t>Contractual Maturities of Financial Liabilities [Abstract]</t>
        </is>
      </c>
    </row>
    <row r="33">
      <c r="A33" s="4" t="inlineStr">
        <is>
          <t>Financial liabilities</t>
        </is>
      </c>
      <c r="B33" s="5" t="n">
        <v>0</v>
      </c>
    </row>
    <row r="34">
      <c r="A34" s="4" t="inlineStr">
        <is>
          <t>Liquidity risk [member] | 2 to 5 Years [Member] | Loans Payable and Interest [Member]</t>
        </is>
      </c>
    </row>
    <row r="35">
      <c r="A35" s="3" t="inlineStr">
        <is>
          <t>Contractual Maturities of Financial Liabilities [Abstract]</t>
        </is>
      </c>
    </row>
    <row r="36">
      <c r="A36" s="4" t="inlineStr">
        <is>
          <t>Financial liabilities</t>
        </is>
      </c>
      <c r="B36" s="5" t="n">
        <v>13418776</v>
      </c>
    </row>
    <row r="37">
      <c r="A37" s="4" t="inlineStr">
        <is>
          <t>Liquidity risk [member] | 2 to 5 Years [Member] | Lease Commitments [Member]</t>
        </is>
      </c>
    </row>
    <row r="38">
      <c r="A38" s="3" t="inlineStr">
        <is>
          <t>Contractual Maturities of Financial Liabilities [Abstract]</t>
        </is>
      </c>
    </row>
    <row r="39">
      <c r="A39" s="4" t="inlineStr">
        <is>
          <t>Financial liabilities</t>
        </is>
      </c>
      <c r="B39" s="5" t="n">
        <v>52731</v>
      </c>
    </row>
    <row r="40">
      <c r="A40" s="4" t="inlineStr">
        <is>
          <t>Liquidity risk [member] | +5 Year [member]</t>
        </is>
      </c>
    </row>
    <row r="41">
      <c r="A41" s="3" t="inlineStr">
        <is>
          <t>Contractual Maturities of Financial Liabilities [Abstract]</t>
        </is>
      </c>
    </row>
    <row r="42">
      <c r="A42" s="4" t="inlineStr">
        <is>
          <t>Financial liabilities</t>
        </is>
      </c>
      <c r="B42" s="5" t="n">
        <v>0</v>
      </c>
    </row>
    <row r="43">
      <c r="A43" s="4" t="inlineStr">
        <is>
          <t>Liquidity risk [member] | +5 Year [member] | Loans Payable and Interest [Member]</t>
        </is>
      </c>
    </row>
    <row r="44">
      <c r="A44" s="3" t="inlineStr">
        <is>
          <t>Contractual Maturities of Financial Liabilities [Abstract]</t>
        </is>
      </c>
    </row>
    <row r="45">
      <c r="A45" s="4" t="inlineStr">
        <is>
          <t>Financial liabilities</t>
        </is>
      </c>
      <c r="B45" s="5" t="n">
        <v>0</v>
      </c>
    </row>
    <row r="46">
      <c r="A46" s="4" t="inlineStr">
        <is>
          <t>Liquidity risk [member] | +5 Year [member] | Lease Commitments [Member]</t>
        </is>
      </c>
    </row>
    <row r="47">
      <c r="A47" s="3" t="inlineStr">
        <is>
          <t>Contractual Maturities of Financial Liabilities [Abstract]</t>
        </is>
      </c>
    </row>
    <row r="48">
      <c r="A48" s="4" t="inlineStr">
        <is>
          <t>Financial liabilities</t>
        </is>
      </c>
      <c r="B48" s="5" t="n">
        <v>526366</v>
      </c>
    </row>
    <row r="49">
      <c r="A49" s="4" t="inlineStr">
        <is>
          <t>Liquidity risk [member] | Galaxy Digital LLC [Member]</t>
        </is>
      </c>
    </row>
    <row r="50">
      <c r="A50" s="3" t="inlineStr">
        <is>
          <t>Liquidity Risk [Abstract]</t>
        </is>
      </c>
    </row>
    <row r="51">
      <c r="A51" s="4" t="inlineStr">
        <is>
          <t>Amount of revolving credit facility</t>
        </is>
      </c>
      <c r="C51" s="6" t="n">
        <v>50</v>
      </c>
    </row>
    <row r="52">
      <c r="A52" s="4" t="inlineStr">
        <is>
          <t>Outstanding balance</t>
        </is>
      </c>
      <c r="B52"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Digital assets and risk management, Foreign currency risk (Detail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Foreign Currency Risk [Abstract]</t>
        </is>
      </c>
    </row>
    <row r="4">
      <c r="A4" s="4" t="inlineStr">
        <is>
          <t>Earnings before tax</t>
        </is>
      </c>
      <c r="B4" s="6" t="n">
        <v>-67090138</v>
      </c>
      <c r="D4" s="6" t="n">
        <v>3991447</v>
      </c>
    </row>
    <row r="5">
      <c r="A5" s="4" t="inlineStr">
        <is>
          <t>Foreign Currency Risk [Member]</t>
        </is>
      </c>
    </row>
    <row r="6">
      <c r="A6" s="3" t="inlineStr">
        <is>
          <t>Foreign Currency Risk [Abstract]</t>
        </is>
      </c>
    </row>
    <row r="7">
      <c r="A7" s="4" t="inlineStr">
        <is>
          <t>Exchange rate</t>
        </is>
      </c>
      <c r="B7" s="8" t="n">
        <v>0.1</v>
      </c>
    </row>
    <row r="8">
      <c r="A8" s="4" t="inlineStr">
        <is>
          <t>Earnings before tax</t>
        </is>
      </c>
      <c r="C8" s="6" t="n">
        <v>16162103</v>
      </c>
      <c r="E8" s="6" t="n">
        <v>2586304</v>
      </c>
    </row>
    <row r="9">
      <c r="A9" s="4" t="inlineStr">
        <is>
          <t>Foreign Currency Risk [Member] | Accounts Payable [Member]</t>
        </is>
      </c>
    </row>
    <row r="10">
      <c r="A10" s="3" t="inlineStr">
        <is>
          <t>Foreign Currency Risk [Abstract]</t>
        </is>
      </c>
    </row>
    <row r="11">
      <c r="A11" s="4" t="inlineStr">
        <is>
          <t>Financial liabilities</t>
        </is>
      </c>
      <c r="B11" s="6" t="n">
        <v>-1371103</v>
      </c>
      <c r="D11" s="5" t="n">
        <v>-30275</v>
      </c>
    </row>
    <row r="12">
      <c r="A12" s="4" t="inlineStr">
        <is>
          <t>Foreign Currency Risk [Member] | Loans Payable [Member]</t>
        </is>
      </c>
    </row>
    <row r="13">
      <c r="A13" s="3" t="inlineStr">
        <is>
          <t>Foreign Currency Risk [Abstract]</t>
        </is>
      </c>
    </row>
    <row r="14">
      <c r="A14" s="4" t="inlineStr">
        <is>
          <t>Financial liabilities</t>
        </is>
      </c>
      <c r="B14" s="5" t="n">
        <v>-40051428</v>
      </c>
      <c r="D14" s="5" t="n">
        <v>-25464000</v>
      </c>
    </row>
    <row r="15">
      <c r="A15" s="4" t="inlineStr">
        <is>
          <t>Foreign Currency Risk [Member] | Cash [Member]</t>
        </is>
      </c>
    </row>
    <row r="16">
      <c r="A16" s="3" t="inlineStr">
        <is>
          <t>Foreign Currency Risk [Abstract]</t>
        </is>
      </c>
    </row>
    <row r="17">
      <c r="A17" s="4" t="inlineStr">
        <is>
          <t>Financial assets</t>
        </is>
      </c>
      <c r="B17" s="5" t="n">
        <v>107601184</v>
      </c>
      <c r="D17" s="5" t="n">
        <v>368769</v>
      </c>
    </row>
    <row r="18">
      <c r="A18" s="4" t="inlineStr">
        <is>
          <t>Foreign Currency Risk [Member] | Accounts Receivable [Member]</t>
        </is>
      </c>
    </row>
    <row r="19">
      <c r="A19" s="3" t="inlineStr">
        <is>
          <t>Foreign Currency Risk [Abstract]</t>
        </is>
      </c>
    </row>
    <row r="20">
      <c r="A20" s="4" t="inlineStr">
        <is>
          <t>Financial assets</t>
        </is>
      </c>
      <c r="B20" s="5" t="n">
        <v>446094</v>
      </c>
      <c r="D20" s="5" t="n">
        <v>0</v>
      </c>
    </row>
    <row r="21">
      <c r="A21" s="4" t="inlineStr">
        <is>
          <t>Foreign Currency Risk [Member] | Deposits (non-current) [Member]</t>
        </is>
      </c>
    </row>
    <row r="22">
      <c r="A22" s="3" t="inlineStr">
        <is>
          <t>Foreign Currency Risk [Abstract]</t>
        </is>
      </c>
    </row>
    <row r="23">
      <c r="A23" s="4" t="inlineStr">
        <is>
          <t>Financial assets</t>
        </is>
      </c>
      <c r="B23" s="6" t="n">
        <v>94996281</v>
      </c>
      <c r="D23" s="6" t="n">
        <v>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CAD ($)</t>
        </is>
      </c>
      <c r="B1" s="2" t="inlineStr">
        <is>
          <t>12 Months Ended</t>
        </is>
      </c>
    </row>
    <row r="2">
      <c r="B2" s="2" t="inlineStr">
        <is>
          <t>Dec. 31, 2021</t>
        </is>
      </c>
      <c r="C2" s="2" t="inlineStr">
        <is>
          <t>Dec. 31, 2020</t>
        </is>
      </c>
    </row>
    <row r="3">
      <c r="A3" s="3" t="inlineStr">
        <is>
          <t>Disclosure of disaggregation of revenue from contracts with customers [abstract]</t>
        </is>
      </c>
    </row>
    <row r="4">
      <c r="A4" s="4" t="inlineStr">
        <is>
          <t>Revenue</t>
        </is>
      </c>
      <c r="B4" s="6" t="n">
        <v>173773979</v>
      </c>
      <c r="C4" s="6" t="n">
        <v>40710527</v>
      </c>
    </row>
    <row r="5">
      <c r="A5" s="4" t="inlineStr">
        <is>
          <t>Digital assets mined [member]</t>
        </is>
      </c>
    </row>
    <row r="6">
      <c r="A6" s="3" t="inlineStr">
        <is>
          <t>Disclosure of disaggregation of revenue from contracts with customers [abstract]</t>
        </is>
      </c>
    </row>
    <row r="7">
      <c r="A7" s="4" t="inlineStr">
        <is>
          <t>Revenue</t>
        </is>
      </c>
      <c r="B7" s="5" t="n">
        <v>165397736</v>
      </c>
      <c r="C7" s="5" t="n">
        <v>38962425</v>
      </c>
    </row>
    <row r="8">
      <c r="A8" s="4" t="inlineStr">
        <is>
          <t>Hosting fees [member]</t>
        </is>
      </c>
    </row>
    <row r="9">
      <c r="A9" s="3" t="inlineStr">
        <is>
          <t>Disclosure of disaggregation of revenue from contracts with customers [abstract]</t>
        </is>
      </c>
    </row>
    <row r="10">
      <c r="A10" s="4" t="inlineStr">
        <is>
          <t>Revenue</t>
        </is>
      </c>
      <c r="B10" s="6" t="n">
        <v>8376243</v>
      </c>
      <c r="C10" s="6" t="n">
        <v>17481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Costs of revenue (Details) - CAD ($)</t>
        </is>
      </c>
      <c r="B1" s="2" t="inlineStr">
        <is>
          <t>12 Months Ended</t>
        </is>
      </c>
    </row>
    <row r="2">
      <c r="B2" s="2" t="inlineStr">
        <is>
          <t>Dec. 31, 2021</t>
        </is>
      </c>
      <c r="C2" s="2" t="inlineStr">
        <is>
          <t>Dec. 31, 2020</t>
        </is>
      </c>
    </row>
    <row r="3">
      <c r="A3" s="3" t="inlineStr">
        <is>
          <t>Costs of revenue [Abstract]</t>
        </is>
      </c>
    </row>
    <row r="4">
      <c r="A4" s="4" t="inlineStr">
        <is>
          <t>Site operating costs</t>
        </is>
      </c>
      <c r="B4" s="6" t="n">
        <v>-61687927</v>
      </c>
      <c r="C4" s="6" t="n">
        <v>-37978598</v>
      </c>
    </row>
    <row r="5">
      <c r="A5" s="4" t="inlineStr">
        <is>
          <t>Depreciation</t>
        </is>
      </c>
      <c r="B5" s="5" t="n">
        <v>-23287650</v>
      </c>
      <c r="C5" s="5" t="n">
        <v>-21264918</v>
      </c>
    </row>
    <row r="6">
      <c r="A6" s="4" t="inlineStr">
        <is>
          <t>Total cost of revenue</t>
        </is>
      </c>
      <c r="B6" s="6" t="n">
        <v>-84975577</v>
      </c>
      <c r="C6" s="6" t="n">
        <v>-592435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istrative expenses (Details) - CAD ($)</t>
        </is>
      </c>
      <c r="B1" s="2" t="inlineStr">
        <is>
          <t>12 Months Ended</t>
        </is>
      </c>
    </row>
    <row r="2">
      <c r="B2" s="2" t="inlineStr">
        <is>
          <t>Dec. 31, 2021</t>
        </is>
      </c>
      <c r="C2" s="2" t="inlineStr">
        <is>
          <t>Dec. 31, 2020</t>
        </is>
      </c>
    </row>
    <row r="3">
      <c r="A3" s="3" t="inlineStr">
        <is>
          <t>General and administrative expenses [Abstract]</t>
        </is>
      </c>
    </row>
    <row r="4">
      <c r="A4" s="4" t="inlineStr">
        <is>
          <t>Share based payments</t>
        </is>
      </c>
      <c r="B4" s="6" t="n">
        <v>-9875359</v>
      </c>
      <c r="C4" s="6" t="n">
        <v>284434</v>
      </c>
    </row>
    <row r="5">
      <c r="A5" s="4" t="inlineStr">
        <is>
          <t>Professional fees</t>
        </is>
      </c>
      <c r="B5" s="5" t="n">
        <v>-6566979</v>
      </c>
      <c r="C5" s="5" t="n">
        <v>-1486218</v>
      </c>
    </row>
    <row r="6">
      <c r="A6" s="4" t="inlineStr">
        <is>
          <t>Salary and benefits</t>
        </is>
      </c>
      <c r="B6" s="5" t="n">
        <v>-4046261</v>
      </c>
      <c r="C6" s="5" t="n">
        <v>-817696</v>
      </c>
    </row>
    <row r="7">
      <c r="A7" s="4" t="inlineStr">
        <is>
          <t>General, office and other</t>
        </is>
      </c>
      <c r="B7" s="5" t="n">
        <v>-3605343</v>
      </c>
      <c r="C7" s="5" t="n">
        <v>-346562</v>
      </c>
    </row>
    <row r="8">
      <c r="A8" s="4" t="inlineStr">
        <is>
          <t>Insurance expense</t>
        </is>
      </c>
      <c r="B8" s="5" t="n">
        <v>-2645423</v>
      </c>
      <c r="C8" s="5" t="n">
        <v>-673974</v>
      </c>
    </row>
    <row r="9">
      <c r="A9" s="4" t="inlineStr">
        <is>
          <t>Investor relations and regulatory</t>
        </is>
      </c>
      <c r="B9" s="5" t="n">
        <v>-2831781</v>
      </c>
      <c r="C9" s="5" t="n">
        <v>-148980</v>
      </c>
    </row>
    <row r="10">
      <c r="A10" s="4" t="inlineStr">
        <is>
          <t>Sales tax expense</t>
        </is>
      </c>
      <c r="B10" s="5" t="n">
        <v>-10693703</v>
      </c>
      <c r="C10" s="5" t="n">
        <v>-1945419</v>
      </c>
    </row>
    <row r="11">
      <c r="A11" s="4" t="inlineStr">
        <is>
          <t>Total general and administrative expense</t>
        </is>
      </c>
      <c r="B11" s="6" t="n">
        <v>-40264849</v>
      </c>
      <c r="C11" s="6" t="n">
        <v>-51344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pplementary cash flow information (Details) - CAD ($)</t>
        </is>
      </c>
      <c r="B1" s="2" t="inlineStr">
        <is>
          <t>12 Months Ended</t>
        </is>
      </c>
    </row>
    <row r="2">
      <c r="B2" s="2" t="inlineStr">
        <is>
          <t>Dec. 31, 2021</t>
        </is>
      </c>
      <c r="C2" s="2" t="inlineStr">
        <is>
          <t>Dec. 31, 2020</t>
        </is>
      </c>
    </row>
    <row r="3">
      <c r="A3" s="3" t="inlineStr">
        <is>
          <t>Supplementary cash flow information [Abstract]</t>
        </is>
      </c>
    </row>
    <row r="4">
      <c r="A4" s="4" t="inlineStr">
        <is>
          <t>Accounts receivable and other</t>
        </is>
      </c>
      <c r="B4" s="6" t="n">
        <v>244795</v>
      </c>
      <c r="C4" s="6" t="n">
        <v>-451061</v>
      </c>
    </row>
    <row r="5">
      <c r="A5" s="4" t="inlineStr">
        <is>
          <t>Prepaid expenses</t>
        </is>
      </c>
      <c r="B5" s="5" t="n">
        <v>-3775644</v>
      </c>
      <c r="C5" s="5" t="n">
        <v>0</v>
      </c>
    </row>
    <row r="6">
      <c r="A6" s="4" t="inlineStr">
        <is>
          <t>Accounts payable and accrued liabilities</t>
        </is>
      </c>
      <c r="B6" s="5" t="n">
        <v>5699465</v>
      </c>
      <c r="C6" s="5" t="n">
        <v>1703608</v>
      </c>
    </row>
    <row r="7">
      <c r="A7" s="4" t="inlineStr">
        <is>
          <t>Net change in working capital</t>
        </is>
      </c>
      <c r="B7" s="6" t="n">
        <v>2168616</v>
      </c>
      <c r="C7" s="6" t="n">
        <v>125254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Recognized Profit or loss (Details) - CAD ($)</t>
        </is>
      </c>
      <c r="B1" s="2" t="inlineStr">
        <is>
          <t>12 Months Ended</t>
        </is>
      </c>
    </row>
    <row r="2">
      <c r="B2" s="2" t="inlineStr">
        <is>
          <t>Dec. 31, 2021</t>
        </is>
      </c>
      <c r="C2" s="2" t="inlineStr">
        <is>
          <t>Dec. 31, 2020</t>
        </is>
      </c>
    </row>
    <row r="3">
      <c r="A3" s="3" t="inlineStr">
        <is>
          <t>Income taxes [Abstract]</t>
        </is>
      </c>
    </row>
    <row r="4">
      <c r="A4" s="4" t="inlineStr">
        <is>
          <t>Current tax expense</t>
        </is>
      </c>
      <c r="B4" s="6" t="n">
        <v>0</v>
      </c>
      <c r="C4" s="6" t="n">
        <v>0</v>
      </c>
    </row>
    <row r="5">
      <c r="A5" s="4" t="inlineStr">
        <is>
          <t>Deferred tax (recovery) expense</t>
        </is>
      </c>
      <c r="B5" s="5" t="n">
        <v>5620296</v>
      </c>
      <c r="C5" s="5" t="n">
        <v>-15048707</v>
      </c>
    </row>
    <row r="6">
      <c r="A6" s="4" t="inlineStr">
        <is>
          <t>Total income tax expense (recovery)</t>
        </is>
      </c>
      <c r="B6" s="6" t="n">
        <v>5620296</v>
      </c>
      <c r="C6" s="6" t="n">
        <v>-150487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3.
Significant accounting policies: The accounting policies set out below have been applied consistently to all years presented, except for the change in estimate discussed in Note
4, in these consolidated financial statements.
(i)
Transactions in foreign currency Within each entity, transactions in currencies other than the functional currency are recorded at the rates of exchange prevailing on dates of
transactions. At the end of each reporting period, monetary assets and liabilities denominated in foreign currencies are translated to the functional currency at the exchange rate at that date. Foreign exchange differences arising on translation
are recognized in the statement of operations. Non-monetary assets and liabilities that are measured at historical cost are translated using the exchange rate at the date of the transaction.
(ii)
Cash Cash is comprised of bank balances and are primarily held in Canadian dollars and U.S. dollars.
(iii)
Revenue recognition The Company records revenue from contracts with customers in accordance with IFRS 15, Revenue from Contracts with Customers (“IFRS 15”) as
follows:
-
Identify the contract with a customer;
-
Identify the performance obligations in the contract;
-
Determine the transaction price, which is the total consideration provided by the customer;
-
Allocate the transaction price among the performance obligations in the contract based on their relative fair values; and
-
Recognize revenue when (or as) the Company satisfies a performance obligation. The following are the specific revenue recognition criteria which must be met before revenue is recognized:
a.
Revenues from digital asset mining The Company has entered into contracts with mining pools and has undertaken the performance obligation of providing computing power to the mining
pool in exchange for non-cash consideration in the form of digital asset. Revenue is recognized upon receipt of Bitcoin in exchange for its mining activities at the fair market value of the Bitcoin received. The fair value is determined using the
closing Bitcoin price per www.coinmarketcap.com Management considers the prices quoted on Coinmarketcap to be a level 2 input under IFRS 13 Fair Value Measurement. Any difference between the fair
value of digital assets recorded upon receipt from mining activities and the actual realized price upon disposal are recorded as a gain or loss on disposition of digital assets.
b.
Revenues from hosting The Company has also entered into hosting contracts where it operates mining equipment on behalf of third parties within its facilities. Revenue
from hosting contracts is measured as the Company meets its obligation of operating the hosted equipment over time.
(iv)
Plant and equipment Plant and equipment are comprised of digital asset mining servers and related infrastructure and right of use of assets. Plant and equipment are recognized at initial
cost less accumulated depreciation and impairment losses. Cost includes expenditures that are directly attributable to the acquisition of the asset, including those attributable to bringing the asset to its intended working
condition. A gain or loss on disposal of a plant and equipment is determined by comparing the proceeds from disposal with its carrying amount, and is recognized as a gain (loss)
on disposal in the consolidated statements of operations and comprehensive income (loss). Based on the Company and the industry’s limited history to date, Management is limited by the market data available. Furthermore,
the data available also includes data derived from the use of economic modelling to forecast future digital assets and the assumptions reflected in such forecasts, including digital asset’s price and network difficulty, as well as derived from
Management’s assumptions which are inherently judgmental. Based on current data available, Management has determined that the straight-line method of depreciation best reflects the current expected useful life of mining equipment and related
infrastructure. Management will review estimates at each reporting date and will revise such estimates as and when data become available. Management will review the appropriateness of its assumption related to residual value at each reporting
date.
The estimated useful lives of the Company’s plant and equipment are as follows:
Infrastructure assets
10 years
Mining servers
2 years
(v)
Digital assets Digital assets meet the definition of intangible assets in IAS 38 Intangible Assets as they are identifiable non-monetary assets without physical substance. They are
initially recorded at cost and the revaluation method is used to measure the digital assets subsequently. Where digital assets are recognized as revenue, the fair value of the Bitcoin received is considered to be the cost. Under the revaluation
method, increases in fair value are recorded in other comprehensive income, while decreases are recorded in profit or loss. The Company revalues its digital assets at the end of each of its three interim financial reporting periods and at its
annual financial reporting period end date. There is no recycling of gains from other comprehensive income to profit or loss. However, to the extent that an increase in fair value reverses a previous decrease in fair value that has been recorded in
profit or loss, that increase is recorded in profit or loss. Decreases in fair value that reverse gains previously recorded in other comprehensive income are recorded in other comprehensive income. Digital assets are measured at fair value using the quoted price on Coinmarketcap. Coinmaketcap is a pricing aggregator, as the principal market or most advantageous
market is not always known. The Company believes any price difference amongst the principal market and an aggregated price to be immaterial. Management considers this fair value to be a Level 2 input under IFRS 13 Fair
Value Measurement The Company’s determination to classify its holding of Bitcoin as current assets is based on
(vi)
Financial Instruments
(a)
Recognition and initial measurement of financial assets: The Company initially recognizes accounts receivable on the date that they originated. All other financial assets are recognized initially on the
trade date or when the Company becomes a party to the contractual provisions of the instrument. Financial assets except for those trade receivables that do not contain significant financing component and are measured at the transaction price in
accordance with IFRS 15, all financial assets are initially measured at fair value adjusted for transaction costs (where applicable).
(b)
Classification and subsequent measurement of financial assets: On initial recognition, a financial asset is classified in one of those categories at amortized cost, fair value through other comprehensive income
(FVOCI), or FVTPL. Financial assets are not subsequently reclassified except if and in the period the Company changes its business model for managing its financial
assets. The amortized cost is subsequently reduced by impairment losses. Interest income, foreign exchange gains and losses and impairment are recognized in profit or loss. After initial recognition, financial assets carried at amortized cost are measured at amortized cost using the effective interest method.
Discounting is omitted where the effect of discounted is immaterial. Assets at FVTPL are measured at fair value with gains and losses recognized in profit or loss. Financial assets that are measured using FVOCI are measured at fair value with gains and losses recognized in other comprehensive income. Financial assets carried at amortized costs include cash and accounts receivable. Deposits are recorded at FVTPL.
(c)
Financial liabilities: Classification, subsequent measurement, and gains and losses: The Company initially recognizes financial liabilities on the trade date at which time the Company becomes a party to the contractual provisions
of the instrument. Financial liabilities are classified and measured at amortized cost or FVTPL. Financial liabilities at FVTPL are measured at fair value and net gains and losses, including any interest expense, are recognized in profit or loss.
Other financial liabilities are subsequently measured at amortized cost using the effective interest method. Financial liabilities of the Company carried at the amortized cost include loans payable, and accounts payable and accrued liabilities.
Warrant liability is carried at FVTPL.
(d)
Derecognition: Financial assets: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Any gain or loss on derecognition is recognized in profit or loss. Financial liabilitie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e)
Impairment The Company recognizes loss allowances for expected credit losses (“ECLs”). The Company uses the single expected credit loss impairment model, which
is based on changes in credit quality since initial application. Measurement of ECLs: ECLs are based on the difference between the contractual cash flows due in accordance with the contract and all the cash flows that the Group
expects to receive, discounted at an approximation of the original effective interest rate. Management establishes an allowance for ECLs for non-payment and delinquent accounts based on historic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f future
collections differ from estimates, future profits could be adversely affected. Presentation of allowance for ECLs in the statement of financial position: Loss allowances for financial assets measured at amortized cost are deducted from the gross carrying amount of the assets.
(f)
Fair value of financial instruments: Fair values of financial instruments are classified into one of three levels in the fair value hierarchy according to the relative reliability of
the inputs used to estimate the fair values. The three levels of the fair value hierarchy are:
◾
Level 1 ‐ quoted prices (unadjusted) in active markets for identical assets or liabilities;
◾
Level 2 ‐ inputs other than quoted prices included in Level 1 that are observable for the asset or liability, either directly or indirectly; and
◾
Level 3 ‐ inputs for the asset or liability that are not based on observable market data. Each type of fair value is categorized based on the lowest level input that is significant to the fair value measurement.
(vii)
Impairment of non-financial asset The Company’s identifiable tangible assets with finite useful lives are reviewed for indicators of impairment at each statement of financial position date and when
events or changes in circumstances indicate that they may be impaired. Impairments are recorded when the recoverable amount of assets are less than their carrying amounts. The recoverable amount is the higher of an asset’s fair value less cost of
disposal or its value in use.
(viii)
Leases At the inception of a contract, the Company assesses whether a contract is or contains a lease based on whether the contract conveys a right to control the use of an
identified asset for a period of time in exchange for consideration. The Company leases office premises, mining sites and equipment. Under IFRS 16, the Company recognizes a right-of-use asset and a lease liability at lease commencement
date. The right-of-use asset is initially measured at cost, which comprises the initial amount of the lease liability adjusted for any lease payments made at or before the commencement date, plus any initial direct costs incurred, less any lease
incentives received. The right-of-use asset is subsequently depreciated using the straight-line method from the commencement date to the end of the lease term.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The lease liability is subsequently increased by the interest cost on the lease
liability and decreased by lease payments made. It is re 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has applied judg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The Company leases equipment that are not material under IFRS 16. The Company presents right-of-use assets in plant and equipment, whereas lease liabilities are presented in loans payable and other liabilities in the statement of
financial position.
(ix)
Non-monetary transactions Where the Company is settling a liability for the purchase of goods and services where the price was established in a fiat currency, the
difference between the liability settled and the fair value of the digital assets transferred is recognized as a gain or loss on settlement. Otherwise, the transaction is measured based on the fair value of the digital assets exchanged. Any
difference between the fair value of the digital assets exchanged and the carrying amount of the digital assets is recognized in profit and loss.
(x)
Earnings per share The calculation of earnings per common share is based on the reported net income divided by the weighted average number of shares outstanding
during the period. Diluted earnings per share is calculated on the treasury stock basis. Where potentially dilutive equity instruments are anti-dilutive, basic and diluted earnings per share are the same.
(xi)
Share capital Common shares are classified as an equity instrument. Incremental costs directly attributable to the issuance of common shares are recognized as a reduction of equity, net of the related
tax effect.
(xii)
Warrants The Company issues warrant, which entitles the holder to buy the Company’s common shares at an exercise price within a certain time frame. The warrants include a
cashless exercise clause, which may result in a variable number of shares being issued for a fixed price due to the use of volume-weighted average price of shares. The Company does not expect the warrants to be exercised on a cash-less basis. The
Company records these warrants as a financial liability. Upon exercising, the Company records the exercised warrants at fair value immediately before settlement and records the gain or loss through the consolidated statements of operations and
comprehensive income (loss). The Company subsequently measures the warrants at fair value at each reporting date and records the gain or loss through the consolidated statements of operations and comprehensive income (loss). The broker warrants
issued do not include a cashless exercise feature and are classified as equity instruments. Consideration received on the sale of a share and share purchase warrant is allocated using the fair value method.
(xiii)
Contributed Surplus Contributed surplus includes consideration recognized pursuant to equity-settled share based compensation.
(xiv)
Share based transactions Equity-settled share 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he Company issued broker warrants as part of brokered private placement offering for common shares. Broker warrants are measured at fair value at
the date of the offering and accounted for as a separate component of shareholders’ equity. When the broker warrants are exercised, the proceeds received together with the related amount allocated as a separate component of shareholders’ equity are
allocated to capital stock. If the broker warrants expire unexercised, the related amount separately allocated to shareholders’ equity is allocated to contributed surplus.
(xv)
Share based compensation plan Under the Company’s long-term incentive plan, the Company may grant participants restricted share units (“RSUs”), deferred share units (“DSUs”)
and stock options (“Options). RSUs, DSUs and Options, are collectively referred to as “LTIP Units.” LTIP Units are redeemable either for one
common share or for an amount in cash equal to the fair market value of one common share (at the option of the Company). DSUs become redeemable only on the participant’s termination of employment. RSUs generally vest over a three-year period after the date of grant. The Options have different vesting term based on the individual agreement. The expense related to DSUs, RSUs and Options is measured
based on the fair value of the awards at the grant date. The expense is recognized separately in the consolidated statements of operations and comprehensive income (loss) over the vesting period, which is the period over which all of the specified
vesting conditions are satisfied. At the end of each reporting period, the Company reassesses its estimates of forfeitures, and recognizes the impact of any revisions into profit or loss. When LTIP units are redeemed, they are issued to the
participant and are recorded as share capital.
(xvi)
Income taxes Income tax expense comprises current and deferred taxes. Current taxes and deferred taxes are recognized in profit or loss except items recognized
directly in equity or in other comprehensive income.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Deferred taxes are measured at the tax rates that are expected to be applied to temporary differences when they reverse, based on the laws that have been enacted or substantively enacted by the reporting dat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xvii)
Provisions Provisions are recognized when the Company has a present obligation to a third-party and it is probable that an outflow of resources embodying
economic benefits will be required to settle the obligation. The obligation may be legal, regulatory or contractual or it may represent a constructive obligation deriving from the Company’s actions where, by an established pattern of past practice
or published policies, the Company creates a valid expectation on the part of other parties that the Company will discharge certain responsibilities.
(xviii)
Segment reporting The reporting segments are identified on the basis of information that is reviewed by the chief operating decision maker (“CODM”) to make decisions about resources to be allocated and assess its performance. Accordingly, for management purposes, the Company has one
reporting segment and all revenues and non-current assets are in Canada.
(xix)
Standards that are not yet effective and have not been adopted early by the Company At the date of authorization of these consolidated financial statements, several new, but not yet effective, standards and amendments to existing
standards and interpretation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Components of Income Tax Expense (Details) - CAD ($)</t>
        </is>
      </c>
      <c r="B1" s="2" t="inlineStr">
        <is>
          <t>12 Months Ended</t>
        </is>
      </c>
    </row>
    <row r="2">
      <c r="B2" s="2" t="inlineStr">
        <is>
          <t>Dec. 31, 2021</t>
        </is>
      </c>
      <c r="C2" s="2" t="inlineStr">
        <is>
          <t>Dec. 31, 2020</t>
        </is>
      </c>
    </row>
    <row r="3">
      <c r="A3" s="3" t="inlineStr">
        <is>
          <t>Income tax expense [Abstract]</t>
        </is>
      </c>
    </row>
    <row r="4">
      <c r="A4" s="4" t="inlineStr">
        <is>
          <t>Origination and reversal of temporary difference</t>
        </is>
      </c>
      <c r="B4" s="6" t="n">
        <v>16793233</v>
      </c>
      <c r="C4" s="6" t="n">
        <v>4244305</v>
      </c>
    </row>
    <row r="5">
      <c r="A5" s="4" t="inlineStr">
        <is>
          <t>Change in unrecognized tax losses and tax benefits</t>
        </is>
      </c>
      <c r="B5" s="5" t="n">
        <v>-13638014</v>
      </c>
      <c r="C5" s="5" t="n">
        <v>-17045913</v>
      </c>
    </row>
    <row r="6">
      <c r="A6" s="4" t="inlineStr">
        <is>
          <t>Change in prior year estimate and other</t>
        </is>
      </c>
      <c r="B6" s="5" t="n">
        <v>2465077</v>
      </c>
      <c r="C6" s="5" t="n">
        <v>-2247099</v>
      </c>
    </row>
    <row r="7">
      <c r="A7" s="4" t="inlineStr">
        <is>
          <t>Total income tax expense (recovery)</t>
        </is>
      </c>
      <c r="B7" s="6" t="n">
        <v>5620296</v>
      </c>
      <c r="C7" s="6" t="n">
        <v>-1504870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alculated Taxes Using Effective Income Tax Rates (Details) - CAD ($)</t>
        </is>
      </c>
      <c r="B1" s="2" t="inlineStr">
        <is>
          <t>12 Months Ended</t>
        </is>
      </c>
    </row>
    <row r="2">
      <c r="B2" s="2" t="inlineStr">
        <is>
          <t>Dec. 31, 2021</t>
        </is>
      </c>
      <c r="C2" s="2" t="inlineStr">
        <is>
          <t>Dec. 31, 2020</t>
        </is>
      </c>
    </row>
    <row r="3">
      <c r="A3" s="3" t="inlineStr">
        <is>
          <t>Income taxes [Abstract]</t>
        </is>
      </c>
    </row>
    <row r="4">
      <c r="A4" s="4" t="inlineStr">
        <is>
          <t>Net (loss) income before recovery of income taxes</t>
        </is>
      </c>
      <c r="B4" s="6" t="n">
        <v>-67090138</v>
      </c>
      <c r="C4" s="6" t="n">
        <v>3991447</v>
      </c>
    </row>
    <row r="5">
      <c r="A5" s="4" t="inlineStr">
        <is>
          <t>Canadian statutory tax rate</t>
        </is>
      </c>
      <c r="B5" s="4" t="inlineStr">
        <is>
          <t>26.50%</t>
        </is>
      </c>
      <c r="C5" s="4" t="inlineStr">
        <is>
          <t>26.50%</t>
        </is>
      </c>
    </row>
    <row r="6">
      <c r="A6" s="4" t="inlineStr">
        <is>
          <t>Expected income tax (recovery) expense</t>
        </is>
      </c>
      <c r="B6" s="6" t="n">
        <v>-17778887</v>
      </c>
      <c r="C6" s="6" t="n">
        <v>1057733</v>
      </c>
    </row>
    <row r="7">
      <c r="A7" s="4" t="inlineStr">
        <is>
          <t>Different tax rate for subsidiary and other adjustments</t>
        </is>
      </c>
      <c r="B7" s="5" t="n">
        <v>-2114698</v>
      </c>
      <c r="C7" s="5" t="n">
        <v>2799784</v>
      </c>
    </row>
    <row r="8">
      <c r="A8" s="4" t="inlineStr">
        <is>
          <t>Loss on revaluation on warrant liability</t>
        </is>
      </c>
      <c r="B8" s="5" t="n">
        <v>30252772</v>
      </c>
      <c r="C8" s="5" t="n">
        <v>0</v>
      </c>
    </row>
    <row r="9">
      <c r="A9" s="4" t="inlineStr">
        <is>
          <t>Non-deductible expenses</t>
        </is>
      </c>
      <c r="B9" s="5" t="n">
        <v>5624359</v>
      </c>
      <c r="C9" s="5" t="n">
        <v>386788</v>
      </c>
    </row>
    <row r="10">
      <c r="A10" s="4" t="inlineStr">
        <is>
          <t>True up to filing adjustments</t>
        </is>
      </c>
      <c r="B10" s="5" t="n">
        <v>3263592</v>
      </c>
      <c r="C10" s="5" t="n">
        <v>-2247099</v>
      </c>
    </row>
    <row r="11">
      <c r="A11" s="4" t="inlineStr">
        <is>
          <t>Utilization of losses not previously recognized</t>
        </is>
      </c>
      <c r="B11" s="5" t="n">
        <v>0</v>
      </c>
      <c r="C11" s="5" t="n">
        <v>-15048707</v>
      </c>
    </row>
    <row r="12">
      <c r="A12" s="4" t="inlineStr">
        <is>
          <t>Change in tax benefits not recognized</t>
        </is>
      </c>
      <c r="B12" s="5" t="n">
        <v>-13626842</v>
      </c>
      <c r="C12" s="5" t="n">
        <v>-1997206</v>
      </c>
    </row>
    <row r="13">
      <c r="A13" s="4" t="inlineStr">
        <is>
          <t>Total income tax expense (recovery)</t>
        </is>
      </c>
      <c r="B13" s="6" t="n">
        <v>5620296</v>
      </c>
      <c r="C13" s="6" t="n">
        <v>-1504870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Other Comprehensive Income (Loss) (Details) - CAD ($)</t>
        </is>
      </c>
      <c r="B1" s="2" t="inlineStr">
        <is>
          <t>12 Months Ended</t>
        </is>
      </c>
    </row>
    <row r="2">
      <c r="B2" s="2" t="inlineStr">
        <is>
          <t>Dec. 31, 2021</t>
        </is>
      </c>
      <c r="C2" s="2" t="inlineStr">
        <is>
          <t>Dec. 31, 2020</t>
        </is>
      </c>
    </row>
    <row r="3">
      <c r="A3" s="3" t="inlineStr">
        <is>
          <t>Income taxes [Abstract]</t>
        </is>
      </c>
    </row>
    <row r="4">
      <c r="A4" s="4" t="inlineStr">
        <is>
          <t>Revaluation gain on digital assets</t>
        </is>
      </c>
      <c r="B4" s="6" t="n">
        <v>57695235</v>
      </c>
      <c r="C4" s="6" t="n">
        <v>60729647</v>
      </c>
    </row>
    <row r="5">
      <c r="A5" s="4" t="inlineStr">
        <is>
          <t>Tax recovery (expense)</t>
        </is>
      </c>
      <c r="B5" s="5" t="n">
        <v>164182</v>
      </c>
      <c r="C5" s="5" t="n">
        <v>-15048707</v>
      </c>
    </row>
    <row r="6">
      <c r="A6" s="4" t="inlineStr">
        <is>
          <t>Revaluation gain on digital assets, net of tax</t>
        </is>
      </c>
      <c r="B6" s="6" t="n">
        <v>57859417</v>
      </c>
      <c r="C6" s="6" t="n">
        <v>4568094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Net Deferred Tax Liability (Details) - CAD ($)</t>
        </is>
      </c>
      <c r="B1" s="2" t="inlineStr">
        <is>
          <t>12 Months Ended</t>
        </is>
      </c>
    </row>
    <row r="2">
      <c r="B2" s="2" t="inlineStr">
        <is>
          <t>Dec. 31, 2021</t>
        </is>
      </c>
      <c r="C2" s="2" t="inlineStr">
        <is>
          <t>Dec. 31, 2020</t>
        </is>
      </c>
    </row>
    <row r="3">
      <c r="A3" s="3" t="inlineStr">
        <is>
          <t>Income taxes [Abstract]</t>
        </is>
      </c>
    </row>
    <row r="4">
      <c r="A4" s="4" t="inlineStr">
        <is>
          <t>Balance, beginning</t>
        </is>
      </c>
      <c r="B4" s="6" t="n">
        <v>0</v>
      </c>
      <c r="C4" s="6" t="n">
        <v>0</v>
      </c>
    </row>
    <row r="5">
      <c r="A5" s="4" t="inlineStr">
        <is>
          <t>Deferred tax recovery (expense) recorded in profit</t>
        </is>
      </c>
      <c r="B5" s="5" t="n">
        <v>-5620296</v>
      </c>
      <c r="C5" s="5" t="n">
        <v>15048707</v>
      </c>
    </row>
    <row r="6">
      <c r="A6" s="4" t="inlineStr">
        <is>
          <t>Movement recognized in other comprehensive income</t>
        </is>
      </c>
      <c r="B6" s="5" t="n">
        <v>164182</v>
      </c>
      <c r="C6" s="5" t="n">
        <v>-15048707</v>
      </c>
    </row>
    <row r="7">
      <c r="A7" s="4" t="inlineStr">
        <is>
          <t>Net deferred tax liability</t>
        </is>
      </c>
      <c r="B7" s="6" t="n">
        <v>-5456114</v>
      </c>
      <c r="C7"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Movement on Net Deferred Income Tax Assets and Liabilities (Details) - CAD ($)</t>
        </is>
      </c>
      <c r="B1" s="2" t="inlineStr">
        <is>
          <t>12 Months Ended</t>
        </is>
      </c>
    </row>
    <row r="2">
      <c r="B2" s="2" t="inlineStr">
        <is>
          <t>Dec. 31, 2021</t>
        </is>
      </c>
      <c r="C2" s="2" t="inlineStr">
        <is>
          <t>Dec. 31, 2020</t>
        </is>
      </c>
      <c r="D2" s="2" t="inlineStr">
        <is>
          <t>Dec. 31, 2019</t>
        </is>
      </c>
    </row>
    <row r="3">
      <c r="A3" s="3" t="inlineStr">
        <is>
          <t>Income Taxes Disclosure [Abstract]</t>
        </is>
      </c>
    </row>
    <row r="4">
      <c r="A4" s="4" t="inlineStr">
        <is>
          <t>Net deferred tax liability</t>
        </is>
      </c>
      <c r="B4" s="6" t="n">
        <v>-5456114</v>
      </c>
      <c r="C4" s="6" t="n">
        <v>0</v>
      </c>
      <c r="D4" s="6" t="n">
        <v>0</v>
      </c>
    </row>
    <row r="5">
      <c r="A5" s="4" t="inlineStr">
        <is>
          <t>Non-capital loss carryforwards</t>
        </is>
      </c>
      <c r="B5" s="5" t="n">
        <v>0</v>
      </c>
      <c r="C5" s="5" t="n">
        <v>0</v>
      </c>
    </row>
    <row r="6">
      <c r="A6" s="4" t="inlineStr">
        <is>
          <t>Income tax relating to other tax</t>
        </is>
      </c>
      <c r="B6" s="6" t="n">
        <v>21899470</v>
      </c>
    </row>
    <row r="7">
      <c r="A7" s="4" t="inlineStr">
        <is>
          <t>Top of range [member]</t>
        </is>
      </c>
    </row>
    <row r="8">
      <c r="A8" s="3" t="inlineStr">
        <is>
          <t>Income Taxes Disclosure [Abstract]</t>
        </is>
      </c>
    </row>
    <row r="9">
      <c r="A9" s="4" t="inlineStr">
        <is>
          <t>Expiry year</t>
        </is>
      </c>
      <c r="B9" s="4" t="inlineStr">
        <is>
          <t>2033</t>
        </is>
      </c>
    </row>
    <row r="10">
      <c r="A10" s="4" t="inlineStr">
        <is>
          <t>Bottom of range [member]</t>
        </is>
      </c>
    </row>
    <row r="11">
      <c r="A11" s="3" t="inlineStr">
        <is>
          <t>Income Taxes Disclosure [Abstract]</t>
        </is>
      </c>
    </row>
    <row r="12">
      <c r="A12" s="4" t="inlineStr">
        <is>
          <t>Expiry year</t>
        </is>
      </c>
      <c r="B12" s="4" t="inlineStr">
        <is>
          <t>2041</t>
        </is>
      </c>
    </row>
    <row r="13">
      <c r="A13" s="4" t="inlineStr">
        <is>
          <t>Non-capital Losses [Member]</t>
        </is>
      </c>
    </row>
    <row r="14">
      <c r="A14" s="3" t="inlineStr">
        <is>
          <t>Income Taxes Disclosure [Abstract]</t>
        </is>
      </c>
    </row>
    <row r="15">
      <c r="A15" s="4" t="inlineStr">
        <is>
          <t>Net deferred tax liability</t>
        </is>
      </c>
      <c r="B15" s="6" t="n">
        <v>15764000</v>
      </c>
      <c r="C15" s="5" t="n">
        <v>18233106</v>
      </c>
    </row>
    <row r="16">
      <c r="A16" s="4" t="inlineStr">
        <is>
          <t>Non-capital loss carryforwards</t>
        </is>
      </c>
      <c r="B16" s="5" t="n">
        <v>14662222</v>
      </c>
      <c r="C16" s="5" t="n">
        <v>30456595</v>
      </c>
    </row>
    <row r="17">
      <c r="A17" s="4" t="inlineStr">
        <is>
          <t>Lease liabilities [Member]</t>
        </is>
      </c>
    </row>
    <row r="18">
      <c r="A18" s="3" t="inlineStr">
        <is>
          <t>Income Taxes Disclosure [Abstract]</t>
        </is>
      </c>
    </row>
    <row r="19">
      <c r="A19" s="4" t="inlineStr">
        <is>
          <t>Net deferred tax liability</t>
        </is>
      </c>
      <c r="B19" s="5" t="n">
        <v>157130</v>
      </c>
      <c r="C19" s="5" t="n">
        <v>70584</v>
      </c>
    </row>
    <row r="20">
      <c r="A20" s="4" t="inlineStr">
        <is>
          <t>Capital Losses [Member]</t>
        </is>
      </c>
    </row>
    <row r="21">
      <c r="A21" s="3" t="inlineStr">
        <is>
          <t>Income Taxes Disclosure [Abstract]</t>
        </is>
      </c>
    </row>
    <row r="22">
      <c r="A22" s="4" t="inlineStr">
        <is>
          <t>Net deferred tax liability</t>
        </is>
      </c>
      <c r="B22" s="5" t="n">
        <v>59910</v>
      </c>
      <c r="C22" s="5" t="n">
        <v>68837</v>
      </c>
    </row>
    <row r="23">
      <c r="A23" s="4" t="inlineStr">
        <is>
          <t>Capital Loan [Member]</t>
        </is>
      </c>
    </row>
    <row r="24">
      <c r="A24" s="3" t="inlineStr">
        <is>
          <t>Income Taxes Disclosure [Abstract]</t>
        </is>
      </c>
    </row>
    <row r="25">
      <c r="A25" s="4" t="inlineStr">
        <is>
          <t>Net deferred tax liability</t>
        </is>
      </c>
      <c r="B25" s="5" t="n">
        <v>-49430</v>
      </c>
      <c r="C25" s="5" t="n">
        <v>-133426</v>
      </c>
    </row>
    <row r="26">
      <c r="A26" s="4" t="inlineStr">
        <is>
          <t>Property, Plant and Equipment [Member]</t>
        </is>
      </c>
    </row>
    <row r="27">
      <c r="A27" s="3" t="inlineStr">
        <is>
          <t>Income Taxes Disclosure [Abstract]</t>
        </is>
      </c>
    </row>
    <row r="28">
      <c r="A28" s="4" t="inlineStr">
        <is>
          <t>Net deferred tax liability</t>
        </is>
      </c>
      <c r="B28" s="5" t="n">
        <v>-4557194</v>
      </c>
      <c r="C28" s="5" t="n">
        <v>0</v>
      </c>
    </row>
    <row r="29">
      <c r="A29" s="4" t="inlineStr">
        <is>
          <t>Digital Assets [Member]</t>
        </is>
      </c>
    </row>
    <row r="30">
      <c r="A30" s="3" t="inlineStr">
        <is>
          <t>Income Taxes Disclosure [Abstract]</t>
        </is>
      </c>
    </row>
    <row r="31">
      <c r="A31" s="4" t="inlineStr">
        <is>
          <t>Net deferred tax liability</t>
        </is>
      </c>
      <c r="B31" s="5" t="n">
        <v>-16666200</v>
      </c>
      <c r="C31" s="5" t="n">
        <v>-18141931</v>
      </c>
    </row>
    <row r="32">
      <c r="A32" s="4" t="inlineStr">
        <is>
          <t>Right-of-Use Assets [Member]</t>
        </is>
      </c>
    </row>
    <row r="33">
      <c r="A33" s="3" t="inlineStr">
        <is>
          <t>Income Taxes Disclosure [Abstract]</t>
        </is>
      </c>
    </row>
    <row r="34">
      <c r="A34" s="4" t="inlineStr">
        <is>
          <t>Net deferred tax liability</t>
        </is>
      </c>
      <c r="B34" s="6" t="n">
        <v>-164330</v>
      </c>
      <c r="C34" s="6" t="n">
        <v>-9717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7" customWidth="1" min="1" max="1"/>
    <col width="37" customWidth="1" min="2" max="2"/>
    <col width="21" customWidth="1" min="3" max="3"/>
    <col width="21" customWidth="1" min="4" max="4"/>
    <col width="21" customWidth="1" min="5" max="5"/>
    <col width="21" customWidth="1" min="6" max="6"/>
    <col width="21" customWidth="1" min="7" max="7"/>
    <col width="30" customWidth="1" min="8" max="8"/>
    <col width="21" customWidth="1" min="9" max="9"/>
  </cols>
  <sheetData>
    <row r="1">
      <c r="A1" s="1" t="inlineStr">
        <is>
          <t>Subsequent event (Details)</t>
        </is>
      </c>
      <c r="B1" s="2" t="inlineStr">
        <is>
          <t>Mar. 16, 2022CAD ($)$ / sharesshares</t>
        </is>
      </c>
      <c r="C1" s="2" t="inlineStr">
        <is>
          <t>Mar. 16, 2022USD ($)</t>
        </is>
      </c>
      <c r="D1" s="2" t="inlineStr">
        <is>
          <t>Feb. 11, 2022CAD ($)</t>
        </is>
      </c>
      <c r="E1" s="2" t="inlineStr">
        <is>
          <t>Feb. 11, 2022USD ($)</t>
        </is>
      </c>
      <c r="F1" s="2" t="inlineStr">
        <is>
          <t>Dec. 31, 2021CAD ($)</t>
        </is>
      </c>
      <c r="G1" s="2" t="inlineStr">
        <is>
          <t>Dec. 31, 2020CAD ($)</t>
        </is>
      </c>
      <c r="H1" s="2" t="inlineStr">
        <is>
          <t>Mar. 16, 2022$ / sharesshares</t>
        </is>
      </c>
      <c r="I1" s="2" t="inlineStr">
        <is>
          <t>Jan. 31, 2022CAD ($)</t>
        </is>
      </c>
    </row>
    <row r="2">
      <c r="A2" s="3" t="inlineStr">
        <is>
          <t>At-the-market equity program [Abstract]</t>
        </is>
      </c>
    </row>
    <row r="3">
      <c r="A3" s="4" t="inlineStr">
        <is>
          <t>Proceeds from issuance of common shares</t>
        </is>
      </c>
      <c r="F3" s="6" t="n">
        <v>390894999</v>
      </c>
      <c r="G3" s="6" t="n">
        <v>7494622</v>
      </c>
    </row>
    <row r="4">
      <c r="A4" s="4" t="inlineStr">
        <is>
          <t>Subsequent Event [Member]</t>
        </is>
      </c>
    </row>
    <row r="5">
      <c r="A5" s="3" t="inlineStr">
        <is>
          <t>At-the-market equity program [Abstract]</t>
        </is>
      </c>
    </row>
    <row r="6">
      <c r="A6" s="4" t="inlineStr">
        <is>
          <t>Common shares issued (in shares) | shares</t>
        </is>
      </c>
      <c r="B6" s="5" t="n">
        <v>1863310</v>
      </c>
      <c r="H6" s="5" t="n">
        <v>1863310</v>
      </c>
    </row>
    <row r="7">
      <c r="A7" s="4" t="inlineStr">
        <is>
          <t>Gross proceeds from issue of ordinary shares</t>
        </is>
      </c>
      <c r="B7" s="6" t="n">
        <v>14317511</v>
      </c>
      <c r="C7" s="6" t="n">
        <v>11232520</v>
      </c>
    </row>
    <row r="8">
      <c r="A8" s="4" t="inlineStr">
        <is>
          <t>Average share price (in dollars per share) | (per share)</t>
        </is>
      </c>
      <c r="B8" s="7" t="n">
        <v>7.68</v>
      </c>
      <c r="H8" s="7" t="n">
        <v>6.03</v>
      </c>
    </row>
    <row r="9">
      <c r="A9" s="4" t="inlineStr">
        <is>
          <t>Subsequent Event [Member] | Top of Range [Member]</t>
        </is>
      </c>
    </row>
    <row r="10">
      <c r="A10" s="3" t="inlineStr">
        <is>
          <t>At-the-market equity program [Abstract]</t>
        </is>
      </c>
    </row>
    <row r="11">
      <c r="A11" s="4" t="inlineStr">
        <is>
          <t>Proceeds from issuance of common shares</t>
        </is>
      </c>
      <c r="D11" s="6" t="n">
        <v>82563000</v>
      </c>
      <c r="E11" s="6" t="n">
        <v>65000000</v>
      </c>
    </row>
    <row r="12">
      <c r="A12" s="4" t="inlineStr">
        <is>
          <t>Subsequent Event [Member] | TeraGo Inc [Member]</t>
        </is>
      </c>
    </row>
    <row r="13">
      <c r="A13" s="3" t="inlineStr">
        <is>
          <t>Data Center acquisition [Abstract]</t>
        </is>
      </c>
    </row>
    <row r="14">
      <c r="A14" s="4" t="inlineStr">
        <is>
          <t>Purchase price</t>
        </is>
      </c>
      <c r="I14" s="6" t="n">
        <v>3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2:25:06Z</dcterms:created>
  <dcterms:modified xmlns:dcterms="http://purl.org/dc/terms/" xmlns:xsi="http://www.w3.org/2001/XMLSchema-instance" xsi:type="dcterms:W3CDTF">2022-03-17T22:25:06Z</dcterms:modified>
</cp:coreProperties>
</file>